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and Basis of Presentati"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Accumulated Other Comprehensive"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Other Liabiliti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pplemental Guarantor Financia" sheetId="24" state="visible" r:id="rId24"/>
    <sheet xmlns:r="http://schemas.openxmlformats.org/officeDocument/2006/relationships" name="Concentration Risk" sheetId="25" state="visible" r:id="rId25"/>
    <sheet xmlns:r="http://schemas.openxmlformats.org/officeDocument/2006/relationships" name="General and Basis of Presenta26" sheetId="26" state="visible" r:id="rId26"/>
    <sheet xmlns:r="http://schemas.openxmlformats.org/officeDocument/2006/relationships" name="General and Basis of Presenta27" sheetId="27" state="visible" r:id="rId27"/>
    <sheet xmlns:r="http://schemas.openxmlformats.org/officeDocument/2006/relationships" name="New Accounting Pronouncements ("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AOCI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Asset Retirement Obligations (T" sheetId="35" state="visible" r:id="rId35"/>
    <sheet xmlns:r="http://schemas.openxmlformats.org/officeDocument/2006/relationships" name="Other Liabilities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pplemental Guarantor Financ41" sheetId="41" state="visible" r:id="rId41"/>
    <sheet xmlns:r="http://schemas.openxmlformats.org/officeDocument/2006/relationships" name="General and Basis of Presenta42" sheetId="42" state="visible" r:id="rId42"/>
    <sheet xmlns:r="http://schemas.openxmlformats.org/officeDocument/2006/relationships" name="General and Basis of Presenta43" sheetId="43" state="visible" r:id="rId43"/>
    <sheet xmlns:r="http://schemas.openxmlformats.org/officeDocument/2006/relationships" name="General and Basis of Presenta44" sheetId="44" state="visible" r:id="rId44"/>
    <sheet xmlns:r="http://schemas.openxmlformats.org/officeDocument/2006/relationships" name="New Accounting Pronouncements -"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Acquisitions - DirectCash Payme" sheetId="48" state="visible" r:id="rId48"/>
    <sheet xmlns:r="http://schemas.openxmlformats.org/officeDocument/2006/relationships" name="Acquisitions - Other Acquisitio" sheetId="49" state="visible" r:id="rId49"/>
    <sheet xmlns:r="http://schemas.openxmlformats.org/officeDocument/2006/relationships" name="Share-based Compensation - Inco" sheetId="50" state="visible" r:id="rId50"/>
    <sheet xmlns:r="http://schemas.openxmlformats.org/officeDocument/2006/relationships" name="Share-Based Compensation - Plan" sheetId="51" state="visible" r:id="rId51"/>
    <sheet xmlns:r="http://schemas.openxmlformats.org/officeDocument/2006/relationships" name="Share-based Compensation - RSA," sheetId="52" state="visible" r:id="rId52"/>
    <sheet xmlns:r="http://schemas.openxmlformats.org/officeDocument/2006/relationships" name="Share-based Compensation - Opti" sheetId="53" state="visible" r:id="rId53"/>
    <sheet xmlns:r="http://schemas.openxmlformats.org/officeDocument/2006/relationships" name="Accumulated Other Comprehensi54" sheetId="54" state="visible" r:id="rId54"/>
    <sheet xmlns:r="http://schemas.openxmlformats.org/officeDocument/2006/relationships" name="Intangible Assets - Goodwill an" sheetId="55" state="visible" r:id="rId55"/>
    <sheet xmlns:r="http://schemas.openxmlformats.org/officeDocument/2006/relationships" name="Intangible Assets - Definite-li" sheetId="56" state="visible" r:id="rId56"/>
    <sheet xmlns:r="http://schemas.openxmlformats.org/officeDocument/2006/relationships" name="Accrued Liabilities (Details)" sheetId="57" state="visible" r:id="rId57"/>
    <sheet xmlns:r="http://schemas.openxmlformats.org/officeDocument/2006/relationships" name="Long-Term Debt - Components Tab" sheetId="58" state="visible" r:id="rId58"/>
    <sheet xmlns:r="http://schemas.openxmlformats.org/officeDocument/2006/relationships" name="Long-Term Debt - Revolving Cred" sheetId="59" state="visible" r:id="rId59"/>
    <sheet xmlns:r="http://schemas.openxmlformats.org/officeDocument/2006/relationships" name="Long-Term Debt - Convertible No" sheetId="60" state="visible" r:id="rId60"/>
    <sheet xmlns:r="http://schemas.openxmlformats.org/officeDocument/2006/relationships" name="Long-Term Debt - Carrying Value" sheetId="61" state="visible" r:id="rId61"/>
    <sheet xmlns:r="http://schemas.openxmlformats.org/officeDocument/2006/relationships" name="Long-Term Debt - Senior Notes (" sheetId="62" state="visible" r:id="rId62"/>
    <sheet xmlns:r="http://schemas.openxmlformats.org/officeDocument/2006/relationships" name="Asset Retirement Obligation (De" sheetId="63" state="visible" r:id="rId63"/>
    <sheet xmlns:r="http://schemas.openxmlformats.org/officeDocument/2006/relationships" name="Other Liabilities (Details)"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Fair Value Measurements (Detail" sheetId="68" state="visible" r:id="rId68"/>
    <sheet xmlns:r="http://schemas.openxmlformats.org/officeDocument/2006/relationships" name="Commitments And Contingencies -" sheetId="69" state="visible" r:id="rId69"/>
    <sheet xmlns:r="http://schemas.openxmlformats.org/officeDocument/2006/relationships" name="Income Taxes - Income before ta" sheetId="70" state="visible" r:id="rId70"/>
    <sheet xmlns:r="http://schemas.openxmlformats.org/officeDocument/2006/relationships" name="Segment Information - EBITDA Re" sheetId="71" state="visible" r:id="rId71"/>
    <sheet xmlns:r="http://schemas.openxmlformats.org/officeDocument/2006/relationships" name="Segment Information - Certain F" sheetId="72" state="visible" r:id="rId72"/>
    <sheet xmlns:r="http://schemas.openxmlformats.org/officeDocument/2006/relationships" name="Segment Information - Assets (D" sheetId="73" state="visible" r:id="rId73"/>
    <sheet xmlns:r="http://schemas.openxmlformats.org/officeDocument/2006/relationships" name="Supplemental Guarantor Financ74" sheetId="74" state="visible" r:id="rId74"/>
    <sheet xmlns:r="http://schemas.openxmlformats.org/officeDocument/2006/relationships" name="Supplemental Guarantor Financ75" sheetId="75" state="visible" r:id="rId75"/>
    <sheet xmlns:r="http://schemas.openxmlformats.org/officeDocument/2006/relationships" name="Supplemental Guarantor Financ76" sheetId="76" state="visible" r:id="rId76"/>
    <sheet xmlns:r="http://schemas.openxmlformats.org/officeDocument/2006/relationships" name="Concentration Risk (Details)" sheetId="77" state="visible" r:id="rId77"/>
  </sheets>
  <definedNames/>
  <calcPr calcId="124519" fullCalcOnLoad="1"/>
</workbook>
</file>

<file path=xl/sharedStrings.xml><?xml version="1.0" encoding="utf-8"?>
<sst xmlns="http://schemas.openxmlformats.org/spreadsheetml/2006/main" uniqueCount="75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7</t>
  </si>
  <si>
    <t>Current assets:</t>
  </si>
  <si>
    <t>Cash and cash equivalents</t>
  </si>
  <si>
    <t>Accounts and notes receivable, net of allowance for doubtful accounts of $1,982 and $2,001 as of March 31, 2018 and December 31, 2017, respectively</t>
  </si>
  <si>
    <t>Inventory, net</t>
  </si>
  <si>
    <t>Restricted cash</t>
  </si>
  <si>
    <t>Prepaid expenses, deferred costs, and other current assets</t>
  </si>
  <si>
    <t>Total current assets</t>
  </si>
  <si>
    <t>Property and equipment, net of accumulated depreciation of $403,473 and $404,141 as of March 31, 2018 and December 31, 2017,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4)</t>
  </si>
  <si>
    <t xml:space="preserve"> </t>
  </si>
  <si>
    <t>Shareholders' equity:</t>
  </si>
  <si>
    <t>Ordinary shares, $0.01 nominal value; 45,921,203 and 45,696,338 issued and outstanding as of March 31, 2018 and December 31, 2017,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Consolidated Balance Sheets</t>
  </si>
  <si>
    <t>Accounts and notes receivable, allowance for doubtful accounts</t>
  </si>
  <si>
    <t>Accumulated depreciation</t>
  </si>
  <si>
    <t>Ordinary shares, nominal value</t>
  </si>
  <si>
    <t>Ordinary shares, shares issued</t>
  </si>
  <si>
    <t>Ordinary shares, shares outstanding</t>
  </si>
  <si>
    <t>Consolidated Statements Of Operations - USD ($) $ in Thousands</t>
  </si>
  <si>
    <t>Mar. 31, 2017</t>
  </si>
  <si>
    <t>Revenues:</t>
  </si>
  <si>
    <t>Revenues</t>
  </si>
  <si>
    <t>Cost of revenues:</t>
  </si>
  <si>
    <t>Cost of revenues</t>
  </si>
  <si>
    <t>Operating expenses:</t>
  </si>
  <si>
    <t>Selling, general, and administrative expenses</t>
  </si>
  <si>
    <t>Redomicile-related expenses</t>
  </si>
  <si>
    <t>Restructuring expenses</t>
  </si>
  <si>
    <t>Acquisition and divestiture-related expenses</t>
  </si>
  <si>
    <t>Depreciation and accretion expense</t>
  </si>
  <si>
    <t>Amortization of intangible assets</t>
  </si>
  <si>
    <t>Loss on disposal and impairment of assets</t>
  </si>
  <si>
    <t>Total operating expenses</t>
  </si>
  <si>
    <t>Income from operations</t>
  </si>
  <si>
    <t>Other expense:</t>
  </si>
  <si>
    <t>Interest expense, net</t>
  </si>
  <si>
    <t>Amortization of deferred financing costs and note discount</t>
  </si>
  <si>
    <t>Other expense (income)</t>
  </si>
  <si>
    <t>Total other expense</t>
  </si>
  <si>
    <t>Loss before income taxes</t>
  </si>
  <si>
    <t>Income tax benefit</t>
  </si>
  <si>
    <t>Net loss</t>
  </si>
  <si>
    <t>Net (loss) income attributable to noncontrolling interests</t>
  </si>
  <si>
    <t>Net loss attributable to controlling interests and available to common shareholders</t>
  </si>
  <si>
    <t>Net loss per common share – basic</t>
  </si>
  <si>
    <t>Net loss per common share – diluted</t>
  </si>
  <si>
    <t>Weighted average shares outstanding - basic</t>
  </si>
  <si>
    <t>Weighted average shares outstanding - diluted</t>
  </si>
  <si>
    <t>ATM operating revenues</t>
  </si>
  <si>
    <t>ATM product sales and other revenues</t>
  </si>
  <si>
    <t>Consolidated Statements Of Comprehensive Income - USD ($) $ in Thousands</t>
  </si>
  <si>
    <t>Consolidated Statements Of Comprehensive Income</t>
  </si>
  <si>
    <t>Unrealized gain on interest rate swap contracts and foreign currency forward contracts, net of deferred income tax expense of $5,143 and $1,360 for the three months ended March 31, 2018 and 2017, respectively</t>
  </si>
  <si>
    <t>Foreign currency translation adjustments, net of deferred income tax expense (benefit) of $24 and $(1,383) for the three months ended March 31, 2018 and 2017, respectively</t>
  </si>
  <si>
    <t>Other comprehensive income</t>
  </si>
  <si>
    <t>Total comprehensive income</t>
  </si>
  <si>
    <t>Less: Comprehensive (loss) income attributable to noncontrolling interests</t>
  </si>
  <si>
    <t>Comprehensive income attributable to controlling interests</t>
  </si>
  <si>
    <t>Consolidated Statements Of Comprehensive Income (Parenthetical) - USD ($) $ in Thousands</t>
  </si>
  <si>
    <t>Unrealized gain on interest rate swap contracts and foreign currency forward contracts, deferred income tax expense</t>
  </si>
  <si>
    <t>Foreign currency translation adjustments, deferred income tax (benefit)</t>
  </si>
  <si>
    <t>Consolidated Statements Of Cash Flows - USD ($) $ in Thousands</t>
  </si>
  <si>
    <t>Cash flows from operating activities:</t>
  </si>
  <si>
    <t>Adjustments to reconcile net loss to net cash provided by operating activities:</t>
  </si>
  <si>
    <t>Depreciation, accretion, and amortization of intangible assets</t>
  </si>
  <si>
    <t>Share-based compensation expense</t>
  </si>
  <si>
    <t>Deferred income tax (benefit)</t>
  </si>
  <si>
    <t>Other reserves and non-cash items</t>
  </si>
  <si>
    <t>Changes in assets and liabilities:</t>
  </si>
  <si>
    <t>Decrease in accounts and notes receivable, net</t>
  </si>
  <si>
    <t>Increase in prepaid expenses, deferred costs, and other current assets</t>
  </si>
  <si>
    <t>Increase in inventory, net</t>
  </si>
  <si>
    <t>Increase in other assets</t>
  </si>
  <si>
    <t>Decrease in accounts payable</t>
  </si>
  <si>
    <t>Increase in accrued liabilities</t>
  </si>
  <si>
    <t>Decrease in other liabilities</t>
  </si>
  <si>
    <t>Net cash provided by operating activities</t>
  </si>
  <si>
    <t>Cash flows from investing activities:</t>
  </si>
  <si>
    <t>Additions to property and equipment</t>
  </si>
  <si>
    <t>Acquisitions, net of cash acquired</t>
  </si>
  <si>
    <t>Net cash used in investing activities</t>
  </si>
  <si>
    <t>Cash flows from financing activities:</t>
  </si>
  <si>
    <t>Proceeds from borrowings under revolving credit facility</t>
  </si>
  <si>
    <t>Repayments of borrowings under revolving credit facility</t>
  </si>
  <si>
    <t>Tax payments related to share-based compensation</t>
  </si>
  <si>
    <t>Proceeds from exercises of stock options</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fund) paid for income taxes</t>
  </si>
  <si>
    <t>General and Basis of Presentation</t>
  </si>
  <si>
    <t>(1) General and Basis of Presentation
(a) General
Cardtronics plc, together with its wholly and majority-owned subsidiaries (collectively, the “Company”), provides convenient automated financial related services to consumers through its network of automated teller machines and multi-function financial services kiosks (collectively referred to as “ATMs”). As of March 31, 2018, the Company was the world’s largest ATM owner/operator, providing services to approximately 230,000 ATMs.
During 2018, 62% of the Company’s revenues were derived from operations in North America (including its ATM operations in the U.S., Canada, and Mexico), 29% of the Company’s revenues were derived from operations in Europe and Africa (including its ATM operations in the U.K., Ireland, Germany, Spain, and South Africa), and 9% of the Company’s revenues were derived from the Company’s operations in Australia and New Zealand. As of March 31, 2018, the Company provided processing only services or various forms of managed services solutions to approximately 135,000 ATMs. Under a managed services arrangement, retailers, financial institutions, and ATM distributors rely on Cardtronics to handle some or all of the operational aspects associated with operating and maintaining ATMs, typically in exchange for a monthly service fee, fee per transaction, or fee per service provided.
Through its network, the Company delivers financial related services to cardholders and provides ATM management and ATM equipment-related services (typically under multi-year contracts) to large retail merchants, smaller retailers, and operators of facilities such as shopping malls, airports, and train stations. In doing so, the Company provides its retail partners with a compelling automated solution that helps attract and retain customers, and in turn, increases the likelihood that the ATMs placed at their facilities will be utilized. The Company also owns and operates electronic funds transfer (“EFT”) transaction processing platforms that provide transaction processing services to its network of ATMs, as well as to other ATMs under managed services arrangements. Additionally, the Company provides processing services for issuers of debit cards.
In addition to its retail merchant relationships, the Company also partners with leading financial institutions to brand selected ATMs within its network, including BBVA Compass Bancshares, Inc. (“BBVA”), Citibank, N.A. (“Citibank”), Citizens Financial Group, Inc. (“Citizens”), Cullen/Frost Bankers, Inc. (“Cullen/Frost”), Discover Bank (“Discover”), PNC Bank, N.A. (“PNC Bank”), Santander Bank, N.A. (“Santander”), and TD Bank, N.A. (“TD Bank”) in the U.S.; the Bank of Nova Scotia (“Scotiabank”), TD Bank, Canadian Imperial Bank Commerce (“CIBC”), and DirectCash Bank in Canada; and the Bank of Queensland Limited (“BOQ”) and HSBC Holdings plc (“HSBC”) in Australia. In Mexico, the Company partners with Scotiabank to place their brands on its ATMs in exchange for certain services provided by them. As of March 31, 2018, approximately 20,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000 participating banks, credit union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 The Allpoint network includes a majority of the Company’s ATMs in the U.S. and certain ATMs in the U.K., Canada, Mexico, Puerto Rico, and Australia.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debit card or per transaction in return for allowing the users of those cards surcharge-free access to Allpoint’s participating ATM network.
The Company’s revenues are generally recurring in nature, and historically have been derived largely from convenience transaction fees, which are paid by cardholders, as well as other transaction-based fees, including interchange fees, which are paid by the cardholder’s financial institution for the use of the ATMs serving their customers and connectivity to the applicable EFT network that transmits data between the ATM and the cardholder’s financial institution. Other revenue sources include: (i) fees for branding ATMs with the logos of financial institutions and providing financial institution cardholders with surcharge free access, (ii) revenues earned by providing managed services (including transaction processing services) solutions to retailers and financial institutions, (iii) fees from financial institutions that participate in the Allpoint surcharge-free network, (iv) fees earned from foreign currency exchange transactions at the ATM, known as dynamic currency conversion, and (v) revenues from the sale of ATMs and ATM-related equipment and other ancillary services.
(b) Basis of Presentation
This Quarterly Report on Form 10-Q (this “Form 10-Q”) has been prepared pursuant to the rules and regulations of the U.S. Securities and Exchange Commission (“SEC”)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7 (the “2017 Form 10-K”), which includes a summary of the Company’s significant accounting policies and other disclosures.
In management’s opinion, all normal recurring adjustments necessary for a fair presentation of the Company’s interim and prior period results have been made. The results of operations for the three months ended March 31, 2018 and 2017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tem in the accompanying Consolidated Statement of Operations for the periods presented:
Three Months Ended
March 31,
2018
2017
( In thousands)
Depreciation and accretion expenses related to ATMs and ATM-related assets
$
23,375
$
21,984
Amortization of intangible assets
13,771
15,180
Total depreciation, accretion, and amortization of intangible assets excluded from Cost of ATM operating revenues
$
37,146
$
37,164
(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
(e) Restructuring Expenses
During 2017, the Company initiated a global corporate reorganization and cost reduction initiative (the “Restructuring Plan”), intended to improve its cost structure and operating efficiency. The Restructuring Plan included workforce reductions, facilities closures, contract terminations, and other cost reduction measures. The Company incurred $8.2 million and $10.4 million of pre-tax expenses related to its Restructuring Plan during the three and twelve months ended March 31, 2017 and December 31, 2017, respectively. During the three months ended March 31, 2018, the Company implemented additional workforce reductions in an effort to continue its cost reduction initiative and thereby improve its cost structure and operating efficiency. The Company incurred $2.4 million of pre-tax expenses, largely consisting of employee severance, during the first quarter of 2018. The Company’s 2018 Restructuring Plan activities will likely include additional workforce reductions, certain facilities closures, and other cost reduction measures.
The following tables reflect the amounts recorded in the Restructuring expenses line item in the accompanying Consolidated Statements of Operations for the periods presented:
Three Months Ended
March 31, 2018
North America
Europe &amp; Africa
Corporate
Total
(In thousands)
Restructuring expenses
$
1,057
$
681
$
675
$
2,413
Three Months Ended
March 31, 2017
North America
Europe &amp; Africa
Corporate
Total
(In thousands)
Restructuring expenses
$
3,727
$
787
$
3,729
$
8,243
As of March 31, 2018, $3.6 million of unpaid employee severance and lease termination costs were presented within the Current portion of other long-term liabilities, Accrued liabilities, and Other long-term liabilities line items in the accompanying Consolidated Balance Sheets.
As of March 31, 2018
North America
Europe &amp; Africa
Corporate
Total
(In thousands)
Current portion of other long-term liabilities
$
—
$
27
$
—
$
27
Accrued liabilities
—
549
2,620
3,169
Other long-term liabilities
—
376
—
376
Total restructuring liabilities
$
—
$
952
$
2,620
$
3,572
The changes in the Company’s restructuring liabilities consisted of the following:
(In thousands)
Restructuring liabilities as of December 31, 2017
$
5,383
Restructuring expenses
2,413
Payments
(4,224)
Restructuring liabilities as of March 31, 2018
$
3,572
(f) Cash, Cash Equivalents, and Restricted Cash
For purposes of reporting financial condition,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in the accompanying Consolidated Balance Sheets based on when the Company expects this cash to be paid. Current restricted cash largely consists of amounts collected on behalf of, but not yet remitted to, certain of the Company’s merchant customers or third-party service providers. These assets are offset by corresponding liability balances in the Accrued liabilities line item in the accompanying Consolidated Balance Sheets . For purpose of reporting cash flows, the following table provides a reconciliation of the ending cash, cash equivalents, and restricted cash balances as of March 31, 2018 and 2017.
March 31, 2018
March 31, 2017
(In thousands)
Cash and cash equivalents
$
46,673
$
40,245
Current and long-term restricted cash
73,127
47,085
Total cash, cash equivalents, and restricted cash shown in the Consolidated Statements of Cash Flows
$
119,800
$
87,330
(g) Inventory, net
The Company’s inventory is determined using the average cost method. The Company periodically assesses its inventory, and as necessary, adjusts the carrying values to the lower of cost and net realizable value.
The following table reflects the Company’s primary inventory components:
March 31, 2018
December 31, 2017
(In thousands)
ATMs
$
3,886
$
3,181
ATM spare parts and supplies
11,849
12,935
Total inventory
15,735
16,116
Less: Inventory reserves
(206)
(1,833)
Inventory, net
$
15,529
$
14,283
.</t>
  </si>
  <si>
    <t>New Accounting Pronouncements</t>
  </si>
  <si>
    <t xml:space="preserve">(2) New Accounting Pronouncements
Adoption of New Accounting Standards
Revenue from Contracts with Customers. On January 1, 2018, the Company adopted Accounting Standards Codification (“ASC”) 606, Revenue from Contracts with Customers (the “new revenue standard”), using the modified retrospective adoption method, for contracts that were not completed as of January 1, 2018. The Company recognized the cumulative effect of initially applying the new revenue standard as an adjustment to the opening balance of retained earnings. The comparative information in prior periods has not been restated and continues to be reported under the accounting standards in effect for those periods. The Company expects the impact of the adoption of the new revenue standard to be immaterial to net income on an ongoing basis.
On January 1, 2018, the Company recorded a net credit to opening retained earnings of approximately $5.9 million, representing the cumulative impact of adopting the new revenue standard. This adjustment was entirely related to the deferral of contract acquisition costs, consisting of sales commissions and other directly related costs totaling approximately $7.5 million, net of the related tax impact of approximately $1.6 million. During the quarter ended March 31, 2018 the Company recognized sales commission expense and other directly related costs as a result amortizing the amounts deferred. The incremental expense recognized during the period was not material.
The cumulative effect of the changes made to the consolidated January 1, 2018 balance sheet for the adoption of ASC 606, Revenue from Contracts with Customers were as follows (in thousands):
December 31, 2017 as Reported
Adjustments Due to ASC 606
January 1, 2018 Upon Adoption
(In thousands)
Assets
Prepaid expenses, deferred costs, and other current assets
$
96,106
$
2,919
$
99,025
Prepaid expenses, deferred costs, and other noncurrent assets
57,756
4,593
62,349
Liabilities
Deferred tax liability, net
$
37,130
$
1,579
$
38,709
Equity
Retained earnings
$
106,670
$
5,933
$
112,603
Statement of Cash Flows. On January 1, 2018, the Company also adopted the provisions of ASC 230, Statement of Cash Flows pertaining to the presentation of Restricted Cash (“ASU 2016-18” or the “new cash flow guidance”) and the classification of certain cash receipts and cash payments (the “classification guidance”). In accordance with ASU 2016-18, the Company now presents restricted cash together with cash and cash equivalents when presenting the Consolidated Statements of Cash Flows and has applied the changes retrospectively. Also related to the classification guidance, when they occur, the Company will recognize contingent consideration payments up to the amount of the acquisition date liability in financing activities and any excess payments in operating activities.
Other Guidance Adopted in 2018. Effective January 1, 2018 the Company adopted the guidance in ASU No. 2017-09, Compensation – Stock Compensation (Topic 718): Scope of Modification Accounting (“ASU 2017-09”). This guidance clarifies what constitutes a modification of a share-based payments award. Upon adoption, this guidance had no impact on the Company’s consolidated financial statements.
Effective January 1, 2018, the Company adopted the guidance in ASU No. 2017-01, Business Combinations (Topic 805): Clarifying the Definition of a Business (“ASU 2017-01”). ASU 2017-01 clarifies the definition of a business applicable to the recognition and reporting of an acquisition, divestiture or disposal. ASU 2017-01 also clarifies the definition of a business applicable when assessing goodwill for impairment and when assessing if certain entities should be consolidated. Upon adoption, this guidance had no impact on the Company’s consolidated financial statements.
In February 2018, the FASB issued Accounting Standards Update (“ASU”) No. 2018-02, “Income Statement-Reporting Comprehensive Income (Topic 220): Reclassification of Certain Tax Effects from Accumulated Other Comprehensive Income,” which was intended to eliminate the stranded tax effects within Accumulated Other Comprehensive Income (“AOCI”) resulting from the Tax Cuts and Jobs Act (“TCJA”) that was enacted on December 22, 2017. ASU 2018-02 is effective for fiscal years beginning after December 15, 2018, and interim periods within those fiscal years with early adoption permitted. Cardtronics elected to early adopt this guidance and apply the provisions of ASU 2018-02 to the period ended March 31, 2018. The impact of adoption was not material.
In March 2018, the Financial Accounting Standards Board (“FASB”) issued ASU No. 2018-05, “Amendments to SEC Paragraphs Pursuant to SEC Staff Accounting Bulletin No. 118”, to add various SEC paragraphs pursuant to the issuance of SEC Staff Accounting Bulletin No. 118 (“SAB 118”), to ASC 740 “Income Taxes”. SAB 118 was issued by the SEC in December 2018 to provide immediate guidance for accounting implications of U.S. tax reform under the “Tax Cuts and Jobs Act” (the “Tax Act”) enacted on December 22, 2017. The Company evaluated the potential impacts of SAB 118 and has applied this guidance to its consolidated financial statements and related disclosures for the period ended March 31, 2018.
Accounting Standards Issued But Not Yet Adopted
In February 2016, the FASB issued ASU No. 2016-02, Leases (Topic 842) (the “Lease Standard”) in order to increase transparency and comparability among organizations by recognizing lease assets and lease liabilities on the balance sheet for those leases classified as operating leases under previous U.S. GAAP. The Lease Standard requires that a lessee should recognize a liability to make lease payments (the lease liability) and a right-of-use asset representing its right to use the underlying asset for the lease term on the balance sheet. The Lease Standard is effective for fiscal years beginning after December 15, 2018, and interim periods within those years, using a modified retrospective approach and early adoption is permitted. The Company is required to adopt the Lease Standard during the first quarter of fiscal 2019. The Company is working to implement the standard and determine the ultimate impact the Lease Standard will have on its consolidated financial statements. The Company currently anticipates that its adoption of the Lease Standard will result in the recognition of significant right-to-use assets and lease liabilities related to its operating leases as well as certain of its ATM placement agreements that contain fixed payments and are deemed to contain a lease under the Lease Standard. The Company does not believe the adoption will have any material impact on its currently outstanding indebtedness or its ability to continue borrowing under its revolving credit facility.
In October 2016, the FASB issued ASU No.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ASU 2016-16 is effective for fiscal years beginning after December 15, 2018, and interim periods within those years, and early adoption is permitted. The Company is currently evaluating the impact the standard will have on its consolidated financial statements.
In January 2017, the FASB issued ASU No. 2017-04, Intangibles – Goodwill and Other (Topic 350): Simplifying the Test for Goodwill Impairment (“ASU 2017-04”). ASU 2017-04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fiscal years beginning after December 15, 2019, and interim periods within those years, and early adoption is permitted. The Company is currently evaluating the standard and has not yet concluded on whether it will early adopt in 2018.
In August 2017, the FASB issued ASU No. 2017-12, Derivatives and Hedging (Topic 815): Targeted Improvements to Accounting for Hedging Activities (“ASU 2017-12”). ASU 2017-12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fiscal years beginning after December 15, 2018 and early adoption is permitted. The Company is currently evaluating the standard and has not yet concluded on whether it will early adopt in 2018 . </t>
  </si>
  <si>
    <t>Revenue Recognition</t>
  </si>
  <si>
    <t>Revenue from Contract with Customer [Abstract]</t>
  </si>
  <si>
    <t>( 3 ) Revenue Recognition
Disaggregated Revenues
The following table presents the revenue of the Company’s reportable segments disaggregated by financial statement line item and component:
Three Months Ended March 31, 2018
North America
Europe &amp; Africa
Australia &amp; New Zealand
Eliminations
Consolidated
(In thousands)
Surcharge revenues
$
89,115
$
26,169
$
24,070
$
-
$
139,354
Interchange revenues
35,819
67,458
1,126
-
104,403
Bank-branding and surcharge-free network revenues
44,447
-
-
-
44,447
Managed services revenues
12,553
-
4,179
-
16,732
Other ATM operating revenues
13,694
2,555
1,263
(2,717)
14,795
Total ATM operating revenues
$
195,628
$
96,182
$
30,638
$
(2,717)
$
319,731
ATM product sales
$
12,786
$
6
$
16
$
-
$
12,808
Other revenues
1,346
2,257
42
-
3,645
ATM product sales and other revenues
14,132
2,263
58
-
16,453
Total revenue
$
209,760
$
98,445
$
30,696
$
(2,717)
$
336,184
Revenue is recognized when obligations under the terms of a contract with a customer are satisfied. The Company currently classifies revenues under two financial statement captions: (i) ATM operating revenues and (ii) ATM product sales and other revenues.
ATM Operating Revenues are recognized daily as the associated transactions are processed or monthly on a per ATM or per cardholder basis. For customer contracts that provide for up-front fees that do not pertain to a distinct performance obligation, such fees are recognized over the term of the underlying agreement on a straight-line basis. ATM Product Sales and Other Revenues are recognized when the related performance obligations are fulfilled largely via a transfer of goods or services to the customer.
ATM Operating Revenues. The Company presents revenues from automated consumer financial services, bank-branding arrangements and surcharge-free network offerings, managed services and other services in the ATM operating revenues line item in the accompanying Consolidated Statements of Operations. The Company’s ATM operating revenues consist of the following:
·
Surcharge revenue . Surcharge revenues are received in the form of a fee paid by a cardholder who has made a cash withdrawal from an ATM. Surcharge fees can vary widely based on the location of the ATM and the nature of the contracts negotiated with our merchants. In the U.S. and Canada, the Company does not receive surcharge fees from cardholders whose financial institutions participate in a surcharge-free network or have branded a location; instead, the Company receives interchange and bank-branding or surcharge-free network-branding revenues, which are discussed below. For certain ATMs, primarily those owned and operated by merchants, the Company does not receive any portion of the surcharge but rather the entire surcharge fee is earned by the merchant. In the U.K., ATM deployers operate their ATMs on either a free-to-use (surcharge-free) or a pay-to-use (surcharging) basis. On free-to-use ATMs in the U.K., the Company earns interchange revenue on withdrawal and certain other transactions. These fees are paid by the cardholder’s financial institution. On pay-to-use ATMs in the U.K., the Company only earns a surcharge fee paid by the cardholder on withdrawal transactions, and interchange is only paid by the cardholder’s financial institution on other non-withdrawal transaction types. In Germany, Australia, and Mexico the Company collects surcharge fees on withdrawal transactions but generally does not receive interchange revenue. In South Africa, the Company generally earns interchange revenues only, the amount of which varies by transaction type and customer arrangement. Surcharge revenues, as described above, are recognized daily as the associated transactions are processed.
·
Interchange revenue. An interchange fee is a fee paid by the cardholder’s financial institution for its customer’s use of an ATM that is owned by another operator and for the fee the EFT network charges to transmit data between the ATM and the cardholder’s financial institution. The Company typically receives a majority of the interchange fee paid by the cardholder’s financial institution, net of the amount retained by the EFT network and the Company recognizes the net amount received from the network as revenue. In some markets in which the Company operates, interchange fees are earned not only on cash withdrawal transactions but also on other ATM transactions, including balance inquiries and balance transfers. Interchange revenues are subject to variable terms and are recognized daily as the associated transactions are processed.
·
Bank-branding and surcharge-free network revenues. Under a bank-branding arrangement, ATMs that are Company-owned and operated are branded with the logo of the branding financial institution. In exchange for a monthly per ATM fee, the financial institution’s customers gain access to use these bank-branded ATMs without paying a surcharge. Under the Company’s surcharge-free network arrangements, financial institutions that participate pay either a fixed monthly fee per cardholder or a fixed fee per transaction so that cardholders gain surcharge-free access to our large network of ATMs. Bank-branding and surcharge-free network revenues are generally recognized monthly on a per ATM or per cardholder basis, except for transaction-based fee arrangements which are recognized daily as they occur. Any up-front fees associated with these arrangements are recognized ratably over the life of the arrangement.
·
Managed services revenue . Under a managed service arrangement, the Company offers ATM-related services depending on the needs of our customers, including monitoring, maintenance, cash management, cash delivery, customer service, transaction processing, and other services. Under a managed services arrangement, all of the surcharge and interchange fees are generally earned by the customer, whereas the Company typically receives a fixed management fee per ATM and/or a fixed fee per transaction in return for providing the agreed-upon operating services. The managed services fees are recognized as the related services are provided.
·
Other revenue. Other revenues include ATM operating revenues from transaction processing for third party ATM operators. The Company also earns ATM operating revenues, in exchange for advertising and other services. The Company typically recognizes these revenues as the related services are provided.
ATM Product Sales and Services. The Company presents revenues from other product sales and services in the ATM Product Sales and Services line item in the accompanying Consolidated Statements of Operations.
The Company earns revenues from the sale of ATMs and ATM-related equipment as well as the delivery of other non-transaction-based services. Revenues related to these activities are recognized when the equipment is delivered to the customer and the Company has completed all required installation and set-up procedures. With respect to the sale of ATMs to Value-Added-Resellers (“VARs”), the Company recognizes revenues related to such sales when the equipment is delivered to the VAR. The Company typically extends payment terms and receives payment directly from the associate VAR irrespective of the ultimate sale to a third-party.
Contract Balances
As of March 31, 2018 the Company has recognized no significant contract assets apart from Accounts Receivables that relate to completed performance obligations. Contract liabilities totaled approximately $5.6 million and $5.7 million at March 31, 2018 and December 31, 2017, respectively. These amounts represent deferred revenues for advance consideration received largely in relation to bank-branding and surcharge-free network arrangements. The revenue recognized during the three months ended March 31, 2018 on previously recognized deferred revenues was not material. The Company expects to recognize the revenue associated with its contract liabilities ratably over various periods extending over the next 12 to 36 months.
Contract Cost
The Company expects that the incremental commissions paid to sales personnel, together with other associated costs, are recoverable, and therefore, the Company capitalizes these amounts as deferred contract acquisition costs. Upon adoption of ASC 606 on January 1, 2018, the Company recognized deferred sales commissions of approximately $7.5 million and as of March 31, 2018 the deferred sales commissions totaled approximately $7.6 million. Sales commissions capitalized are generally amortized over a 4 - 5 year period corresponding with the related placement agreements. Similarly, and consistent with past practice, the costs incurred to fulfill a contract, largely consisting of prepaid merchant commissions and other consideration paid or provided to merchant partners, are capitalized and recognized over the duration of the related contract.
Practical Expedients and Other Disclosures
In order to adopt and subsequently apply the new revenue standard, the Company utilized various practical expedients. The Company elected not to reexamine contracts modified prior to its adoption using the modified retrospective adoption method and elected to utilize a portfolio approach to assess and apply the impact of the standard. Furthermore, the Company has elected not to disclose information about remaining performance obligations that have original expected durations of one year or less. Similarly, the Company does not defer the costs of obtaining a contract if the associated contract is one year or less.
The Company’s Bank-branding, Surcharge-free network and Managed services arrangements result in the Company providing a series of distinct services that have the same pattern of transfer to the customer. As a result, these arrangements create singular performance obligations that are satisfied over-time (generally 3-5 years) for which the Company has a right to consideration that corresponds directly with the value of the entity’s performance completed to date. In conjuction with these arrangments the Company recognizes revenue in the amount it has a right to receive. Variable consideration may exist in these arrangements and is recognized only to the extent a significant reversal is not probable.</t>
  </si>
  <si>
    <t>Acquisitions</t>
  </si>
  <si>
    <t>(4) Acquisitions
DirectCash Payments Inc. Acquisition
On January 6, 2017, the Company completed the acquisition of DirectCash Payments Inc. (“DCPayments”), whereby DCPayments became a wholly-owned indirect subsidiary of the Company. In connection with the closing of the acquisition, each DCPayments common share was acquired for Canadian Dollars $19.00 in cash per common share, and the Company also repaid the outstanding third-party indebtedness of DCPayments, the combined aggregate of which represented a total transaction value of approximately $658 million Canadian Dollars (approximately $495 million U.S. dollars). The total amount paid for the acquisition at closing was financed with cash on hand and borrowings under the Company’s revolving credit facility.
As a result of the DCPayments acquisition, the Company significantly increased the size of its Canada, Mexico, and U.K. operations and entered into the Australia and New Zealand markets. With this acquisition, the Company added approximately 25,000 ATMs to its global ATM count.
The DCPayments acquisition was accounted for as a business combination using the purchase method of accounting under the provisions of ASC Topic 805, Business Combinations (“ASC 805”). In accordance with ASC 805, all assets acquired and liabilities assumed have been recorded at their estimated fair value as of the acquisition date and any excess of the purchase consideration over the fair value of the identifiable assets acquired and liabilities assumed has been recognized as goodwill. In conjunction with the transaction, the Company recognized current and other noncurrent assets of $50.4 million, property and equipment of $68.8 million, goodwill of $300.3 million, intangible assets of $182.1 million, current and other long-term liabilities of $74.0 million, Asset Retirement Obligations (“ARO”) of $8.9 million, and a deferred tax liability of $23.2 million.
Spark ATM Systems Pty Ltd Acquisition
On January 31, 2017, the Company completed the acquisition of Spark ATM Systems Pty Ltd. (“Spark”), an independent ATM deployer in South Africa, with a growing network of approximately 2,300 ATMs. The initial purchase consideration of approximately $19. 5 million was paid in cash. In addition to the initial consideration, the total purchase price also includes potential additional contingent consideration of up to approximately $ 67.8 million at the March 31, 2018 foreign currency exchange rate. The contingent consideration will vary based upon performance relative to certain agreed upon earnings targets in 2019 and 2020 and would be payable to the previous investors in the business. The estimated acquisition date fair value of the contingent consideration was approximately $34.8 million, at the January 31, 2017 foreign currency exchange rate, as determined with the assistance of an independent appraisal firm using forecasted future financial projections and other Level 3 inputs ( for additional information related to the Company’s fair value estimates see Note 13. Fair Value Measurements ) . In conjunction with the transaction, the Company recognized property and equipment of $5.3 million, goodwill of $48.2 million, intangible assets of $2.8 million, ARO of approximately $0.4 million, and other net liabilities of $1. 5 million.</t>
  </si>
  <si>
    <t>Share-based Compensation</t>
  </si>
  <si>
    <t>(5) Share-based Compensation
The Company accounts for its share-based compensation by recognizing the grant date fair value of share-based awards, net of estimated forfeitures, as share-based compensation expense over the underlying requisite service periods of the related awards.
The following table reflects the total share-based compensation expense amounts reported in the accompanying Consolidated Statements of Operations:
Three Months Ended
March 31,
2018
2017
(In thousands)
Cost of ATM operating revenues
$
83
$
(43)
Selling, general, and administrative expenses
2,362
2,240
Total share-based compensation expense
$
2,445
$
2,197
The increase in total share-based compensation expense for the three months ended March 31, 2018, compared to the same period of 2017 is attributable to the amount and timing of share-based payment awards, net of forfeitures.
Restricted Stock Units. The Company grants restricted stock units (“RSUs”) under its LTIP, which is an annual equity award program under the Third Amended and Restated 2007 Stock Incentive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or the associated performance period, if longer than one year. The majority of these grants have both a performance-based and a service-based vesting schedule (“Performance-RSUs”), and for these the Company recognizes the related compensation expense based on the estimated performance levels that management believes will ultimately be met. In addition, a portion of the awards have only a service-based vesting schedule (“Time-RSUs”), for which the associated expense is recognized ratably over four years. Finally, a limited number of RSUs have a market-based and service based vesting schedule (“Market-Based-RSUs”). For these grants, the Company recognizes the estimated grant date fair value over a 24 month period. Performance-RSUs and Time-RSUs are convertible into the Company’s common shares after the passage of the vesting periods, which are generally 24, 36, and 48 months from January 31 of the grant year, at the rate of 50%, 25%, and 25%, respectively. Performance-RSUs and Market-Based RSUs will be earned to the extent the Company achieves the associated performance-based or market-based vesting conditions. Although these RSUs are not considered to be earned and outstanding until the vesting condition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March 31, 2018, and changes during the three months ended March 31, 2018, are presented below:
Number of Shares
Weighted Average Grant Date Fair Value
Non-vested RSUs as of December 31, 2017
1,006,009
$
37.88
Granted
484,538
$
27.85
Vested
(322,894)
$
38.05
Forfeited
(107,621)
$
38.23
Non-vested RSUs as of March 31, 2018
1,060,032
$
33.21
The above table only includes earned RSUs; therefore, the Performance-RSUs and Market-Based RSUs granted in 2018 but not yet earned are not included. The number of Performance-RSUs granted at target in 2018, net of estimated forfeitures, was 187,645 units with a grant date fair value of $21.82 per unit. The number Market-Based RSUs granted in 2018, net of estimated forfeitures, was 134,989 units with a grant date fair value of $24.13 per unit. Time-RSUs are included as granted.
As of March 31, 2018, the unrecognized compensation expense associated with earned RSUs was $17.8 million, which will be recognized using a graded vesting schedule for Performance-RSUs and a straight-line vesting schedule for Time-RSUs, over a remaining weighted average vesting period of approximately 2.3 weighted average remaining life years.
Options . The number of the Company’s outstanding stock options as of March 31, 2018, and changes during the three months ended March 31, 2018, are presented below:
Number of Shares
Weighted Average Exercise Price
Options outstanding as of December 31, 2017
1,250
$
9.69
Granted
234,959
$
22.31
Options outstanding as of March 31, 2018
236,209
$
22.24
Options vested and exercisable as of March 31, 2018
1,250
$
9.69
As of March 31, 2018, the unrecognized compensation expense associated with outstanding options was approximately $1.9 million.
Restricted Stock Awards . As of March 31, 2018, all Restricted Stock Awards (“RSAs”) have fully vested and the Company has no unrecognized compensation expense. The Company ceased granting RSAs in 2013.</t>
  </si>
  <si>
    <t>Accumulated Other Comprehensive Loss, Net</t>
  </si>
  <si>
    <t>Shareholders' Equity Abstract</t>
  </si>
  <si>
    <t>(6) Accumulated Other Comprehensive Loss, net
Accumulated other comprehensive loss, net, is a separate component of the Shareholders’ equity in the accompanying Consolidated Balance Sheets. The following table presents the changes in the balances of each component of Accumulated other comprehensive loss, net, for the three months ended March 31, 2018:
Foreign Currency Translation Adjustments
Unrealized (Losses) Gains on Interest Rate Swap and Foreign Currency Forward Contracts
Total
(In thousands)
Total accumulated other comprehensive loss, net as of December 31, 2017
$
(24,374)
(1)
$
(9,221)
(2)
$
(33,595)
Other comprehensive income before reclassification
7,624
(3)
14,772
(4)
22,396
Amounts reclassified from accumulated other comprehensive loss, net
—
2,589
(4)
2,589
Net current period other comprehensive income
7,624
17,361
24,985
Total accumulated other comprehensive (loss) income, net as of March 31, 2018
$
(16,750)
(1)
$
8,140
(2)
$
(8,610)
(1)
Net of deferred income tax (benefit) of $(5,315) and $(5,339) as of March 31, 2018 and December 31, 2017, respectively.
(2)
Net of deferred income tax expense of $21,460 and $16,317 as of March 31, 2018 and December 31, 2017, respectively.
(3)
Net of deferred income tax expense of $24 as of March 31, 2018.
(4)
Net of deferred income tax expense of $4,376 and $767 for Other comprehensive income before reclassification and Amounts reclassified from accumulated other comprehensive loss, net, respectively, as of March 31, 2018. See Note 12. Derivative Financial Instruments.
The Company records unrealized gains and losses related to its interest rate swap contract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in the accompanying Consolidated Statements of Operations.
The Company has elected the portfolio approach for the deferred tax asset of the unrealized gains and losses related to the interest rate swap contracts in the Accumulated other comprehensive loss, net line item 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in the accompanying Consolidated Balance Sheets and into continuing operations as a tax expense when the Company ceases to hold any interest rate swap contracts . As of March 31, 2018, the disproportionate tax effect is $14.6 million.
The Company currently believes that the unremitted earnings of its foreign subsidiaries under its former U.S. parent company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 net</t>
  </si>
  <si>
    <t>(7) Intangible Assets
Intangible Assets with Indefinite Lives
The following tables present the net carrying amounts of the Company’s intangible assets with indefinite lives as of December 31, 2017 and March 31, 2018, as well as the changes in the net carrying amounts for the three months ended March 31, 2018 by segment (for additional information related to the Company’s segments, see Note 16. Segment Information ).
North America
Europe &amp; Africa
Australia &amp; New Zealand
Total
(In thousands)
Goodwill, gross as of December 31, 2017
$
565,717
$
246,549
$
152,714
$
964,980
Accumulated impairment loss
—
(50,003)
(140,038)
(190,041)
Goodwill, net as of December 31, 2017
$
565,717
$
196,546
$
12,676
$
774,939
Foreign currency translation adjustments
(3,102)
7,761
(204)
4,455
Goodwill, gross as of March 31, 2018
$
562,615
$
254,310
$
152,510
$
969,435
Accumulated impairment loss
—
(50,003)
(140,038)
(190,041)
Goodwill, net as of March 31, 2018
$
562,615
$
204,307
$
12,472
$
779,394
Trade Name: Indefinite-lived
North America
Europe &amp; Africa
Total
(In thousands)
Trade names: indefinite-lived as of December 31 , 2017
$
200
$
459
$
659
Foreign currency translation adjustments
—
18
18
Trade names: indefinite-lived as of March 31, 2018
$
200
$
477
$
677
Intangible Assets with Definite Lives
The following table presents the Company’s intangible assets that were subject to amortization:
March 31, 2018
December 31, 2017
Gross Carrying Amount
Accumulated Amortization
Net Carrying Amount
Gross Carrying Amount
Accumulated Amortization
Net Carrying Amount
(In thousands)
Merchant and bank-branding contracts/relationships
$
490,745
$
(313,453)
$
177,292
$
490,332
$
(299,801)
$
190,531
Trade names: definite-lived
18,803
(8,251)
10,552
18,480
(7,091)
11,389
Technology
10,952
(5,521)
5,431
10,901
(5,230)
5,671
Non-compete agreements
4,457
(4,368)
89
4,438
(4,308)
130
Revolving credit facility deferred financing costs
2,736
(1,399)
1,337
2,730
(1,248)
1,482
Total intangible assets with definite lives
$
527,693
$
(332,992)
$
194,701
$
526,881
$
(317,678)
$
209,203</t>
  </si>
  <si>
    <t>Accrued Liabilities</t>
  </si>
  <si>
    <t>(8) Accrued Liabilities
The Company’s accrued liabilities consisted of the following:
March 31, 2018
December 31, 2017
(In thousands)
Accrued merchant settlement
$
150,265
$
101,366
Accrued merchant fees
40,761
57,079
Accrued taxes
38,468
35,759
Accrued compensation
13,110
24,044
Accrued cash management fees
9,458
16,604
Accrued interest
10,392
8,679
Accrued processing costs
8,488
7,830
Accrued maintenance
5,505
3,927
Accrued armored
8,180
6,654
Accrued purchases
5,177
4,631
Accrued telecommunications costs
2,214
1,413
Accrued interest on interest rate swap contracts
495
1,070
Other accrued expenses
37,911
37,889
Total accrued liabilities
$
330,424
$
306,945</t>
  </si>
  <si>
    <t>Long-Term Debt</t>
  </si>
  <si>
    <t xml:space="preserve">(9) Long-Term Debt
The Company’s carrying value of long-term debt consisted of the following:
March 31, 2018
December 31, 2017
(In thousands)
Revolving credit facility, including swingline credit facility (weighted average combined interest rate of 3.4% and 3.2% as of March 31, 2018 and December 31, 2017, respectively)
$
117,168
$
122,461
1.00% Convertible Senior Notes due 2020, net of unamortized discount and capitalized debt issuance costs
254,797
251,973
5.125% Senior Notes due 2022, net of capitalized debt issuance costs
248,210
248,038
5.50% Senior Notes due 2025, net of capitalized debt issuance costs
295,411
295,249
Total long-term debt
$
915,586
$
917,721
The Convertible Notes with a face value of $287.5 million are presented net of unamortized discount and capitalized debt issuance costs of $32.7 million and $35.5 million as of March 31, 2018 and December 31, 2017, respectively. The 5.125% Senior Notes due 2022 (the “2022 Notes”) with a face value of $250.0 million are presented net of capitalized debt issuance costs of $1.8 million and $2.0 million as of March 31, 2018 and December 31, 2017, respectively. The 5.50% Senior Notes due 2025 (the “2025 Notes”) with a face value of $300.0 million are presented net of capitalized debt issuance costs of $4.6 million and $4.8 million as of March 31, 2018 and December 31,2017, respectively.
Revolving Credit Facility
As of March 31, 2018, the Company had a $400.0 million revolving credit facility, which matures on July 1, 2021, led by a syndicate of banks with JPMorgan Chase, N.A. serving as the administrative agent. The revolving credit facility provides the Company with $400.0 million in available borrowings and letters of credit (subject to the covenants contained within the amended and restated credit agreement (the “Credit Agreement”) governing the revolving credit facility) and can be increased by the exercise of an accordion feature to $500.0 million, under certain conditions.
The total commitments under the credit facility can be borrowed in U.S. dollars, alternative currencies (including Euros, U.K. pounds sterling, Canadian dollars, Australian dollars and South African rand), or a combination thereof. The Credit Agreement provides for sub-limits under the commitment of $50.0 million for swingline loans and $30.0 million for letters of credit.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 and 1.25%, the margin for Adjusted LIBO Rate loans, Canadian Dealer Offered Rate loans and Bank Bill Swap Reference Rate loans varies between 1.00% and 2.25% and the margin for Johannesburg Interbank Agreed Rate loans varies between 1.25% and 2.50%.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Substantially all of the Company’s U.S. assets, including the stock of certain of its subsidiaries are pledged as collateral to secure borrowings made under the revolving credit facility. Furthermore, each of the Credit Facility Guarantors (as defined in the Credit Agreement) has guaranteed the full and punctual payment of the obligations under the revolving credit facility. The obligations of the CFC Borrowers (as defined in the Credit Agreement) are secured by the assets of the CFC Guarantors (as defined in the Credit Agreement), which do not guarantee the obligations of the Credit Facility Guarantors.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0 to 1.00 at the time such restricted payment is made.
As of March 31, 2018, the Company had $117.2 million of outstanding borrowings under its $400.0 million revolving credit facility and was in compliance with all applicable covenants and ratios under the Credit Agreement. The Company also had $3.8 million outstanding in letters of credit. As of March 31, 2018 and December 31, 2017, the weighted average interest rates on the Company’s outstanding borrowings under the revolving credit facility were 3.4% and 3.2%, respectively.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July 1, 2016, the Convertible Notes will be convertible into shares of Cardtronics plc in lieu of common share of Cardtronics Delaware.
The Convertible Notes currently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convertible as of March 31, 2018, and therefore, remain classified in the Long-term debt line item in the accompanying Consolidated Balance Sheets at March 31, 2018.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Three Months Ended
March 31,
2018
2017
(In thousands)
Cash interest per contractual coupon rate
$
719
$
719
Amortization of note discount
2,638
2,503
Amortization of debt issuance costs
186
166
Total interest expense related to Convertible Notes
$
3,543
$
3,388
The Company’s carrying value of the Convertible Notes consisted of the following:
March 31, 2018
December 31, 2017
(In thousands)
Principal balance
$
287,500
$
287,500
Unamortized discount and capitalized debt issuance costs
(32,703)
(35,527)
Net carrying amount of Convertible Notes
$
254,797
$
251,973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250.0 Million 5.125% Senior Notes Due 2022
On July 28, 2014, in a private placement offering, Cardtronics Delaware issued $250.0 million in aggregate principal amount of the 2022 Notes pursuant to an indenture dated July 28, 2014 (the “2022 Notes Indenture”) among Cardtronics Delaware , certain subsidiary guarantors (each, a “2022 Notes Guarantor”), and Wells Fargo Bank, National Association, as trustee. Interest on the 2022 Notes is payable semi-annually in cash in arrears on February 1st and August 1st of each year.
On July 1, 2016, Cardtronics plc, Cardtronics Delaware, certain 2022 Notes Guarantors, and Wells Fargo Bank, National Association, as trustee, entered into a supplemental indenture (the “2022 Notes Supplemental Indenture”) with respect to the 2022 Notes. The 2022 Notes Supplemental Indenture provides for the unconditional and irrevocable guarantee by Cardtronics plc of the prompt payment, when due, of any amount owed to the holders of the 2022 Notes. Furthermore, certain additional subsidiary guarantors were also added as 2022 Notes Guarantors to the 2022 Notes. On April 28, 2017, additional subsidiaries of Cardtronics plc were added as 2022 Notes Guarantors pursuant to a second supplemental indenture to the 2022 Notes Indenture (the “2022 Notes Second Supplemental Indenture”).
The 2022 Notes and the related guarantees (the “2022 Notes Guarantees”) rank: (i) equally in right of payment with all of Cardtronics Delaware’s and the 2022 Notes Guarantors (including Cardtronics plc) existing and future senior indebtedness, (ii) effectively junior to secured debt to the extent of the collateral securing such debt, including borrowings under the Company’s revolving credit facility, and (iii) structurally junior to existing and future indebtedness of Cardtronics plc’s non-guarantor subsidiaries. The 2022 Notes and 2022 Notes Guarantees rank senior in right of payment to any of Cardtronics Delaware’s and the 2022 Notes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or the other 2022 Notes Guarantors by dividend or loan. None of the 2022 Notes Guarantors’ assets represent restricted assets pursuant to Rule 4-08(e)(3) of Regulation S-X. The 2022 Notes include registration rights, and as required under the terms of the 2022 Notes, Cardtronics Delaware completed an exchange offer for these 2022 Notes in June 2015 whereby participating holders received registered notes.
The 2022 Notes are subject to certain automatic customary releases with respect to the 2022 Notes Guarantors (other than Cardtronics plc), including the sale, disposition, or transfer of the common shares or substantially all of the assets of such 2022 Notes Guarantor, designation of such 2022 Notes Guarantor as unrestricted in accordance with the 2022 Notes Indenture, exercise of the legal defeasance option or the covenant defeasance option, liquidation, or dissolution of such 2022 Notes Guarantor and, in the case of a 2022 Notes Guarantor that is not wholly-owned by Cardtronics plc, such 2022 Notes Guarantor ceasing to guarantee other indebtedness of Cardtronics plc, Cardtronics Delaware, or another 2022 Notes Guarantor. The 2022 Notes Guarantors, including Cardtronics plc, may not sell or otherwise dispose of all or substantially all of their properties or assets to, or consolidate with or merge into, another company if such a sale would cause a default under the 2022 Notes Indenture and certain other specified requirements under the 2022 Notes Indenture are not satisfied.
$300.0 Million 5.50% Senior Notes Due 2025
On April 4, 2017, in a private placement offering, Cardtronics Delaware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commencing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t>
  </si>
  <si>
    <t>Asset Retirement Obligations</t>
  </si>
  <si>
    <t>(10) Asset Retirement Obligations
Asset retirement obligations (“ARO”) consist primarily of costs to deinstall the Company’s ATMs and restore the ATM sites to their original condition, which are estimated based on current market rates. In most cases, the Company is contractually required to perform this deinstallation of its owned ATMs and in some cases, site restoration work. For each group of similar ATM type, the Company has recognized the estimated fair value of the ARO as a liability in the accompanying Consolidated Balance Sheets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he changes in the Company’s ARO liability consisted of the following:
(In thousands)
Asset retirement obligations at December 31, 2017
$
69,757
Additional obligations
1,995
Accretion expense
449
Payments
(5,533)
Foreign currency translation adjustments
1,066
Asset retirement obligations at March 31, 2018
67,734
Less: current portion of asset retirement obligations
6,342
Asset retirement obligations, excluding current portion, March 31, 2018
$
61,392
For additional information related to the Company’s ARO with respect to its fair value measurements, see Note 13. Fair Value Measurements .</t>
  </si>
  <si>
    <t>Other Liabilities</t>
  </si>
  <si>
    <t xml:space="preserve">(11) Other Liabilities
The Company’s other liabilities consisted of the following:
March 31, 2018
December 31, 2017
(In thousands)
Current portion of other long-term liabilities
Interest rate swap contracts
$
2,596
$
7,314
Asset retirement obligations
6,342
9,837
Deferred revenue
3,667
3,590
Other
10,272
10,629
Total current portion of other long-term liabilities
$
22,877
$
31,370
Noncurrent portion of other long-term liabilities
Acquisition-related contingent consideration
$
45,505
$
42,614
Interest rate swap contracts
—
3,547
Deferred revenue
1,961
2,063
Other
23,455
26,778
Total noncurrent portion of other long-term liabilities
$
70,921
$
75,002
As of March 31, 2018, the Acquisition-related contingent consideration line item consisted of the estimated fair value of the contingent consideration associated with the Spark acquisition. </t>
  </si>
  <si>
    <t>Derivative Financial Instruments</t>
  </si>
  <si>
    <t>(12) Derivative Financial Instruments
Risk Management Objectives of Using Derivatives
The Company is exposed to interest rate risk associated with its vault cash rental obligations and, to a lesser extent, borrowings under its revolving credit facility. The Company utilizes varying notional amount interest rate swap contracts to manage the interest rate risk associated with its vault cash rental obligations in the U.S., the U.K., and Australia. The Company does not currently utilize derivative instruments to manage the interest rate risk associated with its borrowings. The Company is also exposed to foreign currency exchange rate risk with respect to its operations outside the U.S. The Company also uses foreign currency derivatives to hedge its foreign exchange rate risk associated with certain anticipated transactions. Currently, the Company has outstanding forward contracts for the purchase of Canadian dollars totaling approximately $4.8 million, with a duration that extends through December 31, 2018.
The Company’s interest rate swap contracts serve to mitigate interest rate risk exposure by converting a portion of the Company’s monthly floating-rate vault cash rental payments to monthly fixed-rate vault cash rental payments. Typically, the Company receives monthly floating-rate payments from its interest rate swap contract counterparties that correspond to, in all material respects, the monthly floating-rate payments required by the Company to its vault cash rental providers for the portion of the average outstanding vault cash balances that have been hedged. In return, the Company pays its counterparties a monthly fixed-rate amount based on the same notional amounts outstanding. By converting the vault cash rental obligation interest rate from a floating-rate to a fixed-rate, the impact of favorable and unfavorable changes in future interest rates on the monthly vault cash rental payments, and therefore, the Vault cash rental expense line item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swap contracts discussed above are derivative instruments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a gain or loss related to the cash flow hedging instrument as a component of the Accumulated other comprehensive loss, net line item in the accompanying Consolidated Balance Sheets and reclassifies the gain or loss into earnings in the Vault cash rental expense line item in the accompanying Consolidated Statement of Operations in the same period or periods during which the hedged transaction affects and has been forecasted in earnings.
Gains and losses related to the cash flow hedging instrument that represent either hedge ineffectiveness or hedge components excluded from the assessment of effectiveness are recognized in the Other expense line item in the accompanying Consolidated Statement of Operations. As discussed above, the Company generally utilizes fixed-for-floating interest rate swap contracts in which the underlying pricing terms of the cash flow hedging instrument agree, in all material respects, with the pricing terms of the vault cash rental obligations to the Company’s vault cash providers. Therefore, the amount of ineffectiveness associated with the interest rate swap contracts has historically been immaterial. If the Company concludes that it is no longer probable the expected vault cash obligations that have been hedged will occur, or if changes are made to the underlying contract terms of the vault cash rental agreements, the interest rate swap contract would be deemed ineffective. The Company does not currently anticipate terminating or modifying terms of its existing derivative instruments prior to their expiration dates.
Accordingly, the Company recognizes all of its interest rate swap contracts derivative instruments as assets or liabilities in the accompanying Consolidated Balance Sheets at fair value and any changes in the fair values of the related interest rate swap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contracts have been reported net of estimated taxes in the Accumulated other comprehensive loss, net line item in the accompanying Consolidated Balance Sheets. For additional information related to the Company’s interest rate swap contracts with respect to its fair value measurements, see Note 13. Fair Value Measurements .
Cash Flow Hedges
Summary of outstanding interest rate swaps in the U.S. and U.K.
The Company is party to varying notional amount interest rate swap contracts in the U.S. and the U.K. The notional amounts, weighted average fixed rates, and terms associated with the Company’s interest rate swap contracts accounted for as cash flow hedges that are currently in place for the U.S. and U.K. (as of the date of the issuance of this Form 10-Q) are as follows:
Notional Amounts
Weighted Average Fixed Rate
Notional Amounts
Weighted Average Fixed Rate
U.S. $
U.S.
U.K. £
U.K.
Term
(In millions)
(In millions)
$
1,450
2.11
%
£
550
0.82
%
April 1, 2018 – December 31, 2018
$
1,000
2.06
%
£
550
0.90
%
January 1, 2019 – December 31, 2019
$
1,000
2.06
%
£
500
0.94
%
January 1, 2020 – December 31, 2020
$
400
1.46
%
£
500
0.94
%
January 1, 2021 – December 31, 2021
$
400
1.46
%
£
500
0.94
%
January 1, 2022 – December 31, 2022
Summary of outstanding interest rate swaps in Australia
The notional amounts, weighted average fixed rates, and terms associated with the Company’s interest rate swap contracts accounted for as cash flow hedges that are currently in place for Australia (as of the date of the issuance of this Form 10-Q) are as follows:
Notional Amounts
Weighted Average
Term
(In millions)
$
85
%
April 1, 2018 – September 28, 2018
$
35
%
September 29, 2018 – February 28, 2019
The following tables depict the effects of the use of the Company’s derivative interest rate swap contracts in the accompanying Consolidated Balance Sheets and Consolidated Statements of Operations.
Balance Sheet Data
March 31, 2018
December 31, 2017
Asset (Liability) Derivative Instruments
Balance Sheet Location
Fair Value
Balance Sheet Location
Fair Value
(In thousands)
(In thousands)
Derivatives designated as hedging instruments:
Interest rate swap contracts
Prepaid expenses, deferred costs, and other current assets
$
3,217
Prepaid expenses, deferred costs, and other current assets
$
1,154
Interest rate swap contracts
Prepaid expenses, deferred costs, and other noncurrent assets
27,005
Prepaid expenses, deferred costs, and other noncurrent assets
14,467
Interest rate swap contracts
Current portion of other long-term liabilities
(2,596)
Current portion of other long-term liabilities
(7,314)
Interest rate swap contracts
Other long-term liabilities
—
Other long-term liabilities
(3,547)
Total derivative instruments, net
$
27,626
$
4,760
Statements of Operations Data
Three Months Ended
March 31,
Derivatives in Cash Flow Hedging Relationship
Amount of Gain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8 (1 )
2017
2018
2017
(In thousands)
(In thousands)
Interest rate swap contracts
$
14,772
$
(3,855)
Cost of ATM operating revenues
$
(2,589)
$
(5,260)
(1)
Also includes an insignificant loss related to foreign currency forward contracts as of the three months ended March 31, , 2018.
As of March 31, 2018, the Company expects to reclassify $2.6 million of net derivative-related losses contained within the Accumulated other comprehensive loss, net line item in the accompanying Consolidated Balance Sheets into earnings during the next twelve months concurrent with the recording of the related vault cash rental expense amounts .</t>
  </si>
  <si>
    <t>Fair Value Measurements</t>
  </si>
  <si>
    <t>(
The following table provides the financial assets and liabilities carried at fair value measured on a recurring basis as of March 31, 2018 and December 31, 2017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March 31, 2018
Total
Level 1
Level 2
Level 3
(In thousands)
Assets
Assets associated with interest rate swap contracts
$
30,222
$
—
$
30,222
$
—
Liabilities
Liabilities associated with interest rate swap contracts
$
(2,596)
$
—
$
(2,596)
$
—
Liabilities associated with acquisition-related contingent consideration
$
(45,505)
$
—
$
—
$
(45,505)
Fair Value Measurements at December 31, 2017
Total
Level 1
Level 2
Level 3
(In thousands)
Assets
Assets associated with interest rate swap contracts
$
15,621
$
—
$
15,621
$
—
Liabilities
Liabilities associated with interest rate swap contracts
$
(10,861)
$
—
$
(10,861)
$
—
Liabilities associated with acquisition-related contingent consideration
$
(42,614)
$
—
$
—
$
(42,614)
As of March 31, 2018 and December 31, 2017, our liabilities associated with Level 2 interest rate swap contracts also include an insignificant amount related to foreign currency forward contracts .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related contingent consideration. Liabilities from acquisition-related contingent consideration are estimated by using a Monte Carlo simulation and market observable, as well as internal projections, and other significant non-observable (Level 3) inputs based on the Company’s best estimate of future operational results upon which the payment of these obligations are contingent. As of March 31, 2018, the preliminary estimated fair value of the Company’s acquisition-related contingent consideration liability was approximately $45.5 million. During the three months ended March 31, 2018, the Company recognized $1.0 million of other expense to revise the market value of the contingent consideration arrangement and an additional $1.9 million of foreign exchange losses to remeasure the South African Rand denominated liability. For additional information related to the Spark acquisition contingent consideration, see Note 4. Acquisitions .
Long-term debt . The carrying amount of the long-term debt balance related to borrowings under the Company’s revolving credit facility approximates fair value due to the fact that any outstanding borrowings are subject to short-term floating interest rates. As of March 31, 2018, the fair value of the Convertible Notes, the 2022 Notes, and the 2025 Notes (see Note 9. Long-Term Debt ) totaled $267.7 million, $243.6 million, and $283.9 million, respectively, based on the quoted prices in markets that are not active (Level 2) inputs for these notes as of that date.
Additions to asset retirement obligations liability. The Company estimates the fair value of additions to its ARO liability using expected future cash outflows discounted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three months ended March 31, 2018 and 2017 totaled $2.0 million and $8.9 million, respectively. The additions during the three months ended March 31, 2017, largely related to the ATM placements acquired in the DCPayments and Spark acquistions.
Interest rate swap and foreign currency forward contracts. As of March 31, 2018, the fair value of the Company’s interest rate swap contracts was an asset of $30.2 million and a liability of $2.6 million. These financial instruments are carried at fair value and calculated as the present value of amounts estimated to be received or paid to a marketplace participant in a selling transaction. These derivatives are valued using pricing models based on significant other observable (Level 2) inputs, while taking into account the creditworthiness of the party that is in the liability position with respect to each trade. For additional information related to the valuation process of this asset or liability, see Note 12. Derivative Financial Instruments .</t>
  </si>
  <si>
    <t>Commitments and Contingencies</t>
  </si>
  <si>
    <t>Commitments And Contingencies</t>
  </si>
  <si>
    <t>(14) Commitments and Contingencies
Legal Matters
The Company is subject to various legal proceedings and claims arising in the ordinary course of its business. The Company has provided reserves where necessary for contingent liabilities, based on ASC 450, contingencies, when it has determined that a liability is probable and reasonably estimable. The Company’s management does not expect the outcome in any legal proceedings, individually or collectively, to have a material adverse financial or operational impact on the Company. Additionally, the Company currently expenses all legal costs as they are incurred .
Other Commitments and Contingencies
Asset retirement obligations. The Company’s ARO consist primarily of deinstallation costs of the Company’s ATMs and costs to restore the ATM sites to their original condition. In most cases, the Company is legally required to perform this deinstallation, and in some cases, the site restoration work. As of March 31, 2018, the Company had $67.7 million accrued for these liabilities. For additional information, see Note 10. Asset Retirement Obligations .
Acquisition-related contingent consideration. As of March 31, 2018 the company had $45.5 million accrued for the Spark acquisition related contingent consideration. For additional information related to the Spark acquisition contingent consideration, see Note 4. Acquisitions .</t>
  </si>
  <si>
    <t>Income Taxes</t>
  </si>
  <si>
    <t>(15) Income Taxes
The Company’s income tax expense based on income before income taxes for the periods presented was as follows:
Three Months Ended
March 31,
2018
2017
(In thousands, excluding percentages)
Income tax benefit
$
(31)
$
(2,952)
Effective tax rate
%
%
The Company’s income tax benefit for the three months ended March 31, 2018 totaled $3 1 thousand, or an effective tax rate of 1.1%, compared to a benefit of $3.0 million, or an effective tax rate of 76.8%, for the same period of 2017. The decrease in income tax benefit for the three months ended March 31, 2018 was partly attributable to an excess tax benefit from share based compensation for the three months ended March 31, 2017, compared to an additional expense in the comparable period of 2018, in accordance with ASU 2016-09.
As of March 31, 2018, the Company had not completed its accounting for the tax effects of the U.S. Tax Reform, due to additional anticipated guidance from standard-setting bodies and the need to obtain additional information to complete calculations. In accordance with SEC Staff Accounting bulletin No. 118, the Company will adjust the provisional estimates previously recorded in December 31, 2017, within the measurement period when the amounts are determined. There have been no changes to the provisional estimates that we initially recorded during the year ended Decmber 31, 2017 as of March 31, 2018.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The Company’s assessment concluded that maintaining valuation allowances on deferred tax assets in Australia, Mexico, and Spain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tem in the accompanying Consolidated Balance Sheets.</t>
  </si>
  <si>
    <t>Segment Information</t>
  </si>
  <si>
    <t>(16) Segment Information
As of March 31, 2018, the Company’s operations consisted of its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operations in the U.K., Ireland, Germany, Spain, and South Africa are included in its Europe &amp; Africa segment, along with i-design (the Company’s ATM advertising business based in the U.K.). The Company exited its operations in Poland at the end of 2017, which had previously been included in the Europe &amp; Africa segment in the three months ended March 31, 2017. The Company’s Australia &amp; New Zealand segment includes Australia and New Zealand. The Corporate segment solely includes the Company’s corporate general and administrative expenses.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Management uses Adjusted EBITDA and Adjusted EBITA, together with U.S. GAAP measures, to manage and measure the performance of its segments. Management believes Adjusted EBITDA and Adjusted EBITA are useful measures because they allow management to more effectively evaluate the performance of the business and compare its results of operations from period to period without regard to financing methods, capital structure or non-recurring costs, as defined by the Company. Adjusted EBITDA and Adjusted EBITA exclude amortization of intangible assets, share-based compensation expense, acquisition and divestiture-related expenses, certain non-operating expenses, (if applicable in a particular period) certain costs not anticipated to occur in future periods, gains or losses on disposal and impairment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Below is a reconciliation of Net income attributable to controlling interests and available to common shareholders to EBITDA, Adjusted EBITDA, and Adjusted EBITA:
Three Months Ended
March 31,
2018
2017
(In thousands)
Net loss attributable to controlling interests and available to common shareholders
$
(2,768)
$
(901)
Adjustments:
Interest expense, net
9,174
6,557
Amortization of deferred financing costs and note discount
3,308
2,976
Income tax benefit
(31)
(2,952)
Depreciation and accretion expense
31,042
29,121
Amortization of intangible assets
13,771
15,180
EBITDA
$
54,496
$
49,981
Add back:
Loss on disposal and impairment of assets
5,420
3,194
Other expense (income) (1)
2,160
(1,580)
Noncontrolling interests (2)
1
(4)
Share-based compensation expense
2,445
2,197
Acquisition and divestiture-related expenses (3)
1,720
8,456
Redomicile-related expenses (4)
—
760
Restructuring expenses (5)
2,413
8,243
Adjusted EBITDA
$
68,655
$
71,247
Less:
Depreciation and accretion expense (6)
31,041
29,118
Adjusted EBITA
$
37,614
$
42,129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Expenses include employee severance costs and lease termination costs related to DCPayments in the three months ended March 31, 2018.
(4)
Expenses associated with the Company’s redomicile of its parent company to the U.K., which was completed on July 1, 2016.
(5)
Employee severance and other costs incurred in conjunction with a corporate reorganization and cost reduction initiative.
(6)
Amounts exclude a portion of the expenses incurred by one of the Company’s Mexican subsidiaries to account for the amounts allocable to the noncontrolling interest shareholders.
The following tables reflect certain financial information for each of the Company’s reporting segments for the periods presented:
Three Months Ended
March 31, 2018
North America
Europe &amp; Africa
Australia &amp; New Zealand
Corporate
Eliminations
Total
(In thousands)
Revenue from external customers
$
207,532
$
97,956
$
30,696
$
—
$
—
$
336,184
Intersegment revenues
2,228
489
—
—
(2,717)
—
Cost of revenues
145,386
61,534
22,941
84
(1,693)
228,252
Selling, general, and administrative expenses
16,628
9,242
2,537
13,333
—
41,740
Restructuring expenses
1,057
681
—
675
—
2,413
Acquisition and divestiture-related expenses
—
1,349
203
168
—
1,720
Loss (gain) on disposal and impairment of assets
2,022
3,410
(12)
—
—
5,420
Adjusted EBITDA
47,739
27,668
5,218
(10,971)
(999)
68,655
Depreciation and accretion expense
16,543
13,236
1,263
—
—
31,042
Adjusted EBITA
31,204
14,432
3,956
(10,983)
(995)
37,614
Capital expenditures (1)
$
5,533
$
9,400
$
1,866
$
3,940
$
—
$
20,739
Three Months Ended
March 31, 2017
North America
Europe &amp; Africa
Australia &amp; New Zealand
Corporate
Eliminations
Total
(In thousands)
Revenue from external customers
$
239,066
$
86,928
$
31,578
$
—
$
—
$
357,572
Intersegment revenues
1,991
319
—
—
(2,310)
—
Cost of revenues
165,852
58,638
23,380
(33)
(1,275)
246,562
Selling, general, and administrative expenses
18,252
9,633
1,850
12,214
—
41,949
Redomicile-related expenses
—
22
—
738
—
760
Restructuring expenses
3,727
787
—
3,729
—
8,243
Acquisition and divestiture-related expenses
1,512
517
1,020
5,407
—
8,456
Loss (gain) on disposal and impairment of assets
3,171
15
(40)
48
—
3,194
Adjusted EBITDA
56,954
18,976
6,349
(9,987)
(1,045)
71,247
Depreciation and accretion expense
17,155
9,834
2,132
—
—
29,121
Adjusted EBITA
39,802
9,141
4,218
(9,987)
(1,045)
42,129
Capital expenditures (1)
$
25,535
$
10,715
$
2,166
$
145
$
—
$
38,561
(1)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
Identifiable Assets
March 31, 2018
December 31, 2017
(In thousands)
North America
$
1,208,694
$
1,175,154
Europe &amp; Africa
591,678
579,879
Australia &amp; New Zealand
70,261
75,095
Corporate
23,875
32,588
Total
$
1,894,508
$
1,862,716</t>
  </si>
  <si>
    <t>Supplemental Guarantor Financial Information</t>
  </si>
  <si>
    <t>(17) Supplemental Guarantor Financial Information
Prior to the Redomicile Transaction, the 2022 Notes were fully and unconditionally guaranteed, subject to certain customary release provisions, on a joint and several basis by certain wholly-owned subsidiaries of Cardtronics Delaware. On July 1, 2016, Cardtronics plc and certain of its subsidiaries became 2022 Notes Guarantors pursuant to the 2022 Notes Supplemental Indenture entered into in conjunction with the Redomicile Transaction. As of March 31, 2018, the 2022 Notes were fully and unconditionally guaranteed, subject to certain customary release provisions, on a joint and several basis by Cardtronics plc and these subsidiaries (including the original Cardtronics Delaware subsidiary 2022 Notes Guarantors). Cardtronics Delaware, the subsidiary issuer of the 2022 Notes is 100% owned by Cardtronics plc, the parent 2022 Notes Guarantor. In addition, on April 28, 2017, additional subsidiaries of Cardtronics plc were added as 2022 Notes Guarantors pursuant to the 2022 Notes Second Supplemental Indenture.
The guarantees of the 2022 Notes by any 2022 Notes Guarantor (other than Cardtronics plc) are subject to automatic and customary releases upon: (i) the sale or disposition of all or substantially all of the assets of the 2022 Notes Guarantor, (ii) the disposition of sufficient common shares of the 2022 Notes Guarantor so that it no longer qualifies under the 2022 Notes Indenture as a restricted subsidiary of Cardtronics plc, (iii) the designation of the 2022 Notes Guarantor as unrestricted in accordance with the 2022 Notes Indenture, (iv) the legal or covenant defeasance of the 2022 Notes or the satisfaction and discharge of the 2022 Notes Indenture, (v) the liquidation or dissolution of the 2022 Notes Guarantor, or (vi) provided the 2022 Notes Guarantor is not wholly-owned by Cardtronics plc, its ceasing to guarantee other indebtedness the Cardtronics plc, Cardtronics Delaware, or another 2022 Notes Guarantor. A 2022 Notes Guarantor (other than Cardtronics plc) may not sell or otherwise dispose of all or substantially all of its properties or assets to, or consolidate with or merge with or into, another company (other than Cardtronics plc, Cardtronics Delaware, or another 2022 Notes Guarantor), unless no default under the 2022 Notes Indenture exists and either the successor to the 2022 Notes Guarantor assumes its guarantee of the 2022 Notes or the disposition, consolidation, or merger complies with the “Asset Sales” covenant in the 2022 Notes Indenture. In addition, Cardtronics plc may not sell or otherwise dispose of all or substantially all of its properties or assets to, or consolidate with or merge with or into, another company (other than Cardtronics Delaware or another 2022 Notes Guarantor), unless, among other things, no default under the 2022 Notes Indenture exists, the successor to Cardtronics plc is a domestic entity and assumes Cardtronics plc’s guarantee of the 2022 Notes and transaction (on a pro forma basis) satisfies certain criteria related to the Fixed Charge Coverage Ratio (as defined in the 2022 Notes Indenture).
The following information reflects the Condensed Consolidated Statements of Comprehensive Income (Loss) for the three months ended March 31, 2018 and 2017, the Condensed Consolidated Statements of Cash Flows for the three months ended March 31, 2018 and 2017, and the Condensed Consolidated Balance Sheets as of March 31, 2018 and December 31, 2017 for: (i) Cardtronics plc, the parent 2022 Notes Guarantor (“Parent”), (ii) Cardtronics Delaware (“Issuer”), (iii) the 2022 Notes Guarantors (including those 2022 Notes Guarantors added pursuant to the 2022 Notes Second Supplemental Indenture) (the “Guarantors”), and (iv) the 2022 Notes Non-Guarantors.
Condensed Consolidated Statements of Comprehensive (Loss) Income
Three Months Ended
March 31, 2018
Parent
Issuer
Guarantors
Non-Guarantors
Eliminations
Total
(In thousands)
Revenues
$
—
$
—
$
233,809
$
105,194
$
(2,819)
$
336,184
Operating costs and expenses
5,535
(1)
212,030
109,613
(2,819)
324,358
(Loss) income from operations
(5,535)
1
21,779
(4,419)
—
11,826
Interest expense (income), net, including amortization of deferred financing costs and note discount
—
6,542
10,493
(4,553)
—
12,482
Equity in (earnings) loss of subsidiaries
(1,780)
8,078
14,315
—
(20,613)
—
Other expense (income)
101
135
(5,431)
(6,573)
13,928
2,160
(Loss) income before income taxes
(3,856)
(14,754)
2,402
6,707
6,685
(2,816)
Income tax (benefit) expense
(1,072)
(1,653)
17
2,677
—
(31)
Net (loss) income
(2,784)
(13,101)
2,385
4,030
6,685
(2,785)
Net loss attributable to noncontrolling interests
—
—
—
—
(17)
(17)
Net (loss) income attributable to controlling interests and available to common shareholders
(2,784)
(13,101)
2,385
4,030
6,702
(2,768)
Comprehensive (loss) income attributable to controlling interests
$
22,199
$
(13,098)
$
11,534
$
19,707
$
(18,123)
$
22,219
Three Months Ended
March 31, 2017
Parent
Issuer
Guarantors
Non-Guarantors
Eliminations
Total
(In thousands)
Revenues
$
—
$
—
$
257,169
$
102,937
$
(2,534)
$
357,572
Operating costs and expenses
5,899
9,718
236,818
103,563
(2,533)
353,465
(Loss) income from operations
(5,899)
(9,718)
20,351
(626)
(1)
4,107
Interest expense (income), net, including amortization of deferred financing costs and note discount
—
6,091
7,902
(4,459)
(1)
9,533
Equity in (earnings) loss of subsidiaries
(4,744)
(7,376)
(430)
—
12,550
—
Other expense (income)
64
(56)
(32,244)
(5,668)
36,324
(1,580)
(Loss) income before income taxes
(1,219)
(8,377)
45,123
9,501
(48,874)
(3,846)
Income tax (benefit) expense
(325)
(6,144)
3,023
494
—
(2,952)
Net income
(894)
(2,233)
42,100
9,007
(48,874)
(894)
Net income attributable to noncontrolling interests
—
—
—
—
7
7
Net (loss) income attributable to controlling interests and available to common shareholders
(894)
(2,233)
42,100
9,007
(48,881)
(901)
Comprehensive (loss) income attributable to controlling interests
$
7,758
$
(792)
$
44,730
$
13,587
$
(57,532)
$
7,751
Condensed Consolidated Balance Sheets
As of March 31, 2018
Parent
Issuer
Guarantors
Non-Guarantors
Eliminations
Total
(In thousands)
Assets
Cash and cash equivalents
$
89
$
7
$
29,536
$
17,041
$
—
$
46,673
Accounts and notes receivable, net
—
—
61,249
33,096
—
94,345
Deferred tax asset, net
—
—
—
—
—
—
Other current assets
166
3,025
103,533
103,106
—
209,830
Total current assets
255
3,032
194,318
153,243
—
350,848
Property and equipment, net
—
—
314,805
173,230
(340)
487,695
Intangible assets, net
—
—
147,768
48,330
(720)
195,378
Goodwill
—
—
571,326
208,632
(564)
779,394
Investments in and advances to subsidiaries
415,663
727,597
390,172
—
(1,533,432)
—
Intercompany receivable
10,680
183,237
101,199
473,940
(769,056)
—
Deferred tax asset, net
106
—
(2,103)
7,945
—
5,948
Prepaid expenses, deferred costs, and other noncurrent assets
—
18,485
32,234
24,526
—
75,245
Total assets
$
426,704
$
932,351
$
1,749,719
$
1,089,846
$
(2,304,112)
$
1,894,508
Liabilities and Shareholders' Equity
Current portion of other long-term liabilities
—
1,986
17,658
3,245
(12)
22,877
Accounts payable and accrued liabilities
202
3,261
239,879
119,414
—
362,756
Total current liabilities
202
5,247
257,537
122,659
(12)
385,633
Long-term debt
—
507,607
392,710
15,269
—
915,586
Intercompany payable
7,920
12,461
642,037
110,178
(772,596)
—
Asset retirement obligations
—
—
26,837
34,555
—
61,392
Deferred tax liability, net
—
—
39,462
2,932
—
42,394
Other long-term liabilities
—
249
23,910
46,762
—
70,921
Total liabilities
8,122
525,564
1,382,493
332,355
(772,608)
1,475,926
Shareholders' equity
418,582
406,787
367,226
757,491
(1,531,504)
418,582
Total liabilities and shareholders' equity
$
426,704
$
932,351
$
1,749,719
$
1,089,846
$
(2,304,112)
$
1,894,508
As of December 31, 2017
Parent
Issuer
Guarantors
Non-Guarantors
Eliminations
Total
(In thousands)
Assets
Cash and cash equivalents
$
89
$
7
$
15,805
$
35,469
$
—
$
51,370
Accounts and notes receivable, net
—
—
55,912
49,333
—
105,245
Deferred tax asset, net
—
—
(3,467)
3,467
—
—
Other current assets
399
1,585
73,848
82,885
—
158,717
Total current assets
488
1,592
142,098
171,154
—
315,332
Property and equipment, net
1
—
312,592
185,477
(168)
497,902
Intangible assets, net
—
—
159,248
51,337
(723)
209,862
Goodwill
—
—
572,274
202,665
—
774,939
Investments in and advances to subsidiaries
385,729
465,347
392,327
—
(1,243,403)
—
Intercompany receivable
10,231
211,540
71,477
486,408
(779,656)
—
Deferred tax asset, net
332
—
1,343
5,250
—
6,925
Prepaid expenses, deferred costs, and other noncurrent assets
—
12,172
28,763
16,821
—
57,756
Total assets
$
396,781
$
690,651
$
1,680,122
$
1,119,112
$
(2,023,950)
$
1,862,716
Liabilities and Shareholders' Equity
Current portion of other long-term liabilities
—
4,892
21,746
4,744
(12)
31,370
Accounts payable and accrued liabilities
978
10,070
205,200
134,932
—
351,180
Total current liabilities
978
14,962
226,946
139,676
(12)
382,550
Long-term debt
—
504,912
394,596
18,213
—
917,721
Intercompany payable
5,410
4,271
673,053
100,410
(783,144)
—
Asset retirement obligations
—
—
25,424
34,496
—
59,920
Deferred tax liability, net
—
—
34,926
2,204
—
37,130
Other long-term liabilities
—
3,998
25,399
45,605
—
75,002
Total liabilities
6,388
528,143
1,380,344
340,604
(783,156)
1,472,323
Shareholders' equity
390,393
162,508
299,778
778,508
(1,240,794)
390,393
Total liabilities and shareholders' equity
$
396,781
$
690,651
$
1,680,122
$
1,119,112
$
(2,023,950)
$
1,862,716
Condensed Consolidated Statements of Cash Flows
Three Months Ended
March 31, 2018
Parent
Issuer
Guarantors
Non-Guarantors
Eliminations
Total
(In thousands)
Net cash provided by operating activities
$
2,380
$
300
$
54,106
$
(7,353)
$
—
$
49,433
Additions to property and equipment
—
—
(11,934)
(8,805)
—
(20,739)
Net cash used in investing activities
—
—
(11,934)
(8,805)
—
(20,739)
Proceeds from borrowings under revolving credit facility
—
87,100
7,371
49,031
—
143,502
Repayments of borrowings under revolving credit facility
—
(87,400)
(10,327)
(52,791)
—
(150,518)
Intercompany financing
—
—
(570)
570
—
—
Tax payments related to share-based compensation
(2,379)
—
—
—
—
(2,379)
Proceeds from exercises of stock options
—
—
—
—
—
—
Net cash (used in) provided by financing activities
(2,379)
(300)
(3,526)
(3,190)
—
(9,395)
Effect of exchange rate changes on cash
—
—
(490)
1,174
—
684
Net increase (decrease) in cash, cash equivalents, and restricted cash
1
—
38,156
(18,174)
—
19,983
Cash, cash equivalents, and restricted cash as of beginning of period
89
6
49,612
50,110
—
99,817
Cash, cash equivalents, and restricted cash as of end of period
$
90
$
6
$
87,768
$
31,936
$
—
$
119,800
Three Months Ended
March 31, 2017
Parent
Issuer
Guarantors
Non-Guarantors
Eliminations
Total
(In thousands)
Net cash provided by operating activities
$
7,551
$
9,038
$
1,301
$
4,818
$
—
$
22,708
Additions to property and equipment
—
—
(29,926)
(8,635)
—
(38,561)
Acquisitions, net of cash acquired
—
—
(465,123)
(19,479)
—
(484,602)
Net cash used in investing activities
—
—
(495,049)
(28,114)
—
(523,163)
Proceeds from borrowings under revolving credit facility
—
123,700
500,000
499
—
624,199
Repayments of borrowings under revolving credit facility
—
(132,900)
—
(499)
—
(133,399)
Proceeds from exercises of stock options
3
—
—
—
—
3
Additional tax (expense) related to share-based compensation
(7,602)
—
—
—
—
(7,602)
Repurchase of common shares
—
—
—
—
—
—
Net cash used in financing activities
(7,599)
(9,200)
500,000
—
—
483,201
Effect of exchange rate changes on cash
—
—
(17)
(1,146)
—
(1,163)
Net increase (decrease) in cash, cash equivalents, and restricted cash
(48)
(162)
6,235
(24,442)
—
(18,417)
Cash, cash equivalents, and restricted cash as of beginning of period
101
7
27,628
78,011
—
105,747
Cash, cash equivalents, and restricted cash as of end of period
$
53
$
(155)
$
33,863
$
53,569
$
—
$
87,330</t>
  </si>
  <si>
    <t>Concentration Risk</t>
  </si>
  <si>
    <t>(18) Concentration Risk
Significant customers. For the three months ended March 31, 2018, the Company derived approximately 21.4% of its total revenues from ATMs placed at the locations of its top five merchant customers. The Company’s top five merchant customers for the three months ended March 31, 2018 were Walgreens Boots Alliance, Inc., Co-operative Food (in the U.K.), CVS Caremark Corporation, Speedway LLC, and Corner Store.
Accordingly, a significant percentage of the Company’s future revenues and operating income will be dependent upon the successful continuation of its relationship with these merchants.</t>
  </si>
  <si>
    <t>General and Basis of Presentation (Policies)</t>
  </si>
  <si>
    <t>Basis of Presentation</t>
  </si>
  <si>
    <t xml:space="preserve">This Quarterly Report on Form 10-Q (this “Form 10-Q”) has been prepared pursuant to the rules and regulations of the U.S. Securities and Exchange Commission (“SEC”)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7 (the “2017 Form 10-K”), which includes a summary of the Company’s significant accounting policies and other disclosures.
In management’s opinion, all normal recurring adjustments necessary for a fair presentation of the Company’s interim and prior period results have been made. The results of operations for the three months ended March 31, 2018 and 2017 are not necessarily indicative of results of operations that may be expected for any other interim period or for the full fiscal year. </t>
  </si>
  <si>
    <t>Consolidation</t>
  </si>
  <si>
    <t>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si>
  <si>
    <t>Use of Estimates in the Preparation of the Consolidated Financial Statements</t>
  </si>
  <si>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si>
  <si>
    <t>Cost of ATM Operating Revenues Presentation</t>
  </si>
  <si>
    <t>(c)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tem in the accompanying Consolidated Statement of Operations for the periods presented:
Three Months Ended
March 31,
2018
2017
( In thousands)
Depreciation and accretion expenses related to ATMs and ATM-related assets
$
23,375
$
21,984
Amortization of intangible assets
13,771
15,180
Total depreciation, accretion, and amortization of intangible assets excluded from Cost of ATM operating revenues
$
37,146
$
37,164</t>
  </si>
  <si>
    <t>Redomicile to the U.K.</t>
  </si>
  <si>
    <t>(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t>
  </si>
  <si>
    <t>Restructuring Expenses</t>
  </si>
  <si>
    <t>(e) Restructuring Expenses
During 2017, the Company initiated a global corporate reorganization and cost reduction initiative (the “Restructuring Plan”), intended to improve its cost structure and operating efficiency. The Restructuring Plan included workforce reductions, facilities closures, contract terminations, and other cost reduction measures. The Company incurred $8.2 million and $10.4 million of pre-tax expenses related to its Restructuring Plan during the three and twelve months ended March 31, 2017 and December 31, 2017, respectively. During the three months ended March 31, 2018, the Company implemented additional workforce reductions in an effort to continue its cost reduction initiative and thereby improve its cost structure and operating efficiency. The Company incurred $2.4 million of pre-tax expenses, largely consisting of employee severance, during the first quarter of 2018. The Company’s 2018 Restructuring Plan activities will likely include additional workforce reductions, certain facilities closures, and other cost reduction measures.
The following tables reflect the amounts recorded in the Restructuring expenses line item in the accompanying Consolidated Statements of Operations for the periods presented:
Three Months Ended
March 31, 2018
North America
Europe &amp; Africa
Corporate
Total
(In thousands)
Restructuring expenses
$
1,057
$
681
$
675
$
2,413
Three Months Ended
March 31, 2017
North America
Europe &amp; Africa
Corporate
Total
(In thousands)
Restructuring expenses
$
3,727
$
787
$
3,729
$
8,243
As of March 31, 2018, $3.6 million of unpaid employee severance and lease termination costs were presented within the Current portion of other long-term liabilities, Accrued liabilities, and Other long-term liabilities line items in the accompanying Consolidated Balance Sheets.
As of March 31, 2018
North America
Europe &amp; Africa
Corporate
Total
(In thousands)
Current portion of other long-term liabilities
$
—
$
27
$
—
$
27
Accrued liabilities
—
549
2,620
3,169
Other long-term liabilities
—
376
—
376
Total restructuring liabilities
$
—
$
952
$
2,620
$
3,572
The changes in the Company’s restructuring liabilities consisted of the following:
(In thousands)
Restructuring liabilities as of December 31, 2017
$
5,383
Restructuring expenses
2,413
Payments
(4,224)
Restructuring liabilities as of March 31, 2018
$
3,572</t>
  </si>
  <si>
    <t>Cash, Cash equivalents, and Restricted Cash</t>
  </si>
  <si>
    <t>(f) Cash, Cash Equivalents, and Restricted Cash
For purposes of reporting financial condition,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in the accompanying Consolidated Balance Sheets based on when the Company expects this cash to be paid. Current restricted cash largely consists of amounts collected on behalf of, but not yet remitted to, certain of the Company’s merchant customers or third-party service providers. These assets are offset by corresponding liability balances in the Accrued liabilities line item in the accompanying Consolidated Balance Sheets . For purpose of reporting cash flows, the following table provides a reconciliation of the ending cash, cash equivalents, and restricted cash balances as of March 31, 2018 and 2017.
March 31, 2018
March 31, 2017
(In thousands)
Cash and cash equivalents
$
46,673
$
40,245
Current and long-term restricted cash
73,127
47,085
Total cash, cash equivalents, and restricted cash shown in the Consolidated Statements of Cash Flows
$
119,800
$
87,330</t>
  </si>
  <si>
    <t>(g) Inventory, net
The Company’s inventory is determined using the average cost method. The Company periodically assesses its inventory, and as necessary, adjusts the carrying values to the lower of cost and net realizable value.
The following table reflects the Company’s primary inventory components:
March 31, 2018
December 31, 2017
(In thousands)
ATMs
$
3,886
$
3,181
ATM spare parts and supplies
11,849
12,935
Total inventory
15,735
16,116
Less: Inventory reserves
(206)
(1,833)
Inventory, net
$
15,529
$
14,283</t>
  </si>
  <si>
    <t>General and Basis of Presentation (Tables)</t>
  </si>
  <si>
    <t>Schedule of Amounts Excluded from Cost of ATM Operating Revenues and Gross Profit</t>
  </si>
  <si>
    <t>Three Months Ended
March 31,
2018
2017
( In thousands)
Depreciation and accretion expenses related to ATMs and ATM-related assets
$
23,375
$
21,984
Amortization of intangible assets
13,771
15,180
Total depreciation, accretion, and amortization of intangible assets excluded from Cost of ATM operating revenues
$
37,146
$
37,164</t>
  </si>
  <si>
    <t>Schedule of Restructuring Costs</t>
  </si>
  <si>
    <t>Three Months Ended
March 31, 2018
North America
Europe &amp; Africa
Corporate
Total
(In thousands)
Restructuring expenses
$
1,057
$
681
$
675
$
2,413
Three Months Ended
March 31, 2017
North America
Europe &amp; Africa
Corporate
Total
(In thousands)
Restructuring expenses
$
3,727
$
787
$
3,729
$
8,243</t>
  </si>
  <si>
    <t>Schedule of restructuring liabilities in consolidated balance sheet</t>
  </si>
  <si>
    <t>As of March 31, 2018
North America
Europe &amp; Africa
Corporate
Total
(In thousands)
Current portion of other long-term liabilities
$
—
$
27
$
—
$
27
Accrued liabilities
—
549
2,620
3,169
Other long-term liabilities
—
376
—
376
Total restructuring liabilities
$
—
$
952
$
2,620
$
3,572</t>
  </si>
  <si>
    <t>Schedule of Changes in Restructuring Liabilities</t>
  </si>
  <si>
    <t>(In thousands)
Restructuring liabilities as of December 31, 2017
$
5,383
Restructuring expenses
2,413
Payments
(4,224)
Restructuring liabilities as of March 31, 2018
$
3,572</t>
  </si>
  <si>
    <t>Schedule of cash, cash equivalents and restricted cash</t>
  </si>
  <si>
    <t>March 31, 2018
March 31, 2017
(In thousands)
Cash and cash equivalents
$
46,673
$
40,245
Current and long-term restricted cash
73,127
47,085
Total cash, cash equivalents, and restricted cash shown in the Consolidated Statements of Cash Flows
$
119,800
$
87,330</t>
  </si>
  <si>
    <t>Summary Of Primary Inventory Components</t>
  </si>
  <si>
    <t>March 31, 2018
December 31, 2017
(In thousands)
ATMs
$
3,886
$
3,181
ATM spare parts and supplies
11,849
12,935
Total inventory
15,735
16,116
Less: Inventory reserves
(206)
(1,833)
Inventory, net
$
15,529
$
14,283</t>
  </si>
  <si>
    <t>New Accounting Pronouncements (Tables)</t>
  </si>
  <si>
    <t>Accounting Standards Update 2014-09 [Member]</t>
  </si>
  <si>
    <t>New Accounting Pronouncements or Change in Accounting Principle [Line Items]</t>
  </si>
  <si>
    <t>Schedule of New Accounting Pronouncements and Changes in Accounting Principles [Table Text Block]</t>
  </si>
  <si>
    <t>December 31, 2017 as Reported
Adjustments Due to ASC 606
January 1, 2018 Upon Adoption
(In thousands)
Assets
Prepaid expenses, deferred costs, and other current assets
$
96,106
$
2,919
$
99,025
Prepaid expenses, deferred costs, and other noncurrent assets
57,756
4,593
62,349
Liabilities
Deferred tax liability, net
$
37,130
$
1,579
$
38,709
Equity
Retained earnings
$
106,670
$
5,933
$
112,603</t>
  </si>
  <si>
    <t>Revenue Recognition (Tables)</t>
  </si>
  <si>
    <t>Schedule of revenue of our reportable segments disaggregated by major category and component</t>
  </si>
  <si>
    <t>Three Months Ended March 31, 2018
North America
Europe &amp; Africa
Australia &amp; New Zealand
Eliminations
Consolidated
(In thousands)
Surcharge revenues
$
89,115
$
26,169
$
24,070
$
-
$
139,354
Interchange revenues
35,819
67,458
1,126
-
104,403
Bank-branding and surcharge-free network revenues
44,447
-
-
-
44,447
Managed services revenues
12,553
-
4,179
-
16,732
Other ATM operating revenues
13,694
2,555
1,263
(2,717)
14,795
Total ATM operating revenues
$
195,628
$
96,182
$
30,638
$
(2,717)
$
319,731
ATM product sales
$
12,786
$
6
$
16
$
-
$
12,808
Other revenues
1,346
2,257
42
-
3,645
ATM product sales and other revenues
14,132
2,263
58
-
16,453
Total revenue
$
209,760
$
98,445
$
30,696
$
(2,717)
$
336,184</t>
  </si>
  <si>
    <t>Share-based Compensation (Tables)</t>
  </si>
  <si>
    <t>Share-based Compensation, Expense</t>
  </si>
  <si>
    <t>Three Months Ended
March 31,
2018
2017
(In thousands)
Cost of ATM operating revenues
$
83
$
(43)
Selling, general, and administrative expenses
2,362
2,240
Total share-based compensation expense
$
2,445
$
2,197</t>
  </si>
  <si>
    <t>Share-based Compensation, Restricted Share Units</t>
  </si>
  <si>
    <t>Number of Shares
Weighted Average Grant Date Fair Value
Non-vested RSUs as of December 31, 2017
1,006,009
$
37.88
Granted
484,538
$
27.85
Vested
(322,894)
$
38.05
Forfeited
(107,621)
$
38.23
Non-vested RSUs as of March 31, 2018
1,060,032
$
33.21</t>
  </si>
  <si>
    <t>Share-based Compensation, Stock Options</t>
  </si>
  <si>
    <t>Number of Shares
Weighted Average Exercise Price
Options outstanding as of December 31, 2017
1,250
$
9.69
Granted
234,959
$
22.31
Options outstanding as of March 31, 2018
236,209
$
22.24
Options vested and exercisable as of March 31, 2018
1,250
$
9.69</t>
  </si>
  <si>
    <t>AOCI (Tables)</t>
  </si>
  <si>
    <t>Schedule Of Accumulated Other Comprehensive Loss, Net</t>
  </si>
  <si>
    <t>Foreign Currency Translation Adjustments
Unrealized (Losses) Gains on Interest Rate Swap and Foreign Currency Forward Contracts
Total
(In thousands)
Total accumulated other comprehensive loss, net as of December 31, 2017
$
(24,374)
(1)
$
(9,221)
(2)
$
(33,595)
Other comprehensive income before reclassification
7,624
(3)
14,772
(4)
22,396
Amounts reclassified from accumulated other comprehensive loss, net
—
2,589
(4)
2,589
Net current period other comprehensive income
7,624
17,361
24,985
Total accumulated other comprehensive (loss) income, net as of March 31, 2018
$
(16,750)
(1)
$
8,140
(2)
$
(8,610)
(1)
Net of deferred income tax (benefit) of $(5,315) and $(5,339) as of March 31, 2018 and December 31, 2017, respectively.
(2)
Net of deferred income tax expense of $21,460 and $16,317 as of March 31, 2018 and December 31, 2017, respectively.
(3)
Net of deferred income tax expense of $24 as of March 31, 2018.
(4)
Net of deferred income tax expense of $4,376 and $767 for Other comprehensive income before reclassification and Amounts reclassified from accumulated other comprehensive loss, net, respectively, as of March 31, 2018. See Note 12. Derivative Financial Instruments.</t>
  </si>
  <si>
    <t>Intangible Assets (Tables)</t>
  </si>
  <si>
    <t>Schedule of Goodwill</t>
  </si>
  <si>
    <t>North America
Europe &amp; Africa
Australia &amp; New Zealand
Total
(In thousands)
Goodwill, gross as of December 31, 2017
$
565,717
$
246,549
$
152,714
$
964,980
Accumulated impairment loss
—
(50,003)
(140,038)
(190,041)
Goodwill, net as of December 31, 2017
$
565,717
$
196,546
$
12,676
$
774,939
Foreign currency translation adjustments
(3,102)
7,761
(204)
4,455
Goodwill, gross as of March 31, 2018
$
562,615
$
254,310
$
152,510
$
969,435
Accumulated impairment loss
—
(50,003)
(140,038)
(190,041)
Goodwill, net as of March 31, 2018
$
562,615
$
204,307
$
12,472
$
779,394</t>
  </si>
  <si>
    <t>Summary Of Net Carrying Amounts Of Intangible Assets With Indefinite Lives</t>
  </si>
  <si>
    <t>Trade Name: Indefinite-lived
North America
Europe &amp; Africa
Total
(In thousands)
Trade names: indefinite-lived as of December 31 , 2017
$
200
$
459
$
659
Foreign currency translation adjustments
—
18
18
Trade names: indefinite-lived as of March 31, 2018
$
200
$
477
$
677</t>
  </si>
  <si>
    <t>Summary Of Intangible Assets Subject To Amortization</t>
  </si>
  <si>
    <t>March 31, 2018
December 31, 2017
Gross Carrying Amount
Accumulated Amortization
Net Carrying Amount
Gross Carrying Amount
Accumulated Amortization
Net Carrying Amount
(In thousands)
Merchant and bank-branding contracts/relationships
$
490,745
$
(313,453)
$
177,292
$
490,332
$
(299,801)
$
190,531
Trade names: definite-lived
18,803
(8,251)
10,552
18,480
(7,091)
11,389
Technology
10,952
(5,521)
5,431
10,901
(5,230)
5,671
Non-compete agreements
4,457
(4,368)
89
4,438
(4,308)
130
Revolving credit facility deferred financing costs
2,736
(1,399)
1,337
2,730
(1,248)
1,482
Total intangible assets with definite lives
$
527,693
$
(332,992)
$
194,701
$
526,881
$
(317,678)
$
209,203</t>
  </si>
  <si>
    <t>Accrued Liabilities (Tables)</t>
  </si>
  <si>
    <t>March 31, 2018
December 31, 2017
(In thousands)
Accrued merchant settlement
$
150,265
$
101,366
Accrued merchant fees
40,761
57,079
Accrued taxes
38,468
35,759
Accrued compensation
13,110
24,044
Accrued cash management fees
9,458
16,604
Accrued interest
10,392
8,679
Accrued processing costs
8,488
7,830
Accrued maintenance
5,505
3,927
Accrued armored
8,180
6,654
Accrued purchases
5,177
4,631
Accrued telecommunications costs
2,214
1,413
Accrued interest on interest rate swap contracts
495
1,070
Other accrued expenses
37,911
37,889
Total accrued liabilities
$
330,424
$
306,945</t>
  </si>
  <si>
    <t>Long-Term Debt (Tables)</t>
  </si>
  <si>
    <t>Schedule Of Long-Term Debt</t>
  </si>
  <si>
    <t>March 31, 2018
December 31, 2017
(In thousands)
Revolving credit facility, including swingline credit facility (weighted average combined interest rate of 3.4% and 3.2% as of March 31, 2018 and December 31, 2017, respectively)
$
117,168
$
122,461
1.00% Convertible Senior Notes due 2020, net of unamortized discount and capitalized debt issuance costs
254,797
251,973
5.125% Senior Notes due 2022, net of capitalized debt issuance costs
248,210
248,038
5.50% Senior Notes due 2025, net of capitalized debt issuance costs
295,411
295,249
Total long-term debt
$
915,586
$
917,721</t>
  </si>
  <si>
    <t>Schedule of Interest Expense Related to Convertible Notes</t>
  </si>
  <si>
    <t>Three Months Ended
March 31,
2018
2017
(In thousands)
Cash interest per contractual coupon rate
$
719
$
719
Amortization of note discount
2,638
2,503
Amortization of debt issuance costs
186
166
Total interest expense related to Convertible Notes
$
3,543
$
3,388</t>
  </si>
  <si>
    <t>Schedule of Convertible Debt</t>
  </si>
  <si>
    <t>March 31, 2018
December 31, 2017
(In thousands)
Principal balance
$
287,500
$
287,500
Unamortized discount and capitalized debt issuance costs
(32,703)
(35,527)
Net carrying amount of Convertible Notes
$
254,797
$
251,973</t>
  </si>
  <si>
    <t>Asset Retirement Obligations (Tables)</t>
  </si>
  <si>
    <t>Changes In Asset Retirement Obligation Liability</t>
  </si>
  <si>
    <t>(In thousands)
Asset retirement obligations at December 31, 2017
$
69,757
Additional obligations
1,995
Accretion expense
449
Payments
(5,533)
Foreign currency translation adjustments
1,066
Asset retirement obligations at March 31, 2018
67,734
Less: current portion of asset retirement obligations
6,342
Asset retirement obligations, excluding current portion, March 31, 2018
$
61,392</t>
  </si>
  <si>
    <t>Other Liabilities (Tables)</t>
  </si>
  <si>
    <t>Components of Other Liabilities</t>
  </si>
  <si>
    <t>March 31, 2018
December 31, 2017
(In thousands)
Current portion of other long-term liabilities
Interest rate swap contracts
$
2,596
$
7,314
Asset retirement obligations
6,342
9,837
Deferred revenue
3,667
3,590
Other
10,272
10,629
Total current portion of other long-term liabilities
$
22,877
$
31,370
Noncurrent portion of other long-term liabilities
Acquisition-related contingent consideration
$
45,505
$
42,614
Interest rate swap contracts
—
3,547
Deferred revenue
1,961
2,063
Other
23,455
26,778
Total noncurrent portion of other long-term liabilities
$
70,921
$
75,002</t>
  </si>
  <si>
    <t>Derivative Financial Instruments (Tables)</t>
  </si>
  <si>
    <t>Derivative [Line Items]</t>
  </si>
  <si>
    <t>Schedule Of Derivatives, Location In Consolidated Balance Sheets</t>
  </si>
  <si>
    <t>March 31, 2018
December 31, 2017
Asset (Liability) Derivative Instruments
Balance Sheet Location
Fair Value
Balance Sheet Location
Fair Value
(In thousands)
(In thousands)
Derivatives designated as hedging instruments:
Interest rate swap contracts
Prepaid expenses, deferred costs, and other current assets
$
3,217
Prepaid expenses, deferred costs, and other current assets
$
1,154
Interest rate swap contracts
Prepaid expenses, deferred costs, and other noncurrent assets
27,005
Prepaid expenses, deferred costs, and other noncurrent assets
14,467
Interest rate swap contracts
Current portion of other long-term liabilities
(2,596)
Current portion of other long-term liabilities
(7,314)
Interest rate swap contracts
Other long-term liabilities
—
Other long-term liabilities
(3,547)
Total derivative instruments, net
$
27,626
$
4,760</t>
  </si>
  <si>
    <t>Effects Of The Derivative Contracts On Consolidated Statements Of Operations</t>
  </si>
  <si>
    <t>Three Months Ended
March 31,
Derivatives in Cash Flow Hedging Relationship
Amount of Gain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8 (1 )
2017
2018
2017
(In thousands)
(In thousands)
Interest rate swap contracts
$
14,772
$
(3,855)
Cost of ATM operating revenues
$
(2,589)
$
(5,260)</t>
  </si>
  <si>
    <t>United States Of America And United Kingdom [Member]</t>
  </si>
  <si>
    <t>Notional Amounts, Weighted-Average Fixed Rates, And Terms Associated With The Company's Interest Rate Swaps</t>
  </si>
  <si>
    <t>Notional Amounts
Weighted Average Fixed Rate
Notional Amounts
Weighted Average Fixed Rate
U.S. $
U.S.
U.K. £
U.K.
Term
(In millions)
(In millions)
$
1,450
2.11
%
£
550
0.82
%
April 1, 2018 – December 31, 2018
$
1,000
2.06
%
£
550
0.90
%
January 1, 2019 – December 31, 2019
$
1,000
2.06
%
£
500
0.94
%
January 1, 2020 – December 31, 2020
$
400
1.46
%
£
500
0.94
%
January 1, 2021 – December 31, 2021
$
400
1.46
%
£
500
0.94
%
January 1, 2022 – December 31, 2022</t>
  </si>
  <si>
    <t>Australia</t>
  </si>
  <si>
    <t>Notional Amounts
Weighted Average
Term
(In millions)
$
85
%
April 1, 2018 – September 28, 2018
$
35
%
September 29, 2018 – February 28, 2019</t>
  </si>
  <si>
    <t>Fair Value Measurements (Tables)</t>
  </si>
  <si>
    <t>Fair Value Measurement Of Assets And Liabilities On A Recurring Basis</t>
  </si>
  <si>
    <t>Fair Value Measurements at March 31, 2018
Total
Level 1
Level 2
Level 3
(In thousands)
Assets
Assets associated with interest rate swap contracts
$
30,222
$
—
$
30,222
$
—
Liabilities
Liabilities associated with interest rate swap contracts
$
(2,596)
$
—
$
(2,596)
$
—
Liabilities associated with acquisition-related contingent consideration
$
(45,505)
$
—
$
—
$
(45,505)
Fair Value Measurements at December 31, 2017
Total
Level 1
Level 2
Level 3
(In thousands)
Assets
Assets associated with interest rate swap contracts
$
15,621
$
—
$
15,621
$
—
Liabilities
Liabilities associated with interest rate swap contracts
$
(10,861)
$
—
$
(10,861)
$
—
Liabilities associated with acquisition-related contingent consideration
$
(42,614)
$
—
$
—
$
(42,614)</t>
  </si>
  <si>
    <t>Income Taxes (Tables)</t>
  </si>
  <si>
    <t>Components Of Income Tax (benefit) Expense</t>
  </si>
  <si>
    <t>Three Months Ended
March 31,
2018
2017
(In thousands, excluding percentages)
Income tax benefit
$
(31)
$
(2,952)
Effective tax rate
%
%</t>
  </si>
  <si>
    <t>Segment Information (Tables)</t>
  </si>
  <si>
    <t>Reconciliation of Net Income to EBITDA and Adjusted EBITA</t>
  </si>
  <si>
    <t>Three Months Ended
March 31,
2018
2017
(In thousands)
Net loss attributable to controlling interests and available to common shareholders
$
(2,768)
$
(901)
Adjustments:
Interest expense, net
9,174
6,557
Amortization of deferred financing costs and note discount
3,308
2,976
Income tax benefit
(31)
(2,952)
Depreciation and accretion expense
31,042
29,121
Amortization of intangible assets
13,771
15,180
EBITDA
$
54,496
$
49,981
Add back:
Loss on disposal and impairment of assets
5,420
3,194
Other expense (income) (1)
2,160
(1,580)
Noncontrolling interests (2)
1
(4)
Share-based compensation expense
2,445
2,197
Acquisition and divestiture-related expenses (3)
1,720
8,456
Redomicile-related expenses (4)
—
760
Restructuring expenses (5)
2,413
8,243
Adjusted EBITDA
$
68,655
$
71,247
Less:
Depreciation and accretion expense (6)
31,041
29,118
Adjusted EBITA
$
37,614
$
42,129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Expenses include employee severance costs and lease termination costs related to DCPayments in the three months ended March 31, 2018.
(4)
Expenses associated with the Company’s redomicile of its parent company to the U.K., which was completed on July 1, 2016.
(5)
Employee severance and other costs incurred in conjunction with a corporate reorganization and cost reduction initiative.
(6)
Amounts exclude a portion of the expenses incurred by one of the Company’s Mexican subsidiaries to account for the amounts allocable to the noncontrolling interest shareholders.</t>
  </si>
  <si>
    <t>Financial Information For Each Of The Company's Reporting Segments</t>
  </si>
  <si>
    <t>Three Months Ended
March 31, 2018
North America
Europe &amp; Africa
Australia &amp; New Zealand
Corporate
Eliminations
Total
(In thousands)
Revenue from external customers
$
207,532
$
97,956
$
30,696
$
—
$
—
$
336,184
Intersegment revenues
2,228
489
—
—
(2,717)
—
Cost of revenues
145,386
61,534
22,941
84
(1,693)
228,252
Selling, general, and administrative expenses
16,628
9,242
2,537
13,333
—
41,740
Restructuring expenses
1,057
681
—
675
—
2,413
Acquisition and divestiture-related expenses
—
1,349
203
168
—
1,720
Loss (gain) on disposal and impairment of assets
2,022
3,410
(12)
—
—
5,420
Adjusted EBITDA
47,739
27,668
5,218
(10,971)
(999)
68,655
Depreciation and accretion expense
16,543
13,236
1,263
—
—
31,042
Adjusted EBITA
31,204
14,432
3,956
(10,983)
(995)
37,614
Capital expenditures (1)
$
5,533
$
9,400
$
1,866
$
3,940
$
—
$
20,739
Three Months Ended
March 31, 2017
North America
Europe &amp; Africa
Australia &amp; New Zealand
Corporate
Eliminations
Total
(In thousands)
Revenue from external customers
$
239,066
$
86,928
$
31,578
$
—
$
—
$
357,572
Intersegment revenues
1,991
319
—
—
(2,310)
—
Cost of revenues
165,852
58,638
23,380
(33)
(1,275)
246,562
Selling, general, and administrative expenses
18,252
9,633
1,850
12,214
—
41,949
Redomicile-related expenses
—
22
—
738
—
760
Restructuring expenses
3,727
787
—
3,729
—
8,243
Acquisition and divestiture-related expenses
1,512
517
1,020
5,407
—
8,456
Loss (gain) on disposal and impairment of assets
3,171
15
(40)
48
—
3,194
Adjusted EBITDA
56,954
18,976
6,349
(9,987)
(1,045)
71,247
Depreciation and accretion expense
17,155
9,834
2,132
—
—
29,121
Adjusted EBITA
39,802
9,141
4,218
(9,987)
(1,045)
42,129
Capital expenditures (1)
$
25,535
$
10,715
$
2,166
$
145
$
—
$
38,561
(1)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t>
  </si>
  <si>
    <t>Identifiable Assets</t>
  </si>
  <si>
    <t>March 31, 2018
December 31, 2017
(In thousands)
North America
$
1,208,694
$
1,175,154
Europe &amp; Africa
591,678
579,879
Australia &amp; New Zealand
70,261
75,095
Corporate
23,875
32,588
Total
$
1,894,508
$
1,862,716</t>
  </si>
  <si>
    <t>Supplemental Guarantor Financial Information (Tables)</t>
  </si>
  <si>
    <t>Condensed Consolidating Statement of Comprehensive Income</t>
  </si>
  <si>
    <t>Three Months Ended
March 31, 2018
Parent
Issuer
Guarantors
Non-Guarantors
Eliminations
Total
(In thousands)
Revenues
$
—
$
—
$
233,809
$
105,194
$
(2,819)
$
336,184
Operating costs and expenses
5,535
(1)
212,030
109,613
(2,819)
324,358
(Loss) income from operations
(5,535)
1
21,779
(4,419)
—
11,826
Interest expense (income), net, including amortization of deferred financing costs and note discount
—
6,542
10,493
(4,553)
—
12,482
Equity in (earnings) loss of subsidiaries
(1,780)
8,078
14,315
—
(20,613)
—
Other expense (income)
101
135
(5,431)
(6,573)
13,928
2,160
(Loss) income before income taxes
(3,856)
(14,754)
2,402
6,707
6,685
(2,816)
Income tax (benefit) expense
(1,072)
(1,653)
17
2,677
—
(31)
Net (loss) income
(2,784)
(13,101)
2,385
4,030
6,685
(2,785)
Net loss attributable to noncontrolling interests
—
—
—
—
(17)
(17)
Net (loss) income attributable to controlling interests and available to common shareholders
(2,784)
(13,101)
2,385
4,030
6,702
(2,768)
Comprehensive (loss) income attributable to controlling interests
$
22,199
$
(13,098)
$
11,534
$
19,707
$
(18,123)
$
22,219
Three Months Ended
March 31, 2017
Parent
Issuer
Guarantors
Non-Guarantors
Eliminations
Total
(In thousands)
Revenues
$
—
$
—
$
257,169
$
102,937
$
(2,534)
$
357,572
Operating costs and expenses
5,899
9,718
236,818
103,563
(2,533)
353,465
(Loss) income from operations
(5,899)
(9,718)
20,351
(626)
(1)
4,107
Interest expense (income), net, including amortization of deferred financing costs and note discount
—
6,091
7,902
(4,459)
(1)
9,533
Equity in (earnings) loss of subsidiaries
(4,744)
(7,376)
(430)
—
12,550
—
Other expense (income)
64
(56)
(32,244)
(5,668)
36,324
(1,580)
(Loss) income before income taxes
(1,219)
(8,377)
45,123
9,501
(48,874)
(3,846)
Income tax (benefit) expense
(325)
(6,144)
3,023
494
—
(2,952)
Net income
(894)
(2,233)
42,100
9,007
(48,874)
(894)
Net income attributable to noncontrolling interests
—
—
—
—
7
7
Net (loss) income attributable to controlling interests and available to common shareholders
(894)
(2,233)
42,100
9,007
(48,881)
(901)
Comprehensive (loss) income attributable to controlling interests
$
7,758
$
(792)
$
44,730
$
13,587
$
(57,532)
$
7,751</t>
  </si>
  <si>
    <t>Condensed Consolidating Balance Sheets</t>
  </si>
  <si>
    <t>As of March 31, 2018
Parent
Issuer
Guarantors
Non-Guarantors
Eliminations
Total
(In thousands)
Assets
Cash and cash equivalents
$
89
$
7
$
29,536
$
17,041
$
—
$
46,673
Accounts and notes receivable, net
—
—
61,249
33,096
—
94,345
Deferred tax asset, net
—
—
—
—
—
—
Other current assets
166
3,025
103,533
103,106
—
209,830
Total current assets
255
3,032
194,318
153,243
—
350,848
Property and equipment, net
—
—
314,805
173,230
(340)
487,695
Intangible assets, net
—
—
147,768
48,330
(720)
195,378
Goodwill
—
—
571,326
208,632
(564)
779,394
Investments in and advances to subsidiaries
415,663
727,597
390,172
—
(1,533,432)
—
Intercompany receivable
10,680
183,237
101,199
473,940
(769,056)
—
Deferred tax asset, net
106
—
(2,103)
7,945
—
5,948
Prepaid expenses, deferred costs, and other noncurrent assets
—
18,485
32,234
24,526
—
75,245
Total assets
$
426,704
$
932,351
$
1,749,719
$
1,089,846
$
(2,304,112)
$
1,894,508
Liabilities and Shareholders' Equity
Current portion of other long-term liabilities
—
1,986
17,658
3,245
(12)
22,877
Accounts payable and accrued liabilities
202
3,261
239,879
119,414
—
362,756
Total current liabilities
202
5,247
257,537
122,659
(12)
385,633
Long-term debt
—
507,607
392,710
15,269
—
915,586
Intercompany payable
7,920
12,461
642,037
110,178
(772,596)
—
Asset retirement obligations
—
—
26,837
34,555
—
61,392
Deferred tax liability, net
—
—
39,462
2,932
—
42,394
Other long-term liabilities
—
249
23,910
46,762
—
70,921
Total liabilities
8,122
525,564
1,382,493
332,355
(772,608)
1,475,926
Shareholders' equity
418,582
406,787
367,226
757,491
(1,531,504)
418,582
Total liabilities and shareholders' equity
$
426,704
$
932,351
$
1,749,719
$
1,089,846
$
(2,304,112)
$
1,894,508
As of December 31, 2017
Parent
Issuer
Guarantors
Non-Guarantors
Eliminations
Total
(In thousands)
Assets
Cash and cash equivalents
$
89
$
7
$
15,805
$
35,469
$
—
$
51,370
Accounts and notes receivable, net
—
—
55,912
49,333
—
105,245
Deferred tax asset, net
—
—
(3,467)
3,467
—
—
Other current assets
399
1,585
73,848
82,885
—
158,717
Total current assets
488
1,592
142,098
171,154
—
315,332
Property and equipment, net
1
—
312,592
185,477
(168)
497,902
Intangible assets, net
—
—
159,248
51,337
(723)
209,862
Goodwill
—
—
572,274
202,665
—
774,939
Investments in and advances to subsidiaries
385,729
465,347
392,327
—
(1,243,403)
—
Intercompany receivable
10,231
211,540
71,477
486,408
(779,656)
—
Deferred tax asset, net
332
—
1,343
5,250
—
6,925
Prepaid expenses, deferred costs, and other noncurrent assets
—
12,172
28,763
16,821
—
57,756
Total assets
$
396,781
$
690,651
$
1,680,122
$
1,119,112
$
(2,023,950)
$
1,862,716
Liabilities and Shareholders' Equity
Current portion of other long-term liabilities
—
4,892
21,746
4,744
(12)
31,370
Accounts payable and accrued liabilities
978
10,070
205,200
134,932
—
351,180
Total current liabilities
978
14,962
226,946
139,676
(12)
382,550
Long-term debt
—
504,912
394,596
18,213
—
917,721
Intercompany payable
5,410
4,271
673,053
100,410
(783,144)
—
Asset retirement obligations
—
—
25,424
34,496
—
59,920
Deferred tax liability, net
—
—
34,926
2,204
—
37,130
Other long-term liabilities
—
3,998
25,399
45,605
—
75,002
Total liabilities
6,388
528,143
1,380,344
340,604
(783,156)
1,472,323
Shareholders' equity
390,393
162,508
299,778
778,508
(1,240,794)
390,393
Total liabilities and shareholders' equity
$
396,781
$
690,651
$
1,680,122
$
1,119,112
$
(2,023,950)
$
1,862,716</t>
  </si>
  <si>
    <t>Condensed Consolidating Statement of Cash Flows</t>
  </si>
  <si>
    <t>Three Months Ended
March 31, 2018
Parent
Issuer
Guarantors
Non-Guarantors
Eliminations
Total
(In thousands)
Net cash provided by operating activities
$
2,380
$
300
$
54,106
$
(7,353)
$
—
$
49,433
Additions to property and equipment
—
—
(11,934)
(8,805)
—
(20,739)
Net cash used in investing activities
—
—
(11,934)
(8,805)
—
(20,739)
Proceeds from borrowings under revolving credit facility
—
87,100
7,371
49,031
—
143,502
Repayments of borrowings under revolving credit facility
—
(87,400)
(10,327)
(52,791)
—
(150,518)
Intercompany financing
—
—
(570)
570
—
—
Tax payments related to share-based compensation
(2,379)
—
—
—
—
(2,379)
Proceeds from exercises of stock options
—
—
—
—
—
—
Net cash (used in) provided by financing activities
(2,379)
(300)
(3,526)
(3,190)
—
(9,395)
Effect of exchange rate changes on cash
—
—
(490)
1,174
—
684
Net increase (decrease) in cash, cash equivalents, and restricted cash
1
—
38,156
(18,174)
—
19,983
Cash, cash equivalents, and restricted cash as of beginning of period
89
6
49,612
50,110
—
99,817
Cash, cash equivalents, and restricted cash as of end of period
$
90
$
6
$
87,768
$
31,936
$
—
$
119,800
Three Months Ended
March 31, 2017
Parent
Issuer
Guarantors
Non-Guarantors
Eliminations
Total
(In thousands)
Net cash provided by operating activities
$
7,551
$
9,038
$
1,301
$
4,818
$
—
$
22,708
Additions to property and equipment
—
—
(29,926)
(8,635)
—
(38,561)
Acquisitions, net of cash acquired
—
—
(465,123)
(19,479)
—
(484,602)
Net cash used in investing activities
—
—
(495,049)
(28,114)
—
(523,163)
Proceeds from borrowings under revolving credit facility
—
123,700
500,000
499
—
624,199
Repayments of borrowings under revolving credit facility
—
(132,900)
—
(499)
—
(133,399)
Proceeds from exercises of stock options
3
—
—
—
—
3
Additional tax (expense) related to share-based compensation
(7,602)
—
—
—
—
(7,602)
Repurchase of common shares
—
—
—
—
—
—
Net cash used in financing activities
(7,599)
(9,200)
500,000
—
—
483,201
Effect of exchange rate changes on cash
—
—
(17)
(1,146)
—
(1,163)
Net increase (decrease) in cash, cash equivalents, and restricted cash
(48)
(162)
6,235
(24,442)
—
(18,417)
Cash, cash equivalents, and restricted cash as of beginning of period
101
7
27,628
78,011
—
105,747
Cash, cash equivalents, and restricted cash as of end of period
$
53
$
(155)
$
33,863
$
53,569
$
—
$
87,330</t>
  </si>
  <si>
    <t>General and Basis of Presentation (Details) $ in Thousands</t>
  </si>
  <si>
    <t>Mar. 31, 2018USD ($)item</t>
  </si>
  <si>
    <t>Mar. 31, 2017USD ($)</t>
  </si>
  <si>
    <t>General And Basis Of Presentation1 [Line Items]</t>
  </si>
  <si>
    <t>Number of ATMs operated by entity</t>
  </si>
  <si>
    <t>Number of ATMs under service contracts</t>
  </si>
  <si>
    <t>Number of ATMs under branding contracts with financial institutions</t>
  </si>
  <si>
    <t>Number of financial institutions participating in branding contracts</t>
  </si>
  <si>
    <t>Number of ATMs participating in surcharge free network</t>
  </si>
  <si>
    <t>Depreciation and accretion expenses related to ATMs and ATM-related assets | $</t>
  </si>
  <si>
    <t>Amortization of intangible assets | $</t>
  </si>
  <si>
    <t>Total depreciation, accretion, and amortization of intangible assets excluded from Cost of ATM operating revenues | $</t>
  </si>
  <si>
    <t>Minimum</t>
  </si>
  <si>
    <t>Number of financial institutions participating in surcharge free network</t>
  </si>
  <si>
    <t>Australia And New Zealand | Sales Revenue, Net [Member] | Geographic Concentration Risk [Member]</t>
  </si>
  <si>
    <t>Concentration Risk, Percentage</t>
  </si>
  <si>
    <t>9.00%</t>
  </si>
  <si>
    <t>Europe And Africa | Sales Revenue, Net [Member] | Geographic Concentration Risk [Member]</t>
  </si>
  <si>
    <t>29.00%</t>
  </si>
  <si>
    <t>North America | Sales Revenue, Net [Member] | Geographic Concentration Risk [Member]</t>
  </si>
  <si>
    <t>62.00%</t>
  </si>
  <si>
    <t>Cardtronics Mexico</t>
  </si>
  <si>
    <t>Ownership in subsidiary, as a percent</t>
  </si>
  <si>
    <t>95.70%</t>
  </si>
  <si>
    <t>General and Basis of Presentation - Restructuring (Details) - USD ($) $ in Thousands</t>
  </si>
  <si>
    <t>12 Months Ended</t>
  </si>
  <si>
    <t>Restructuring Reserve [Roll Forward]</t>
  </si>
  <si>
    <t>Restructuring Reserve, Beginning Balance</t>
  </si>
  <si>
    <t>Payments</t>
  </si>
  <si>
    <t>Restructuring Reserve, Ending Balance</t>
  </si>
  <si>
    <t>Current Portion Of Other Long-Term Liabilities</t>
  </si>
  <si>
    <t>Other Long-Term Liabilities</t>
  </si>
  <si>
    <t>North America</t>
  </si>
  <si>
    <t>Europe And Africa</t>
  </si>
  <si>
    <t>Europe And Africa | Current Portion Of Other Long-Term Liabilities</t>
  </si>
  <si>
    <t>Europe And Africa | Accrued Liabilities</t>
  </si>
  <si>
    <t>Europe And Africa | Other Long-Term Liabilities</t>
  </si>
  <si>
    <t>Corporate Segment</t>
  </si>
  <si>
    <t>Corporate Segment | Accrued Liabilities</t>
  </si>
  <si>
    <t>General and Basis of Presentation - Cash, Inventory (Details) - USD ($) $ in Thousands</t>
  </si>
  <si>
    <t>Dec. 31, 2016</t>
  </si>
  <si>
    <t>Restricted Cash and Cash Equivalents</t>
  </si>
  <si>
    <t>Current and long-term restricted cash</t>
  </si>
  <si>
    <t>Cash, Cash Equivalents, Restricted Cash and Restricted Cash Equivalents, Total</t>
  </si>
  <si>
    <t>Inventory, Net [Abstract]</t>
  </si>
  <si>
    <t>Inventory, Gross</t>
  </si>
  <si>
    <t>Less: Inventory reserves</t>
  </si>
  <si>
    <t>Inventory, net, Total</t>
  </si>
  <si>
    <t>ATMs</t>
  </si>
  <si>
    <t>ATM Parts And Supplies</t>
  </si>
  <si>
    <t>New Accounting Pronouncements - Revenue Recognition (Details) - USD ($) $ in Thousands</t>
  </si>
  <si>
    <t>Jan. 02, 2018</t>
  </si>
  <si>
    <t>Jan. 01, 2018</t>
  </si>
  <si>
    <t>Revenue, Initial Application Period Cumulative Effect Transition [Line Items]</t>
  </si>
  <si>
    <t>Cumulative effect of adoption, before tax</t>
  </si>
  <si>
    <t>Cumulative effect of adoption/Retained earnings</t>
  </si>
  <si>
    <t>Accounting Standards Update 2014-09 [Member] | Difference between Revenue Guidance in Effect before and after Topic 606 [Member]</t>
  </si>
  <si>
    <t>Revenue Recognition - Disaggregation (Details) $ in Thousands</t>
  </si>
  <si>
    <t>Disaggregation of Revenue [Line Items]</t>
  </si>
  <si>
    <t>Total revenues</t>
  </si>
  <si>
    <t>Number of financial statement captions for revenue | item</t>
  </si>
  <si>
    <t>Revenue from Contract with Customer, Excluding Assessed Tax</t>
  </si>
  <si>
    <t>Surcharge Related Operations [Member]</t>
  </si>
  <si>
    <t>Interchange Related Operations [Member]</t>
  </si>
  <si>
    <t>Bank Branding And Surcharge Free Network Operations [Member]</t>
  </si>
  <si>
    <t>Managed Services Operations [Member]</t>
  </si>
  <si>
    <t>Other Service Operations [Member]</t>
  </si>
  <si>
    <t>Revenue from Contract with Customer, Including Assessed Tax</t>
  </si>
  <si>
    <t>ATM product sales</t>
  </si>
  <si>
    <t>Other Miscellaneous Activities [Member]</t>
  </si>
  <si>
    <t>North America | ATM operating revenues</t>
  </si>
  <si>
    <t>North America | Surcharge Related Operations [Member]</t>
  </si>
  <si>
    <t>North America | Interchange Related Operations [Member]</t>
  </si>
  <si>
    <t>North America | Bank Branding And Surcharge Free Network Operations [Member]</t>
  </si>
  <si>
    <t>North America | Managed Services Operations [Member]</t>
  </si>
  <si>
    <t>North America | Other Service Operations [Member]</t>
  </si>
  <si>
    <t>North America | ATM product sales and other revenues</t>
  </si>
  <si>
    <t>North America | ATM product sales</t>
  </si>
  <si>
    <t>North America | Other Miscellaneous Activities [Member]</t>
  </si>
  <si>
    <t>Europe And Africa | ATM operating revenues</t>
  </si>
  <si>
    <t>Europe And Africa | Surcharge Related Operations [Member]</t>
  </si>
  <si>
    <t>Europe And Africa | Interchange Related Operations [Member]</t>
  </si>
  <si>
    <t>Europe And Africa | Other Service Operations [Member]</t>
  </si>
  <si>
    <t>Europe And Africa | ATM product sales and other revenues</t>
  </si>
  <si>
    <t>Europe And Africa | ATM product sales</t>
  </si>
  <si>
    <t>Europe And Africa | Other Miscellaneous Activities [Member]</t>
  </si>
  <si>
    <t>Australia And New Zealand</t>
  </si>
  <si>
    <t>Australia And New Zealand | ATM operating revenues</t>
  </si>
  <si>
    <t>Australia And New Zealand | Surcharge Related Operations [Member]</t>
  </si>
  <si>
    <t>Australia And New Zealand | Interchange Related Operations [Member]</t>
  </si>
  <si>
    <t>Australia And New Zealand | Managed Services Operations [Member]</t>
  </si>
  <si>
    <t>Australia And New Zealand | Other Service Operations [Member]</t>
  </si>
  <si>
    <t>Australia And New Zealand | ATM product sales and other revenues</t>
  </si>
  <si>
    <t>Australia And New Zealand | ATM product sales</t>
  </si>
  <si>
    <t>Australia And New Zealand | Other Miscellaneous Activities [Member]</t>
  </si>
  <si>
    <t>Segment Eliminations</t>
  </si>
  <si>
    <t>Segment Eliminations | ATM operating revenues</t>
  </si>
  <si>
    <t>Segment Eliminations | Other Service Operations [Member]</t>
  </si>
  <si>
    <t>Revenue Recognition - Contract Balances (Details) - USD ($) $ in Millions</t>
  </si>
  <si>
    <t>Contract with Customer, Asset and Liability [Abstract]</t>
  </si>
  <si>
    <t>Total contract liabilities</t>
  </si>
  <si>
    <t>Capitalized Contract Cost [Abstract]</t>
  </si>
  <si>
    <t>Deferred sales commissions</t>
  </si>
  <si>
    <t>Revenue, Practical Expedient [Abstract]</t>
  </si>
  <si>
    <t>Revenue, Practical Expedient, Initial Application and Transition, Nonrestatement of Modified Contract [true/false]</t>
  </si>
  <si>
    <t>true</t>
  </si>
  <si>
    <t>Revenue, Practical Expedient, Remaining Performance Obligation [true/false]</t>
  </si>
  <si>
    <t>Revenue, Practical Expedient, Incremental Cost of Obtaining Contract [true/false]</t>
  </si>
  <si>
    <t>Contract liabilities, revenue recognition period</t>
  </si>
  <si>
    <t>12 months</t>
  </si>
  <si>
    <t>Contract acquisition costs, amortization period</t>
  </si>
  <si>
    <t>4 years</t>
  </si>
  <si>
    <t>Revenue, Remaining Performance Obligation, Expected Timing of Satisfaction, Period</t>
  </si>
  <si>
    <t>3 years</t>
  </si>
  <si>
    <t>Maximum</t>
  </si>
  <si>
    <t>36 months</t>
  </si>
  <si>
    <t>5 years</t>
  </si>
  <si>
    <t>Acquisitions - DirectCash Payments Inc (Details) $ / shares in Units, item in Thousands, $ in Thousands, $ in Millions</t>
  </si>
  <si>
    <t>Jan. 06, 2017CAD ($)item$ / shares</t>
  </si>
  <si>
    <t>Jan. 06, 2017USD ($)item</t>
  </si>
  <si>
    <t>Dec. 31, 2017USD ($)</t>
  </si>
  <si>
    <t>Jan. 06, 2017USD ($)</t>
  </si>
  <si>
    <t>Acquisitions and Divestitures</t>
  </si>
  <si>
    <t>Number of ATMs operated by entity | item</t>
  </si>
  <si>
    <t>Estimated fair values of the assets acquired and liabilities assumed</t>
  </si>
  <si>
    <t>DirectCash Payments Inc. Acquiree</t>
  </si>
  <si>
    <t>Amount paid per share | $ / shares</t>
  </si>
  <si>
    <t>Total consideration</t>
  </si>
  <si>
    <t>Current and other non-current assets</t>
  </si>
  <si>
    <t>Property and equipment</t>
  </si>
  <si>
    <t>Intangible assets</t>
  </si>
  <si>
    <t>Current and other non-current liabilities</t>
  </si>
  <si>
    <t>Deferred tax liability</t>
  </si>
  <si>
    <t>Acquisitions - Other Acquisitions (Details) $ in Thousands</t>
  </si>
  <si>
    <t>Jan. 31, 2017USD ($)item</t>
  </si>
  <si>
    <t>Other Acquisitions</t>
  </si>
  <si>
    <t>Purchase consideration</t>
  </si>
  <si>
    <t>Maximum contingent consideration</t>
  </si>
  <si>
    <t>Contingent consideration, estimated fair value</t>
  </si>
  <si>
    <t>Spark ATM Systems</t>
  </si>
  <si>
    <t>Share-based Compensation - Income Statement (Details) - USD ($) $ in Thousands</t>
  </si>
  <si>
    <t>Employee Service Share-based Compensation, Allocation of Recognized Period Costs [Line Items]</t>
  </si>
  <si>
    <t>Share-based compensation</t>
  </si>
  <si>
    <t>Cost Of ATM Operating Revenues</t>
  </si>
  <si>
    <t>Selling, General and Administrative Expenses</t>
  </si>
  <si>
    <t>Share-Based Compensation - Plans (Details)</t>
  </si>
  <si>
    <t>Mar. 31, 2018shares</t>
  </si>
  <si>
    <t>Share-Based Compensation</t>
  </si>
  <si>
    <t>Options granted, net of cancellation</t>
  </si>
  <si>
    <t>Earned Restricted Stock Units</t>
  </si>
  <si>
    <t>Stock incentive plan, vesting period</t>
  </si>
  <si>
    <t>Market Based Restricted Stock Units [Member]</t>
  </si>
  <si>
    <t>24 months</t>
  </si>
  <si>
    <t>Vesting Two Years From January 31 of Grant Year | Restricted Stock Units</t>
  </si>
  <si>
    <t>Vesting percentage</t>
  </si>
  <si>
    <t>50.00%</t>
  </si>
  <si>
    <t>Vesting Three Years From January 31 of Grant Year | Restricted Stock Units</t>
  </si>
  <si>
    <t>25.00%</t>
  </si>
  <si>
    <t>Vesting Four Years From January 31 of Grant Year | Restricted Stock Units</t>
  </si>
  <si>
    <t>48 months</t>
  </si>
  <si>
    <t>Share-based Compensation - RSA, RSU Activity (Details) - USD ($) $ / shares in Units, $ in Thousands</t>
  </si>
  <si>
    <t>Weighted Average Grant Date Fair Value</t>
  </si>
  <si>
    <t>Restricted Stock Awards</t>
  </si>
  <si>
    <t>Unrecognized compensation expense</t>
  </si>
  <si>
    <t>Number of Shares</t>
  </si>
  <si>
    <t>Number of Shares, Restricted Stock outstanding, Beginning Balance</t>
  </si>
  <si>
    <t>Number of Shares, Granted</t>
  </si>
  <si>
    <t>Number of Shares, Vested</t>
  </si>
  <si>
    <t>Number of Shares, Forfeited</t>
  </si>
  <si>
    <t>Number of Shares, Restricted Stock outstanding,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average period for recognition of compensation cost</t>
  </si>
  <si>
    <t>2 years 3 months 18 days</t>
  </si>
  <si>
    <t>Performance Restricted Stock Units</t>
  </si>
  <si>
    <t>Share-based Compensation - Options (Details) $ / shares in Units, $ in Millions</t>
  </si>
  <si>
    <t>Mar. 31, 2018USD ($)$ / sharesshares</t>
  </si>
  <si>
    <t>Number of Shares, Options outstanding, Beginning balance | shares</t>
  </si>
  <si>
    <t>Number of Shares, Options granted | shares</t>
  </si>
  <si>
    <t>Number of Shares, Options outstanding, Ending balance | shares</t>
  </si>
  <si>
    <t>Number of Shares, Options vested and exercisable | shares</t>
  </si>
  <si>
    <t>Weighted Average Exercise Price</t>
  </si>
  <si>
    <t>Weighted Average Exercise Price, Options outstanding, Beginning Balance | $ / shares</t>
  </si>
  <si>
    <t>Weighted Average Exercise Price, Granted | $ / shares</t>
  </si>
  <si>
    <t>Weighted Average Exercise Price, Options outstanding, Ending Balance | $ / shares</t>
  </si>
  <si>
    <t>Weighted Average Exercise Price, Options vested and exercisable | $ / shares</t>
  </si>
  <si>
    <t>Stock Options</t>
  </si>
  <si>
    <t>Unrecognized compensation expense | $</t>
  </si>
  <si>
    <t>Accumulated Other Comprehensive Loss, Net (Details) - USD ($) $ in Thousands</t>
  </si>
  <si>
    <t>Accumulated Other Comprehensive Income (Loss) [Line Items]</t>
  </si>
  <si>
    <t>Shareholders' Equity Attributable to Parent, Beginning Balance</t>
  </si>
  <si>
    <t>Shareholders' Equity Attributable to Parent, Ending Balance</t>
  </si>
  <si>
    <t>Disproportionate tax effect</t>
  </si>
  <si>
    <t>Deferred taxes provided for basis difference in foreign subsidiaries</t>
  </si>
  <si>
    <t>Other comprehensive income (loss) before reclassification</t>
  </si>
  <si>
    <t>Amounts reclassified from accumulated other comprehensive loss, net</t>
  </si>
  <si>
    <t>Net current period other comprehensive (loss) income</t>
  </si>
  <si>
    <t>Foreign currency translation adjustments [Member]</t>
  </si>
  <si>
    <t>Deferred income tax expense (benefit)</t>
  </si>
  <si>
    <t>Deferred tax expense before reclassification</t>
  </si>
  <si>
    <t>Unrealized (losses) gains on interest rate swap and foreign currency forward contracts</t>
  </si>
  <si>
    <t>Deferred tax expense, reclassification from AOCI</t>
  </si>
  <si>
    <t>Intangible Assets - Goodwill and Net Carrying Amounts (Details) $ in Thousands</t>
  </si>
  <si>
    <t>Mar. 31, 2018USD ($)</t>
  </si>
  <si>
    <t>Goodwill gross, beginning balance</t>
  </si>
  <si>
    <t>Accumulated impairment loss, beginning balance</t>
  </si>
  <si>
    <t>Goodwill net, beginning balance</t>
  </si>
  <si>
    <t>Foreign currency translation adjustments</t>
  </si>
  <si>
    <t>Goodwill gross, ending balance</t>
  </si>
  <si>
    <t>Accumulated impairment loss, ending balance</t>
  </si>
  <si>
    <t>Goodwill net, ending balance</t>
  </si>
  <si>
    <t>Trade Name</t>
  </si>
  <si>
    <t>Intangible Assets</t>
  </si>
  <si>
    <t>Indefinite lived intangible asset, Beginning balance</t>
  </si>
  <si>
    <t>Indefinite lived intangible asset, foreign currency translation adjustments</t>
  </si>
  <si>
    <t>Indefinite lived intangible asset, Ending balance</t>
  </si>
  <si>
    <t>North America | Trade Name</t>
  </si>
  <si>
    <t>Europe And Africa | Trade Name</t>
  </si>
  <si>
    <t>Intangible Assets - Definite-lived (Details) - USD ($) $ in Thousands</t>
  </si>
  <si>
    <t>Finite-Lived Intangible Assets [Line Items]</t>
  </si>
  <si>
    <t>Gross Carrying Amount</t>
  </si>
  <si>
    <t>Accumulated Amortization</t>
  </si>
  <si>
    <t>Net Carrying Amount</t>
  </si>
  <si>
    <t>Merchant and Bank Branding Contracts / Relationships</t>
  </si>
  <si>
    <t>Technology</t>
  </si>
  <si>
    <t>Non-Compete Agreements</t>
  </si>
  <si>
    <t>Deferred Financing Costs</t>
  </si>
  <si>
    <t>Accrued Liabilities (Details) - USD ($) $ in Thousands</t>
  </si>
  <si>
    <t>Accrued merchant settlement</t>
  </si>
  <si>
    <t>Accrued merchant fees</t>
  </si>
  <si>
    <t>Accrued taxes</t>
  </si>
  <si>
    <t>Accrued compensation</t>
  </si>
  <si>
    <t>Accrued cash management fees</t>
  </si>
  <si>
    <t>Accrued interest</t>
  </si>
  <si>
    <t>Accrued processing costs</t>
  </si>
  <si>
    <t>Accrued maintenance</t>
  </si>
  <si>
    <t>Accrued armored</t>
  </si>
  <si>
    <t>Accrued purchases</t>
  </si>
  <si>
    <t>Accrued telecommunications costs</t>
  </si>
  <si>
    <t>Accrued interest on interest rate swap contracts</t>
  </si>
  <si>
    <t>Other accrued expenses</t>
  </si>
  <si>
    <t>Total accrued liabilities</t>
  </si>
  <si>
    <t>Restructuring</t>
  </si>
  <si>
    <t>Long-Term Debt - Components Table (Details) - USD ($) $ in Thousands</t>
  </si>
  <si>
    <t>Apr. 04, 2017</t>
  </si>
  <si>
    <t>Jul. 28, 2014</t>
  </si>
  <si>
    <t>Nov. 19, 2013</t>
  </si>
  <si>
    <t>Revolving Credit Facility</t>
  </si>
  <si>
    <t>Weighted average interest rate, as a percent</t>
  </si>
  <si>
    <t>3.40%</t>
  </si>
  <si>
    <t>3.20%</t>
  </si>
  <si>
    <t>Convertible Senior Notes 1.00 percent due 2020</t>
  </si>
  <si>
    <t>Interest rate, as a percentage</t>
  </si>
  <si>
    <t>1.00%</t>
  </si>
  <si>
    <t>Aggregate principle amount</t>
  </si>
  <si>
    <t>Unamortized discount and capitalized debt issuance costs</t>
  </si>
  <si>
    <t>Senior Notes 5.125 Percent Due 2022</t>
  </si>
  <si>
    <t>5.125%</t>
  </si>
  <si>
    <t>Capitalized debt issuance costs</t>
  </si>
  <si>
    <t>Senior Notes 5.50 Percent Due 2025</t>
  </si>
  <si>
    <t>5.50%</t>
  </si>
  <si>
    <t>Long-Term Debt - Revolving Credit and Convertible Notes (Details) $ / shares in Units, $ in Thousands</t>
  </si>
  <si>
    <t>Oct. 03, 2017USD ($)</t>
  </si>
  <si>
    <t>Nov. 19, 2013USD ($)shares</t>
  </si>
  <si>
    <t>Mar. 31, 2018USD ($)item$ / shares</t>
  </si>
  <si>
    <t>Jul. 28, 2014USD ($)</t>
  </si>
  <si>
    <t>Repayment of outstanding borrowings</t>
  </si>
  <si>
    <t>Maximum borrowing capacity</t>
  </si>
  <si>
    <t>Sublimit for swingline loans</t>
  </si>
  <si>
    <t>Sublimit for letters of credit</t>
  </si>
  <si>
    <t>Amount outstanding</t>
  </si>
  <si>
    <t>Accordion Provision Under Credit Facility [Member]</t>
  </si>
  <si>
    <t>Letter of Credit [Member]</t>
  </si>
  <si>
    <t>Face amount of debt issuance</t>
  </si>
  <si>
    <t>Restricted assets</t>
  </si>
  <si>
    <t>Net proceeds after fees and shares repurchase</t>
  </si>
  <si>
    <t>Shares repurchased | shares</t>
  </si>
  <si>
    <t>Fair value of debt component</t>
  </si>
  <si>
    <t>Debt instrument, fair value of embedded option</t>
  </si>
  <si>
    <t>Principal balance</t>
  </si>
  <si>
    <t>Effective interest rate percentage</t>
  </si>
  <si>
    <t>5.26%</t>
  </si>
  <si>
    <t>Conversion price (in dollars per share) | $ / shares</t>
  </si>
  <si>
    <t>Conversion ratio per $1 principal amount</t>
  </si>
  <si>
    <t>Number of shares to be received upon conversion of debt | item</t>
  </si>
  <si>
    <t>Threshold percentage of share price that triggers conversion</t>
  </si>
  <si>
    <t>135.00%</t>
  </si>
  <si>
    <t>Debt conversion, threshold trading days | item</t>
  </si>
  <si>
    <t>Debt conversion, threshold consecutive trading days | item</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Percentage of the total voting power of all classes of common equity as defined as a fundamental change per the terms of the debt agreement</t>
  </si>
  <si>
    <t>Change in control conversion price, as percentage of par plus interest</t>
  </si>
  <si>
    <t>100.00%</t>
  </si>
  <si>
    <t>Minimum | Credit Agreement</t>
  </si>
  <si>
    <t>Total net leverage ratio, debt covenant</t>
  </si>
  <si>
    <t>Minimum | Revolving Credit Facility | Alternative Base Rate Loans And Canadian Prime Rate Loans [Member]</t>
  </si>
  <si>
    <t>Margin (as a percent)</t>
  </si>
  <si>
    <t>0.00%</t>
  </si>
  <si>
    <t>Minimum | Revolving Credit Facility | Adjusted LIBOR Loans, Canadian Dealer Offered Rate Loans And Bank Bill Swap Reference Rate Loans [Member]</t>
  </si>
  <si>
    <t>Minimum | Revolving Credit Facility | Johannesburg Interbank Agreed Rate Loans [Member]</t>
  </si>
  <si>
    <t>1.25%</t>
  </si>
  <si>
    <t>Maximum | Credit Agreement</t>
  </si>
  <si>
    <t>Senior secured net leverage ratio, debt covenant</t>
  </si>
  <si>
    <t>Total net leverage ratio related to restricted payments</t>
  </si>
  <si>
    <t>Maximum | Revolving Credit Facility | Alternative Base Rate Loans And Canadian Prime Rate Loans [Member]</t>
  </si>
  <si>
    <t>Maximum | Revolving Credit Facility | Adjusted LIBOR Loans, Canadian Dealer Offered Rate Loans And Bank Bill Swap Reference Rate Loans [Member]</t>
  </si>
  <si>
    <t>2.25%</t>
  </si>
  <si>
    <t>Maximum | Revolving Credit Facility | Johannesburg Interbank Agreed Rate Loans [Member]</t>
  </si>
  <si>
    <t>2.50%</t>
  </si>
  <si>
    <t>Long-Term Debt - Convertible Notes Interest Expense (Details) - Convertible Senior Notes 1.00 percent due 2020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2020 - USD ($) $ / shares in Units, $ in Thousands, shares in Millions</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Senior Notes (Details) - USD ($) $ in Millions</t>
  </si>
  <si>
    <t>Asset Retirement Obligation (Details) - USD ($) $ in Thousands</t>
  </si>
  <si>
    <t>Property and equipment useful life</t>
  </si>
  <si>
    <t>Asset retirement obligation</t>
  </si>
  <si>
    <t>Balance at beginning of period</t>
  </si>
  <si>
    <t>Additional obligations</t>
  </si>
  <si>
    <t>Accretion expense</t>
  </si>
  <si>
    <t>Balance at end of period, net</t>
  </si>
  <si>
    <t>Less: current portion of asset retirement obligations</t>
  </si>
  <si>
    <t>Balance at end of period, excluding current portion</t>
  </si>
  <si>
    <t>Other Liabilities (Details) - USD ($) $ in Thousands</t>
  </si>
  <si>
    <t>Interest rate swap contracts, Current</t>
  </si>
  <si>
    <t>Deferred revenue, current</t>
  </si>
  <si>
    <t>Other, Current</t>
  </si>
  <si>
    <t>Total current portion of other long-term liabilities</t>
  </si>
  <si>
    <t>Acquisition-related contingent consideration</t>
  </si>
  <si>
    <t>Interest rate swap contracts, Noncurrent</t>
  </si>
  <si>
    <t>Deferred revenue, noncurrent</t>
  </si>
  <si>
    <t>Other, Noncurrent</t>
  </si>
  <si>
    <t>Total other long-term liabilities</t>
  </si>
  <si>
    <t>Derivative Financial Instruments (Details) - Mar. 31, 2018 £ in Millions, $ in Millions, $ in Millions, $ in Millions</t>
  </si>
  <si>
    <t>AUD ($)item</t>
  </si>
  <si>
    <t>GBP (£)item</t>
  </si>
  <si>
    <t>CAD ($)item</t>
  </si>
  <si>
    <t>USD ($)item</t>
  </si>
  <si>
    <t>Foreign Exchange Contract</t>
  </si>
  <si>
    <t>Notional Amount</t>
  </si>
  <si>
    <t>Interest Rate Swap Contracts</t>
  </si>
  <si>
    <t>Number of contracts with credit risk related contingent features | item</t>
  </si>
  <si>
    <t>Derivatives In Cash Flow Hedging Relationships [Member] | 2018 | U.S.</t>
  </si>
  <si>
    <t>Weighted average fixed rate</t>
  </si>
  <si>
    <t>2.11%</t>
  </si>
  <si>
    <t>Derivative liability, notional amount</t>
  </si>
  <si>
    <t>Derivatives In Cash Flow Hedging Relationships [Member] | 2018 | U.K</t>
  </si>
  <si>
    <t>0.82%</t>
  </si>
  <si>
    <t>Derivative liability, notional amount | £</t>
  </si>
  <si>
    <t>Derivatives In Cash Flow Hedging Relationships [Member] | 2018 | Australia</t>
  </si>
  <si>
    <t>3.11%</t>
  </si>
  <si>
    <t>Derivatives In Cash Flow Hedging Relationships [Member] | 2019 | U.S.</t>
  </si>
  <si>
    <t>2.06%</t>
  </si>
  <si>
    <t>Derivatives In Cash Flow Hedging Relationships [Member] | 2019 | U.K</t>
  </si>
  <si>
    <t>0.90%</t>
  </si>
  <si>
    <t>Derivatives In Cash Flow Hedging Relationships [Member] | 2019 | Australia</t>
  </si>
  <si>
    <t>2.98%</t>
  </si>
  <si>
    <t>Derivatives In Cash Flow Hedging Relationships [Member] | 2020 | U.S.</t>
  </si>
  <si>
    <t>Derivatives In Cash Flow Hedging Relationships [Member] | 2020 | U.K</t>
  </si>
  <si>
    <t>0.94%</t>
  </si>
  <si>
    <t>Derivatives In Cash Flow Hedging Relationships [Member] | 2021 | U.S.</t>
  </si>
  <si>
    <t>1.46%</t>
  </si>
  <si>
    <t>Derivatives In Cash Flow Hedging Relationships [Member] | 2021 | U.K</t>
  </si>
  <si>
    <t>Derivatives In Cash Flow Hedging Relationships [Member] | 2022 | U.S.</t>
  </si>
  <si>
    <t>Derivatives In Cash Flow Hedging Relationships [Member] | 2022 | U.K</t>
  </si>
  <si>
    <t>Derivative Financial Instruments - Balance Sheet (Details) - USD ($) $ in Thousands</t>
  </si>
  <si>
    <t>Derivatives, Fair Value [Line Items]</t>
  </si>
  <si>
    <t>Derivative liabilities, current</t>
  </si>
  <si>
    <t>Derivative liabilities, noncurrent</t>
  </si>
  <si>
    <t>Interest Rate Swap Contracts | Derivatives Designated As Hedging Instruments</t>
  </si>
  <si>
    <t>Derivative assets (liabilities), net, total</t>
  </si>
  <si>
    <t>Interest Rate Swap Contracts | Derivatives Designated As Hedging Instruments | Prepaid expenses, deferred costs, and other current assets</t>
  </si>
  <si>
    <t>Derivative assets, current</t>
  </si>
  <si>
    <t>Interest Rate Swap Contracts | Derivatives Designated As Hedging Instruments | Prepaid expenses, deferred costs, and other noncurrent assets</t>
  </si>
  <si>
    <t>Derivative assets, noncurrent</t>
  </si>
  <si>
    <t>Interest Rate Swap Contracts | Derivatives Designated As Hedging Instruments | Current Portion Of Other Long-Term Liabilities</t>
  </si>
  <si>
    <t>Interest Rate Swap Contracts | Derivatives Designated As Hedging Instruments | Other Long-Term Liabilities</t>
  </si>
  <si>
    <t>Derivative Financial Instruments - Statements of Operations (Details) - Interest Rate Swap Contracts - Derivatives In Cash Flow Hedging Relationships [Member] - USD ($) $ in Thousands</t>
  </si>
  <si>
    <t>Derivative Instruments, Gain (Loss) [Line Items]</t>
  </si>
  <si>
    <t>Amount of Loss Recognized in OCI on Derivative Instruments (Effective Portion)</t>
  </si>
  <si>
    <t>Amount of Loss Reclassified from Accumulated OCI into Income (Effective Portion)</t>
  </si>
  <si>
    <t>Fair Value Measurements (Details) - USD ($) $ in Thousands</t>
  </si>
  <si>
    <t>Jan. 31, 2017</t>
  </si>
  <si>
    <t>Liabilities associated with acquisition-related contingent consideration</t>
  </si>
  <si>
    <t>Additions to asset retirement obligations liability</t>
  </si>
  <si>
    <t>Fair Value, Assets and Liabilities Measured on Recurring and Nonrecurring Basis [Line Items]</t>
  </si>
  <si>
    <t>Assets associated with interest rate swap and foreign currency forward contracts</t>
  </si>
  <si>
    <t>Liabilities associated with interest rate swap and foreign currency forward contracts</t>
  </si>
  <si>
    <t>Interest Rate Swap Contracts | Level 2 [Member]</t>
  </si>
  <si>
    <t>Loss from change in fair value of contingent consideration liability</t>
  </si>
  <si>
    <t>Loss on remeasurement of contingent consideration liability</t>
  </si>
  <si>
    <t>Senior Notes 5.125 Percent Due 2022 | Level 2 [Member]</t>
  </si>
  <si>
    <t>Fair value of long term notes</t>
  </si>
  <si>
    <t>Convertible Senior Notes 1.00 percent due 2020 | Level 2 [Member]</t>
  </si>
  <si>
    <t>Senior Notes 5.50 Percent Due 2025 | Level 2 [Member]</t>
  </si>
  <si>
    <t>Commitments And Contingencies - Other Commitments (Details) - USD ($) $ in Thousands</t>
  </si>
  <si>
    <t>Income Taxes - Income before tax by jurisdiction (Details) - USD ($) $ in Thousands</t>
  </si>
  <si>
    <t>Effective Income Tax Rate, Continuing Operations</t>
  </si>
  <si>
    <t>1.10%</t>
  </si>
  <si>
    <t>76.80%</t>
  </si>
  <si>
    <t>Income before income taxes</t>
  </si>
  <si>
    <t>Segment Information - EBITDA Reconciliation (Details) - USD ($) $ in Thousands</t>
  </si>
  <si>
    <t>Net (loss) income attributable to controlling interests and available to common shareholders</t>
  </si>
  <si>
    <t>EBITDA</t>
  </si>
  <si>
    <t>Loss (gain) on disposal and impairment of assets</t>
  </si>
  <si>
    <t>Adjusted EBITDA</t>
  </si>
  <si>
    <t>Adjusted EBITA</t>
  </si>
  <si>
    <t>Segment Information - Certain Financial Information (Details) - USD ($) $ in Thousands</t>
  </si>
  <si>
    <t>Segment Reporting Information [Line Items]</t>
  </si>
  <si>
    <t>Revenue from external customers</t>
  </si>
  <si>
    <t>Capital expenditure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Interest expense (income), net, including amortization of deferred financing costs and note discount</t>
  </si>
  <si>
    <t>Other (income) expense</t>
  </si>
  <si>
    <t>Income tax (benefit) expense</t>
  </si>
  <si>
    <t>Net loss attributable to noncontrolling interests</t>
  </si>
  <si>
    <t>Eliminations</t>
  </si>
  <si>
    <t>Equity in (earnings) losses of subsidiaries</t>
  </si>
  <si>
    <t>Parent [Member] | Reportable Legal Entities [Member]</t>
  </si>
  <si>
    <t>Issuer | Cardtronics Delaware</t>
  </si>
  <si>
    <t>Issuer | Reportable Legal Entities [Member]</t>
  </si>
  <si>
    <t>Guarantors [Member] | Reportable Legal Entities [Member]</t>
  </si>
  <si>
    <t>Non-Guarantors [Member] | Reportable Legal Entities [Member]</t>
  </si>
  <si>
    <t>Supplemental Guarantor Financial Information - Balance Sheets (Details) - USD ($) $ in Thousands</t>
  </si>
  <si>
    <t>Assets</t>
  </si>
  <si>
    <t>Accounts and notes receivable, net</t>
  </si>
  <si>
    <t>Other current assets</t>
  </si>
  <si>
    <t>Property and equipment, net</t>
  </si>
  <si>
    <t>LIABILITIES AND SHAREHOLDERS’ EQUITY</t>
  </si>
  <si>
    <t>Accounts payable and accrued liabilities</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Effect of exchange rate changes on cash</t>
  </si>
  <si>
    <t>Intercompany financing</t>
  </si>
  <si>
    <t>Concentration Risk (Details)</t>
  </si>
  <si>
    <t>Top Five Merchants [Member] | Sales Revenue, Net [Member] | Customer Concentration Risk [Member]</t>
  </si>
  <si>
    <t>Concentration Risk [Line Items]</t>
  </si>
  <si>
    <t>Concentration risk percentage</t>
  </si>
  <si>
    <t>21.4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0_);(#,##0.0000000)" numFmtId="167"/>
    <numFmt formatCode="#,##0.0_);(#,##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671013</v>
      </c>
    </row>
    <row r="11" spans="1:3">
      <c r="A11" s="4" t="s">
        <v>17</v>
      </c>
      <c r="B11" s="4" t="s">
        <v>18</v>
      </c>
    </row>
    <row r="12" spans="1:3">
      <c r="A12" s="4" t="s">
        <v>19</v>
      </c>
      <c r="B12" s="4" t="s">
        <v>20</v>
      </c>
    </row>
    <row r="13" spans="1:3">
      <c r="A13" s="4" t="s">
        <v>21</v>
      </c>
      <c r="B13" s="4" t="s">
        <v>22</v>
      </c>
    </row>
    <row r="14" spans="1:3">
      <c r="A14" s="4" t="s">
        <v>23</v>
      </c>
      <c r="C14" s="6" t="n">
        <v>45924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73</v>
      </c>
      <c r="C3" s="7" t="n">
        <v>51370</v>
      </c>
    </row>
    <row r="4" spans="1:3">
      <c r="A4" s="4" t="s">
        <v>28</v>
      </c>
      <c r="B4" s="6" t="n">
        <v>94345</v>
      </c>
      <c r="C4" s="6" t="n">
        <v>105245</v>
      </c>
    </row>
    <row r="5" spans="1:3">
      <c r="A5" s="4" t="s">
        <v>29</v>
      </c>
      <c r="B5" s="6" t="n">
        <v>15529</v>
      </c>
      <c r="C5" s="6" t="n">
        <v>14283</v>
      </c>
    </row>
    <row r="6" spans="1:3">
      <c r="A6" s="4" t="s">
        <v>30</v>
      </c>
      <c r="B6" s="6" t="n">
        <v>73003</v>
      </c>
      <c r="C6" s="6" t="n">
        <v>48328</v>
      </c>
    </row>
    <row r="7" spans="1:3">
      <c r="A7" s="4" t="s">
        <v>31</v>
      </c>
      <c r="B7" s="6" t="n">
        <v>121298</v>
      </c>
      <c r="C7" s="6" t="n">
        <v>96106</v>
      </c>
    </row>
    <row r="8" spans="1:3">
      <c r="A8" s="4" t="s">
        <v>32</v>
      </c>
      <c r="B8" s="6" t="n">
        <v>350848</v>
      </c>
      <c r="C8" s="6" t="n">
        <v>315332</v>
      </c>
    </row>
    <row r="9" spans="1:3">
      <c r="A9" s="4" t="s">
        <v>33</v>
      </c>
      <c r="B9" s="6" t="n">
        <v>487695</v>
      </c>
      <c r="C9" s="6" t="n">
        <v>497902</v>
      </c>
    </row>
    <row r="10" spans="1:3">
      <c r="A10" s="4" t="s">
        <v>34</v>
      </c>
      <c r="B10" s="6" t="n">
        <v>195378</v>
      </c>
      <c r="C10" s="6" t="n">
        <v>209862</v>
      </c>
    </row>
    <row r="11" spans="1:3">
      <c r="A11" s="4" t="s">
        <v>35</v>
      </c>
      <c r="B11" s="6" t="n">
        <v>779394</v>
      </c>
      <c r="C11" s="6" t="n">
        <v>774939</v>
      </c>
    </row>
    <row r="12" spans="1:3">
      <c r="A12" s="4" t="s">
        <v>36</v>
      </c>
      <c r="B12" s="6" t="n">
        <v>5948</v>
      </c>
      <c r="C12" s="6" t="n">
        <v>6925</v>
      </c>
    </row>
    <row r="13" spans="1:3">
      <c r="A13" s="4" t="s">
        <v>37</v>
      </c>
      <c r="B13" s="6" t="n">
        <v>75245</v>
      </c>
      <c r="C13" s="6" t="n">
        <v>57756</v>
      </c>
    </row>
    <row r="14" spans="1:3">
      <c r="A14" s="4" t="s">
        <v>38</v>
      </c>
      <c r="B14" s="6" t="n">
        <v>1894508</v>
      </c>
      <c r="C14" s="6" t="n">
        <v>1862716</v>
      </c>
    </row>
    <row r="15" spans="1:3">
      <c r="A15" s="3" t="s">
        <v>39</v>
      </c>
    </row>
    <row r="16" spans="1:3">
      <c r="A16" s="4" t="s">
        <v>40</v>
      </c>
      <c r="B16" s="6" t="n">
        <v>22877</v>
      </c>
      <c r="C16" s="6" t="n">
        <v>31370</v>
      </c>
    </row>
    <row r="17" spans="1:3">
      <c r="A17" s="4" t="s">
        <v>41</v>
      </c>
      <c r="B17" s="6" t="n">
        <v>32332</v>
      </c>
      <c r="C17" s="6" t="n">
        <v>44235</v>
      </c>
    </row>
    <row r="18" spans="1:3">
      <c r="A18" s="4" t="s">
        <v>42</v>
      </c>
      <c r="B18" s="6" t="n">
        <v>330424</v>
      </c>
      <c r="C18" s="6" t="n">
        <v>306945</v>
      </c>
    </row>
    <row r="19" spans="1:3">
      <c r="A19" s="4" t="s">
        <v>43</v>
      </c>
      <c r="B19" s="6" t="n">
        <v>385633</v>
      </c>
      <c r="C19" s="6" t="n">
        <v>382550</v>
      </c>
    </row>
    <row r="20" spans="1:3">
      <c r="A20" s="3" t="s">
        <v>44</v>
      </c>
    </row>
    <row r="21" spans="1:3">
      <c r="A21" s="4" t="s">
        <v>45</v>
      </c>
      <c r="B21" s="6" t="n">
        <v>915586</v>
      </c>
      <c r="C21" s="6" t="n">
        <v>917721</v>
      </c>
    </row>
    <row r="22" spans="1:3">
      <c r="A22" s="4" t="s">
        <v>46</v>
      </c>
      <c r="B22" s="6" t="n">
        <v>61392</v>
      </c>
      <c r="C22" s="6" t="n">
        <v>59920</v>
      </c>
    </row>
    <row r="23" spans="1:3">
      <c r="A23" s="4" t="s">
        <v>47</v>
      </c>
      <c r="B23" s="6" t="n">
        <v>42394</v>
      </c>
      <c r="C23" s="6" t="n">
        <v>37130</v>
      </c>
    </row>
    <row r="24" spans="1:3">
      <c r="A24" s="4" t="s">
        <v>48</v>
      </c>
      <c r="B24" s="6" t="n">
        <v>70921</v>
      </c>
      <c r="C24" s="6" t="n">
        <v>75002</v>
      </c>
    </row>
    <row r="25" spans="1:3">
      <c r="A25" s="4" t="s">
        <v>49</v>
      </c>
      <c r="B25" s="6" t="n">
        <v>1475926</v>
      </c>
      <c r="C25" s="6" t="n">
        <v>1472323</v>
      </c>
    </row>
    <row r="26" spans="1:3">
      <c r="A26" s="4" t="s">
        <v>50</v>
      </c>
      <c r="B26" s="4" t="s">
        <v>51</v>
      </c>
      <c r="C26" s="4" t="s">
        <v>51</v>
      </c>
    </row>
    <row r="27" spans="1:3">
      <c r="A27" s="3" t="s">
        <v>52</v>
      </c>
    </row>
    <row r="28" spans="1:3">
      <c r="A28" s="4" t="s">
        <v>53</v>
      </c>
      <c r="B28" s="6" t="n">
        <v>459</v>
      </c>
      <c r="C28" s="6" t="n">
        <v>457</v>
      </c>
    </row>
    <row r="29" spans="1:3">
      <c r="A29" s="4" t="s">
        <v>54</v>
      </c>
      <c r="B29" s="6" t="n">
        <v>316996</v>
      </c>
      <c r="C29" s="6" t="n">
        <v>316940</v>
      </c>
    </row>
    <row r="30" spans="1:3">
      <c r="A30" s="4" t="s">
        <v>55</v>
      </c>
      <c r="B30" s="6" t="n">
        <v>-8610</v>
      </c>
      <c r="C30" s="6" t="n">
        <v>-33595</v>
      </c>
    </row>
    <row r="31" spans="1:3">
      <c r="A31" s="4" t="s">
        <v>56</v>
      </c>
      <c r="B31" s="6" t="n">
        <v>109835</v>
      </c>
      <c r="C31" s="6" t="n">
        <v>106670</v>
      </c>
    </row>
    <row r="32" spans="1:3">
      <c r="A32" s="4" t="s">
        <v>57</v>
      </c>
      <c r="B32" s="6" t="n">
        <v>418680</v>
      </c>
      <c r="C32" s="6" t="n">
        <v>390472</v>
      </c>
    </row>
    <row r="33" spans="1:3">
      <c r="A33" s="4" t="s">
        <v>58</v>
      </c>
      <c r="B33" s="6" t="n">
        <v>-98</v>
      </c>
      <c r="C33" s="6" t="n">
        <v>-79</v>
      </c>
    </row>
    <row r="34" spans="1:3">
      <c r="A34" s="4" t="s">
        <v>59</v>
      </c>
      <c r="B34" s="6" t="n">
        <v>418582</v>
      </c>
      <c r="C34" s="6" t="n">
        <v>390393</v>
      </c>
    </row>
    <row r="35" spans="1:3">
      <c r="A35" s="4" t="s">
        <v>60</v>
      </c>
      <c r="B35" s="7" t="n">
        <v>1894508</v>
      </c>
      <c r="C35" s="7" t="n">
        <v>1862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29</v>
      </c>
      <c r="B11"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1982</v>
      </c>
      <c r="C3" s="7" t="n">
        <v>2001</v>
      </c>
    </row>
    <row r="4" spans="1:3">
      <c r="A4" s="4" t="s">
        <v>64</v>
      </c>
      <c r="B4" s="7" t="n">
        <v>403473</v>
      </c>
      <c r="C4" s="7" t="n">
        <v>404141</v>
      </c>
    </row>
    <row r="5" spans="1:3">
      <c r="A5" s="4" t="s">
        <v>65</v>
      </c>
      <c r="B5" s="8" t="n">
        <v>0.01</v>
      </c>
      <c r="C5" s="8" t="n">
        <v>0.01</v>
      </c>
    </row>
    <row r="6" spans="1:3">
      <c r="A6" s="4" t="s">
        <v>66</v>
      </c>
      <c r="B6" s="6" t="n">
        <v>45921203</v>
      </c>
      <c r="C6" s="6" t="n">
        <v>45696338</v>
      </c>
    </row>
    <row r="7" spans="1:3">
      <c r="A7" s="4" t="s">
        <v>67</v>
      </c>
      <c r="B7" s="6" t="n">
        <v>45921203</v>
      </c>
      <c r="C7" s="6" t="n">
        <v>45696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60</v>
      </c>
    </row>
    <row r="4" spans="1:2">
      <c r="A4" s="4" t="s">
        <v>160</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6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row>
    <row r="7" spans="1:2">
      <c r="A7" s="3" t="s">
        <v>253</v>
      </c>
    </row>
    <row r="8" spans="1:2">
      <c r="A8" s="4" t="s">
        <v>259</v>
      </c>
      <c r="B8" s="4" t="s">
        <v>260</v>
      </c>
    </row>
    <row r="9" spans="1:2">
      <c r="A9" s="4" t="s">
        <v>261</v>
      </c>
    </row>
    <row r="10" spans="1:2">
      <c r="A10" s="3" t="s">
        <v>253</v>
      </c>
    </row>
    <row r="11" spans="1:2">
      <c r="A11" s="4" t="s">
        <v>259</v>
      </c>
      <c r="B11"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36184</v>
      </c>
      <c r="C4" s="7" t="n">
        <v>357572</v>
      </c>
    </row>
    <row r="5" spans="1:3">
      <c r="A5" s="3" t="s">
        <v>72</v>
      </c>
    </row>
    <row r="6" spans="1:3">
      <c r="A6" s="4" t="s">
        <v>73</v>
      </c>
      <c r="B6" s="6" t="n">
        <v>228252</v>
      </c>
      <c r="C6" s="6" t="n">
        <v>246562</v>
      </c>
    </row>
    <row r="7" spans="1:3">
      <c r="A7" s="3" t="s">
        <v>74</v>
      </c>
    </row>
    <row r="8" spans="1:3">
      <c r="A8" s="4" t="s">
        <v>75</v>
      </c>
      <c r="B8" s="6" t="n">
        <v>41740</v>
      </c>
      <c r="C8" s="6" t="n">
        <v>41949</v>
      </c>
    </row>
    <row r="9" spans="1:3">
      <c r="A9" s="4" t="s">
        <v>76</v>
      </c>
      <c r="C9" s="6" t="n">
        <v>760</v>
      </c>
    </row>
    <row r="10" spans="1:3">
      <c r="A10" s="4" t="s">
        <v>77</v>
      </c>
      <c r="B10" s="6" t="n">
        <v>2413</v>
      </c>
      <c r="C10" s="6" t="n">
        <v>8243</v>
      </c>
    </row>
    <row r="11" spans="1:3">
      <c r="A11" s="4" t="s">
        <v>78</v>
      </c>
      <c r="B11" s="6" t="n">
        <v>1720</v>
      </c>
      <c r="C11" s="6" t="n">
        <v>8456</v>
      </c>
    </row>
    <row r="12" spans="1:3">
      <c r="A12" s="4" t="s">
        <v>79</v>
      </c>
      <c r="B12" s="6" t="n">
        <v>31042</v>
      </c>
      <c r="C12" s="6" t="n">
        <v>29121</v>
      </c>
    </row>
    <row r="13" spans="1:3">
      <c r="A13" s="4" t="s">
        <v>80</v>
      </c>
      <c r="B13" s="6" t="n">
        <v>13771</v>
      </c>
      <c r="C13" s="6" t="n">
        <v>15180</v>
      </c>
    </row>
    <row r="14" spans="1:3">
      <c r="A14" s="4" t="s">
        <v>81</v>
      </c>
      <c r="B14" s="6" t="n">
        <v>5420</v>
      </c>
      <c r="C14" s="6" t="n">
        <v>3194</v>
      </c>
    </row>
    <row r="15" spans="1:3">
      <c r="A15" s="4" t="s">
        <v>82</v>
      </c>
      <c r="B15" s="6" t="n">
        <v>96106</v>
      </c>
      <c r="C15" s="6" t="n">
        <v>106903</v>
      </c>
    </row>
    <row r="16" spans="1:3">
      <c r="A16" s="4" t="s">
        <v>83</v>
      </c>
      <c r="B16" s="6" t="n">
        <v>11826</v>
      </c>
      <c r="C16" s="6" t="n">
        <v>4107</v>
      </c>
    </row>
    <row r="17" spans="1:3">
      <c r="A17" s="3" t="s">
        <v>84</v>
      </c>
    </row>
    <row r="18" spans="1:3">
      <c r="A18" s="4" t="s">
        <v>85</v>
      </c>
      <c r="B18" s="6" t="n">
        <v>9174</v>
      </c>
      <c r="C18" s="6" t="n">
        <v>6557</v>
      </c>
    </row>
    <row r="19" spans="1:3">
      <c r="A19" s="4" t="s">
        <v>86</v>
      </c>
      <c r="B19" s="6" t="n">
        <v>3308</v>
      </c>
      <c r="C19" s="6" t="n">
        <v>2976</v>
      </c>
    </row>
    <row r="20" spans="1:3">
      <c r="A20" s="4" t="s">
        <v>87</v>
      </c>
      <c r="B20" s="6" t="n">
        <v>2160</v>
      </c>
      <c r="C20" s="6" t="n">
        <v>-1580</v>
      </c>
    </row>
    <row r="21" spans="1:3">
      <c r="A21" s="4" t="s">
        <v>88</v>
      </c>
      <c r="B21" s="6" t="n">
        <v>14642</v>
      </c>
      <c r="C21" s="6" t="n">
        <v>7953</v>
      </c>
    </row>
    <row r="22" spans="1:3">
      <c r="A22" s="4" t="s">
        <v>89</v>
      </c>
      <c r="B22" s="6" t="n">
        <v>-2816</v>
      </c>
      <c r="C22" s="6" t="n">
        <v>-3846</v>
      </c>
    </row>
    <row r="23" spans="1:3">
      <c r="A23" s="4" t="s">
        <v>90</v>
      </c>
      <c r="B23" s="6" t="n">
        <v>-31</v>
      </c>
      <c r="C23" s="6" t="n">
        <v>-2952</v>
      </c>
    </row>
    <row r="24" spans="1:3">
      <c r="A24" s="4" t="s">
        <v>91</v>
      </c>
      <c r="B24" s="6" t="n">
        <v>-2785</v>
      </c>
      <c r="C24" s="6" t="n">
        <v>-894</v>
      </c>
    </row>
    <row r="25" spans="1:3">
      <c r="A25" s="4" t="s">
        <v>92</v>
      </c>
      <c r="B25" s="6" t="n">
        <v>-17</v>
      </c>
      <c r="C25" s="6" t="n">
        <v>7</v>
      </c>
    </row>
    <row r="26" spans="1:3">
      <c r="A26" s="4" t="s">
        <v>93</v>
      </c>
      <c r="B26" s="7" t="n">
        <v>-2768</v>
      </c>
      <c r="C26" s="7" t="n">
        <v>-901</v>
      </c>
    </row>
    <row r="27" spans="1:3">
      <c r="A27" s="4" t="s">
        <v>94</v>
      </c>
      <c r="B27" s="8" t="n">
        <v>-0.06</v>
      </c>
      <c r="C27" s="8" t="n">
        <v>-0.02</v>
      </c>
    </row>
    <row r="28" spans="1:3">
      <c r="A28" s="4" t="s">
        <v>95</v>
      </c>
      <c r="B28" s="8" t="n">
        <v>-0.06</v>
      </c>
      <c r="C28" s="8" t="n">
        <v>-0.02</v>
      </c>
    </row>
    <row r="29" spans="1:3">
      <c r="A29" s="4" t="s">
        <v>96</v>
      </c>
      <c r="B29" s="6" t="n">
        <v>45833070</v>
      </c>
      <c r="C29" s="6" t="n">
        <v>45490461</v>
      </c>
    </row>
    <row r="30" spans="1:3">
      <c r="A30" s="4" t="s">
        <v>97</v>
      </c>
      <c r="B30" s="6" t="n">
        <v>45833070</v>
      </c>
      <c r="C30" s="6" t="n">
        <v>45490461</v>
      </c>
    </row>
    <row r="31" spans="1:3">
      <c r="A31" s="4" t="s">
        <v>98</v>
      </c>
    </row>
    <row r="32" spans="1:3">
      <c r="A32" s="3" t="s">
        <v>70</v>
      </c>
    </row>
    <row r="33" spans="1:3">
      <c r="A33" s="4" t="s">
        <v>71</v>
      </c>
      <c r="B33" s="7" t="n">
        <v>319731</v>
      </c>
      <c r="C33" s="7" t="n">
        <v>341788</v>
      </c>
    </row>
    <row r="34" spans="1:3">
      <c r="A34" s="3" t="s">
        <v>72</v>
      </c>
    </row>
    <row r="35" spans="1:3">
      <c r="A35" s="4" t="s">
        <v>73</v>
      </c>
      <c r="B35" s="6" t="n">
        <v>215490</v>
      </c>
      <c r="C35" s="6" t="n">
        <v>231927</v>
      </c>
    </row>
    <row r="36" spans="1:3">
      <c r="A36" s="4" t="s">
        <v>99</v>
      </c>
    </row>
    <row r="37" spans="1:3">
      <c r="A37" s="3" t="s">
        <v>70</v>
      </c>
    </row>
    <row r="38" spans="1:3">
      <c r="A38" s="4" t="s">
        <v>71</v>
      </c>
      <c r="B38" s="6" t="n">
        <v>16453</v>
      </c>
      <c r="C38" s="6" t="n">
        <v>15784</v>
      </c>
    </row>
    <row r="39" spans="1:3">
      <c r="A39" s="3" t="s">
        <v>72</v>
      </c>
    </row>
    <row r="40" spans="1:3">
      <c r="A40" s="4" t="s">
        <v>73</v>
      </c>
      <c r="B40" s="7" t="n">
        <v>12762</v>
      </c>
      <c r="C40" s="7" t="n">
        <v>14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3</v>
      </c>
      <c r="B1" s="2" t="s">
        <v>1</v>
      </c>
    </row>
    <row r="2" spans="1:3">
      <c r="B2" s="2" t="s">
        <v>284</v>
      </c>
      <c r="C2" s="2" t="s">
        <v>285</v>
      </c>
    </row>
    <row r="3" spans="1:3">
      <c r="A3" s="3" t="s">
        <v>286</v>
      </c>
    </row>
    <row r="4" spans="1:3">
      <c r="A4" s="4" t="s">
        <v>287</v>
      </c>
      <c r="B4" s="6" t="n">
        <v>230000</v>
      </c>
    </row>
    <row r="5" spans="1:3">
      <c r="A5" s="4" t="s">
        <v>288</v>
      </c>
      <c r="B5" s="6" t="n">
        <v>135000</v>
      </c>
    </row>
    <row r="6" spans="1:3">
      <c r="A6" s="4" t="s">
        <v>289</v>
      </c>
      <c r="B6" s="6" t="n">
        <v>20000</v>
      </c>
    </row>
    <row r="7" spans="1:3">
      <c r="A7" s="4" t="s">
        <v>290</v>
      </c>
      <c r="B7" s="6" t="n">
        <v>500</v>
      </c>
    </row>
    <row r="8" spans="1:3">
      <c r="A8" s="4" t="s">
        <v>291</v>
      </c>
      <c r="B8" s="6" t="n">
        <v>55000</v>
      </c>
    </row>
    <row r="9" spans="1:3">
      <c r="A9" s="4" t="s">
        <v>292</v>
      </c>
      <c r="B9" s="7" t="n">
        <v>23375</v>
      </c>
      <c r="C9" s="7" t="n">
        <v>21984</v>
      </c>
    </row>
    <row r="10" spans="1:3">
      <c r="A10" s="4" t="s">
        <v>293</v>
      </c>
      <c r="B10" s="6" t="n">
        <v>13771</v>
      </c>
      <c r="C10" s="6" t="n">
        <v>15180</v>
      </c>
    </row>
    <row r="11" spans="1:3">
      <c r="A11" s="4" t="s">
        <v>294</v>
      </c>
      <c r="B11" s="7" t="n">
        <v>37146</v>
      </c>
      <c r="C11" s="7" t="n">
        <v>37164</v>
      </c>
    </row>
    <row r="12" spans="1:3">
      <c r="A12" s="4" t="s">
        <v>295</v>
      </c>
    </row>
    <row r="13" spans="1:3">
      <c r="A13" s="3" t="s">
        <v>286</v>
      </c>
    </row>
    <row r="14" spans="1:3">
      <c r="A14" s="4" t="s">
        <v>296</v>
      </c>
      <c r="B14" s="6" t="n">
        <v>1000</v>
      </c>
    </row>
    <row r="15" spans="1:3">
      <c r="A15" s="4" t="s">
        <v>297</v>
      </c>
    </row>
    <row r="16" spans="1:3">
      <c r="A16" s="3" t="s">
        <v>286</v>
      </c>
    </row>
    <row r="17" spans="1:3">
      <c r="A17" s="4" t="s">
        <v>298</v>
      </c>
      <c r="B17" s="4" t="s">
        <v>299</v>
      </c>
    </row>
    <row r="18" spans="1:3">
      <c r="A18" s="4" t="s">
        <v>300</v>
      </c>
    </row>
    <row r="19" spans="1:3">
      <c r="A19" s="3" t="s">
        <v>286</v>
      </c>
    </row>
    <row r="20" spans="1:3">
      <c r="A20" s="4" t="s">
        <v>298</v>
      </c>
      <c r="B20" s="4" t="s">
        <v>301</v>
      </c>
    </row>
    <row r="21" spans="1:3">
      <c r="A21" s="4" t="s">
        <v>302</v>
      </c>
    </row>
    <row r="22" spans="1:3">
      <c r="A22" s="3" t="s">
        <v>286</v>
      </c>
    </row>
    <row r="23" spans="1:3">
      <c r="A23" s="4" t="s">
        <v>298</v>
      </c>
      <c r="B23" s="4" t="s">
        <v>303</v>
      </c>
    </row>
    <row r="24" spans="1:3">
      <c r="A24" s="4" t="s">
        <v>304</v>
      </c>
    </row>
    <row r="25" spans="1:3">
      <c r="A25" s="3" t="s">
        <v>286</v>
      </c>
    </row>
    <row r="26" spans="1:3">
      <c r="A26" s="4" t="s">
        <v>305</v>
      </c>
      <c r="B26" s="4" t="s">
        <v>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7</v>
      </c>
      <c r="B1" s="2" t="s">
        <v>1</v>
      </c>
      <c r="D1" s="2" t="s">
        <v>308</v>
      </c>
    </row>
    <row r="2" spans="1:4">
      <c r="B2" s="2" t="s">
        <v>2</v>
      </c>
      <c r="C2" s="2" t="s">
        <v>69</v>
      </c>
      <c r="D2" s="2" t="s">
        <v>25</v>
      </c>
    </row>
    <row r="3" spans="1:4">
      <c r="A3" s="3" t="s">
        <v>309</v>
      </c>
    </row>
    <row r="4" spans="1:4">
      <c r="A4" s="4" t="s">
        <v>310</v>
      </c>
      <c r="B4" s="7" t="n">
        <v>5383</v>
      </c>
    </row>
    <row r="5" spans="1:4">
      <c r="A5" s="4" t="s">
        <v>77</v>
      </c>
      <c r="B5" s="6" t="n">
        <v>2413</v>
      </c>
      <c r="C5" s="7" t="n">
        <v>8243</v>
      </c>
      <c r="D5" s="7" t="n">
        <v>10400</v>
      </c>
    </row>
    <row r="6" spans="1:4">
      <c r="A6" s="4" t="s">
        <v>311</v>
      </c>
      <c r="B6" s="6" t="n">
        <v>-4224</v>
      </c>
    </row>
    <row r="7" spans="1:4">
      <c r="A7" s="4" t="s">
        <v>312</v>
      </c>
      <c r="B7" s="6" t="n">
        <v>3572</v>
      </c>
      <c r="D7" s="7" t="n">
        <v>5383</v>
      </c>
    </row>
    <row r="8" spans="1:4">
      <c r="A8" s="4" t="s">
        <v>313</v>
      </c>
    </row>
    <row r="9" spans="1:4">
      <c r="A9" s="3" t="s">
        <v>309</v>
      </c>
    </row>
    <row r="10" spans="1:4">
      <c r="A10" s="4" t="s">
        <v>312</v>
      </c>
      <c r="B10" s="6" t="n">
        <v>27</v>
      </c>
    </row>
    <row r="11" spans="1:4">
      <c r="A11" s="4" t="s">
        <v>160</v>
      </c>
    </row>
    <row r="12" spans="1:4">
      <c r="A12" s="3" t="s">
        <v>309</v>
      </c>
    </row>
    <row r="13" spans="1:4">
      <c r="A13" s="4" t="s">
        <v>312</v>
      </c>
      <c r="B13" s="6" t="n">
        <v>3169</v>
      </c>
    </row>
    <row r="14" spans="1:4">
      <c r="A14" s="4" t="s">
        <v>314</v>
      </c>
    </row>
    <row r="15" spans="1:4">
      <c r="A15" s="3" t="s">
        <v>309</v>
      </c>
    </row>
    <row r="16" spans="1:4">
      <c r="A16" s="4" t="s">
        <v>312</v>
      </c>
      <c r="B16" s="6" t="n">
        <v>376</v>
      </c>
    </row>
    <row r="17" spans="1:4">
      <c r="A17" s="4" t="s">
        <v>315</v>
      </c>
    </row>
    <row r="18" spans="1:4">
      <c r="A18" s="3" t="s">
        <v>309</v>
      </c>
    </row>
    <row r="19" spans="1:4">
      <c r="A19" s="4" t="s">
        <v>77</v>
      </c>
      <c r="B19" s="6" t="n">
        <v>1057</v>
      </c>
      <c r="C19" s="6" t="n">
        <v>3727</v>
      </c>
    </row>
    <row r="20" spans="1:4">
      <c r="A20" s="4" t="s">
        <v>316</v>
      </c>
    </row>
    <row r="21" spans="1:4">
      <c r="A21" s="3" t="s">
        <v>309</v>
      </c>
    </row>
    <row r="22" spans="1:4">
      <c r="A22" s="4" t="s">
        <v>77</v>
      </c>
      <c r="B22" s="6" t="n">
        <v>681</v>
      </c>
      <c r="C22" s="6" t="n">
        <v>787</v>
      </c>
    </row>
    <row r="23" spans="1:4">
      <c r="A23" s="4" t="s">
        <v>312</v>
      </c>
      <c r="B23" s="6" t="n">
        <v>952</v>
      </c>
    </row>
    <row r="24" spans="1:4">
      <c r="A24" s="4" t="s">
        <v>317</v>
      </c>
    </row>
    <row r="25" spans="1:4">
      <c r="A25" s="3" t="s">
        <v>309</v>
      </c>
    </row>
    <row r="26" spans="1:4">
      <c r="A26" s="4" t="s">
        <v>312</v>
      </c>
      <c r="B26" s="6" t="n">
        <v>27</v>
      </c>
    </row>
    <row r="27" spans="1:4">
      <c r="A27" s="4" t="s">
        <v>318</v>
      </c>
    </row>
    <row r="28" spans="1:4">
      <c r="A28" s="3" t="s">
        <v>309</v>
      </c>
    </row>
    <row r="29" spans="1:4">
      <c r="A29" s="4" t="s">
        <v>312</v>
      </c>
      <c r="B29" s="6" t="n">
        <v>549</v>
      </c>
    </row>
    <row r="30" spans="1:4">
      <c r="A30" s="4" t="s">
        <v>319</v>
      </c>
    </row>
    <row r="31" spans="1:4">
      <c r="A31" s="3" t="s">
        <v>309</v>
      </c>
    </row>
    <row r="32" spans="1:4">
      <c r="A32" s="4" t="s">
        <v>312</v>
      </c>
      <c r="B32" s="6" t="n">
        <v>376</v>
      </c>
    </row>
    <row r="33" spans="1:4">
      <c r="A33" s="4" t="s">
        <v>320</v>
      </c>
    </row>
    <row r="34" spans="1:4">
      <c r="A34" s="3" t="s">
        <v>309</v>
      </c>
    </row>
    <row r="35" spans="1:4">
      <c r="A35" s="4" t="s">
        <v>77</v>
      </c>
      <c r="B35" s="6" t="n">
        <v>675</v>
      </c>
      <c r="C35" s="7" t="n">
        <v>3729</v>
      </c>
    </row>
    <row r="36" spans="1:4">
      <c r="A36" s="4" t="s">
        <v>312</v>
      </c>
      <c r="B36" s="6" t="n">
        <v>2620</v>
      </c>
    </row>
    <row r="37" spans="1:4">
      <c r="A37" s="4" t="s">
        <v>321</v>
      </c>
    </row>
    <row r="38" spans="1:4">
      <c r="A38" s="3" t="s">
        <v>309</v>
      </c>
    </row>
    <row r="39" spans="1:4">
      <c r="A39" s="4" t="s">
        <v>312</v>
      </c>
      <c r="B39" s="7" t="n">
        <v>26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5</v>
      </c>
      <c r="D1" s="2" t="s">
        <v>69</v>
      </c>
      <c r="E1" s="2" t="s">
        <v>323</v>
      </c>
    </row>
    <row r="2" spans="1:5">
      <c r="A2" s="3" t="s">
        <v>324</v>
      </c>
    </row>
    <row r="3" spans="1:5">
      <c r="A3" s="4" t="s">
        <v>27</v>
      </c>
      <c r="B3" s="7" t="n">
        <v>46673</v>
      </c>
      <c r="C3" s="7" t="n">
        <v>51370</v>
      </c>
      <c r="D3" s="7" t="n">
        <v>40245</v>
      </c>
    </row>
    <row r="4" spans="1:5">
      <c r="A4" s="4" t="s">
        <v>325</v>
      </c>
      <c r="B4" s="6" t="n">
        <v>73127</v>
      </c>
      <c r="D4" s="6" t="n">
        <v>47085</v>
      </c>
    </row>
    <row r="5" spans="1:5">
      <c r="A5" s="4" t="s">
        <v>326</v>
      </c>
      <c r="B5" s="6" t="n">
        <v>119800</v>
      </c>
      <c r="C5" s="6" t="n">
        <v>99817</v>
      </c>
      <c r="D5" s="7" t="n">
        <v>87330</v>
      </c>
      <c r="E5" s="7" t="n">
        <v>105747</v>
      </c>
    </row>
    <row r="6" spans="1:5">
      <c r="A6" s="3" t="s">
        <v>327</v>
      </c>
    </row>
    <row r="7" spans="1:5">
      <c r="A7" s="4" t="s">
        <v>328</v>
      </c>
      <c r="B7" s="6" t="n">
        <v>15735</v>
      </c>
      <c r="C7" s="6" t="n">
        <v>16116</v>
      </c>
    </row>
    <row r="8" spans="1:5">
      <c r="A8" s="4" t="s">
        <v>329</v>
      </c>
      <c r="B8" s="6" t="n">
        <v>-206</v>
      </c>
      <c r="C8" s="6" t="n">
        <v>-1833</v>
      </c>
    </row>
    <row r="9" spans="1:5">
      <c r="A9" s="4" t="s">
        <v>330</v>
      </c>
      <c r="B9" s="6" t="n">
        <v>15529</v>
      </c>
      <c r="C9" s="6" t="n">
        <v>14283</v>
      </c>
    </row>
    <row r="10" spans="1:5">
      <c r="A10" s="4" t="s">
        <v>331</v>
      </c>
    </row>
    <row r="11" spans="1:5">
      <c r="A11" s="3" t="s">
        <v>327</v>
      </c>
    </row>
    <row r="12" spans="1:5">
      <c r="A12" s="4" t="s">
        <v>328</v>
      </c>
      <c r="B12" s="6" t="n">
        <v>3886</v>
      </c>
      <c r="C12" s="6" t="n">
        <v>3181</v>
      </c>
    </row>
    <row r="13" spans="1:5">
      <c r="A13" s="4" t="s">
        <v>332</v>
      </c>
    </row>
    <row r="14" spans="1:5">
      <c r="A14" s="3" t="s">
        <v>327</v>
      </c>
    </row>
    <row r="15" spans="1:5">
      <c r="A15" s="4" t="s">
        <v>328</v>
      </c>
      <c r="B15" s="7" t="n">
        <v>11849</v>
      </c>
      <c r="C15" s="7" t="n">
        <v>129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34</v>
      </c>
      <c r="D1" s="2" t="s">
        <v>335</v>
      </c>
      <c r="E1" s="2" t="s">
        <v>25</v>
      </c>
    </row>
    <row r="2" spans="1:5">
      <c r="A2" s="3" t="s">
        <v>336</v>
      </c>
    </row>
    <row r="3" spans="1:5">
      <c r="A3" s="4" t="s">
        <v>337</v>
      </c>
      <c r="B3" s="7" t="n">
        <v>7600</v>
      </c>
      <c r="D3" s="7" t="n">
        <v>7500</v>
      </c>
    </row>
    <row r="4" spans="1:5">
      <c r="A4" s="4" t="s">
        <v>31</v>
      </c>
      <c r="B4" s="6" t="n">
        <v>121298</v>
      </c>
      <c r="C4" s="7" t="n">
        <v>99025</v>
      </c>
      <c r="E4" s="7" t="n">
        <v>96106</v>
      </c>
    </row>
    <row r="5" spans="1:5">
      <c r="A5" s="4" t="s">
        <v>37</v>
      </c>
      <c r="B5" s="6" t="n">
        <v>75245</v>
      </c>
      <c r="C5" s="6" t="n">
        <v>62349</v>
      </c>
      <c r="E5" s="6" t="n">
        <v>57756</v>
      </c>
    </row>
    <row r="6" spans="1:5">
      <c r="A6" s="4" t="s">
        <v>47</v>
      </c>
      <c r="B6" s="6" t="n">
        <v>42394</v>
      </c>
      <c r="C6" s="6" t="n">
        <v>38709</v>
      </c>
      <c r="E6" s="6" t="n">
        <v>37130</v>
      </c>
    </row>
    <row r="7" spans="1:5">
      <c r="A7" s="4" t="s">
        <v>338</v>
      </c>
      <c r="B7" s="7" t="n">
        <v>109835</v>
      </c>
      <c r="C7" s="6" t="n">
        <v>112603</v>
      </c>
      <c r="E7" s="7" t="n">
        <v>106670</v>
      </c>
    </row>
    <row r="8" spans="1:5">
      <c r="A8" s="4" t="s">
        <v>339</v>
      </c>
    </row>
    <row r="9" spans="1:5">
      <c r="A9" s="3" t="s">
        <v>336</v>
      </c>
    </row>
    <row r="10" spans="1:5">
      <c r="A10" s="4" t="s">
        <v>337</v>
      </c>
      <c r="C10" s="7" t="n">
        <v>7500</v>
      </c>
    </row>
    <row r="11" spans="1:5">
      <c r="A11" s="4" t="s">
        <v>31</v>
      </c>
      <c r="D11" s="6" t="n">
        <v>2919</v>
      </c>
    </row>
    <row r="12" spans="1:5">
      <c r="A12" s="4" t="s">
        <v>37</v>
      </c>
      <c r="D12" s="6" t="n">
        <v>4593</v>
      </c>
    </row>
    <row r="13" spans="1:5">
      <c r="A13" s="4" t="s">
        <v>47</v>
      </c>
      <c r="D13" s="6" t="n">
        <v>1579</v>
      </c>
    </row>
    <row r="14" spans="1:5">
      <c r="A14" s="4" t="s">
        <v>338</v>
      </c>
      <c r="D14" s="7" t="n">
        <v>59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340</v>
      </c>
      <c r="B1" s="2" t="s">
        <v>1</v>
      </c>
    </row>
    <row r="2" spans="1:3">
      <c r="B2" s="2" t="s">
        <v>284</v>
      </c>
      <c r="C2" s="2" t="s">
        <v>285</v>
      </c>
    </row>
    <row r="3" spans="1:3">
      <c r="A3" s="3" t="s">
        <v>341</v>
      </c>
    </row>
    <row r="4" spans="1:3">
      <c r="A4" s="4" t="s">
        <v>342</v>
      </c>
      <c r="B4" s="7" t="n">
        <v>336184</v>
      </c>
      <c r="C4" s="7" t="n">
        <v>357572</v>
      </c>
    </row>
    <row r="5" spans="1:3">
      <c r="A5" s="4" t="s">
        <v>343</v>
      </c>
      <c r="B5" s="6" t="n">
        <v>2</v>
      </c>
    </row>
    <row r="6" spans="1:3">
      <c r="A6" s="4" t="s">
        <v>98</v>
      </c>
    </row>
    <row r="7" spans="1:3">
      <c r="A7" s="3" t="s">
        <v>341</v>
      </c>
    </row>
    <row r="8" spans="1:3">
      <c r="A8" s="4" t="s">
        <v>344</v>
      </c>
      <c r="B8" s="7" t="n">
        <v>319731</v>
      </c>
    </row>
    <row r="9" spans="1:3">
      <c r="A9" s="4" t="s">
        <v>342</v>
      </c>
      <c r="B9" s="6" t="n">
        <v>319731</v>
      </c>
      <c r="C9" s="6" t="n">
        <v>341788</v>
      </c>
    </row>
    <row r="10" spans="1:3">
      <c r="A10" s="4" t="s">
        <v>345</v>
      </c>
    </row>
    <row r="11" spans="1:3">
      <c r="A11" s="3" t="s">
        <v>341</v>
      </c>
    </row>
    <row r="12" spans="1:3">
      <c r="A12" s="4" t="s">
        <v>344</v>
      </c>
      <c r="B12" s="6" t="n">
        <v>139354</v>
      </c>
    </row>
    <row r="13" spans="1:3">
      <c r="A13" s="4" t="s">
        <v>346</v>
      </c>
    </row>
    <row r="14" spans="1:3">
      <c r="A14" s="3" t="s">
        <v>341</v>
      </c>
    </row>
    <row r="15" spans="1:3">
      <c r="A15" s="4" t="s">
        <v>344</v>
      </c>
      <c r="B15" s="6" t="n">
        <v>104403</v>
      </c>
    </row>
    <row r="16" spans="1:3">
      <c r="A16" s="4" t="s">
        <v>347</v>
      </c>
    </row>
    <row r="17" spans="1:3">
      <c r="A17" s="3" t="s">
        <v>341</v>
      </c>
    </row>
    <row r="18" spans="1:3">
      <c r="A18" s="4" t="s">
        <v>344</v>
      </c>
      <c r="B18" s="6" t="n">
        <v>44447</v>
      </c>
    </row>
    <row r="19" spans="1:3">
      <c r="A19" s="4" t="s">
        <v>348</v>
      </c>
    </row>
    <row r="20" spans="1:3">
      <c r="A20" s="3" t="s">
        <v>341</v>
      </c>
    </row>
    <row r="21" spans="1:3">
      <c r="A21" s="4" t="s">
        <v>344</v>
      </c>
      <c r="B21" s="6" t="n">
        <v>16732</v>
      </c>
    </row>
    <row r="22" spans="1:3">
      <c r="A22" s="4" t="s">
        <v>349</v>
      </c>
    </row>
    <row r="23" spans="1:3">
      <c r="A23" s="3" t="s">
        <v>341</v>
      </c>
    </row>
    <row r="24" spans="1:3">
      <c r="A24" s="4" t="s">
        <v>344</v>
      </c>
      <c r="B24" s="6" t="n">
        <v>14795</v>
      </c>
    </row>
    <row r="25" spans="1:3">
      <c r="A25" s="4" t="s">
        <v>99</v>
      </c>
    </row>
    <row r="26" spans="1:3">
      <c r="A26" s="3" t="s">
        <v>341</v>
      </c>
    </row>
    <row r="27" spans="1:3">
      <c r="A27" s="4" t="s">
        <v>350</v>
      </c>
      <c r="B27" s="6" t="n">
        <v>16453</v>
      </c>
    </row>
    <row r="28" spans="1:3">
      <c r="A28" s="4" t="s">
        <v>342</v>
      </c>
      <c r="B28" s="6" t="n">
        <v>16453</v>
      </c>
      <c r="C28" s="7" t="n">
        <v>15784</v>
      </c>
    </row>
    <row r="29" spans="1:3">
      <c r="A29" s="4" t="s">
        <v>351</v>
      </c>
    </row>
    <row r="30" spans="1:3">
      <c r="A30" s="3" t="s">
        <v>341</v>
      </c>
    </row>
    <row r="31" spans="1:3">
      <c r="A31" s="4" t="s">
        <v>350</v>
      </c>
      <c r="B31" s="6" t="n">
        <v>12808</v>
      </c>
    </row>
    <row r="32" spans="1:3">
      <c r="A32" s="4" t="s">
        <v>352</v>
      </c>
    </row>
    <row r="33" spans="1:3">
      <c r="A33" s="3" t="s">
        <v>341</v>
      </c>
    </row>
    <row r="34" spans="1:3">
      <c r="A34" s="4" t="s">
        <v>350</v>
      </c>
      <c r="B34" s="6" t="n">
        <v>3645</v>
      </c>
    </row>
    <row r="35" spans="1:3">
      <c r="A35" s="4" t="s">
        <v>315</v>
      </c>
    </row>
    <row r="36" spans="1:3">
      <c r="A36" s="3" t="s">
        <v>341</v>
      </c>
    </row>
    <row r="37" spans="1:3">
      <c r="A37" s="4" t="s">
        <v>342</v>
      </c>
      <c r="B37" s="6" t="n">
        <v>209760</v>
      </c>
    </row>
    <row r="38" spans="1:3">
      <c r="A38" s="4" t="s">
        <v>353</v>
      </c>
    </row>
    <row r="39" spans="1:3">
      <c r="A39" s="3" t="s">
        <v>341</v>
      </c>
    </row>
    <row r="40" spans="1:3">
      <c r="A40" s="4" t="s">
        <v>344</v>
      </c>
      <c r="B40" s="6" t="n">
        <v>195628</v>
      </c>
    </row>
    <row r="41" spans="1:3">
      <c r="A41" s="4" t="s">
        <v>354</v>
      </c>
    </row>
    <row r="42" spans="1:3">
      <c r="A42" s="3" t="s">
        <v>341</v>
      </c>
    </row>
    <row r="43" spans="1:3">
      <c r="A43" s="4" t="s">
        <v>344</v>
      </c>
      <c r="B43" s="6" t="n">
        <v>89115</v>
      </c>
    </row>
    <row r="44" spans="1:3">
      <c r="A44" s="4" t="s">
        <v>355</v>
      </c>
    </row>
    <row r="45" spans="1:3">
      <c r="A45" s="3" t="s">
        <v>341</v>
      </c>
    </row>
    <row r="46" spans="1:3">
      <c r="A46" s="4" t="s">
        <v>344</v>
      </c>
      <c r="B46" s="6" t="n">
        <v>35819</v>
      </c>
    </row>
    <row r="47" spans="1:3">
      <c r="A47" s="4" t="s">
        <v>356</v>
      </c>
    </row>
    <row r="48" spans="1:3">
      <c r="A48" s="3" t="s">
        <v>341</v>
      </c>
    </row>
    <row r="49" spans="1:3">
      <c r="A49" s="4" t="s">
        <v>344</v>
      </c>
      <c r="B49" s="6" t="n">
        <v>44447</v>
      </c>
    </row>
    <row r="50" spans="1:3">
      <c r="A50" s="4" t="s">
        <v>357</v>
      </c>
    </row>
    <row r="51" spans="1:3">
      <c r="A51" s="3" t="s">
        <v>341</v>
      </c>
    </row>
    <row r="52" spans="1:3">
      <c r="A52" s="4" t="s">
        <v>344</v>
      </c>
      <c r="B52" s="6" t="n">
        <v>12553</v>
      </c>
    </row>
    <row r="53" spans="1:3">
      <c r="A53" s="4" t="s">
        <v>358</v>
      </c>
    </row>
    <row r="54" spans="1:3">
      <c r="A54" s="3" t="s">
        <v>341</v>
      </c>
    </row>
    <row r="55" spans="1:3">
      <c r="A55" s="4" t="s">
        <v>344</v>
      </c>
      <c r="B55" s="6" t="n">
        <v>13694</v>
      </c>
    </row>
    <row r="56" spans="1:3">
      <c r="A56" s="4" t="s">
        <v>359</v>
      </c>
    </row>
    <row r="57" spans="1:3">
      <c r="A57" s="3" t="s">
        <v>341</v>
      </c>
    </row>
    <row r="58" spans="1:3">
      <c r="A58" s="4" t="s">
        <v>350</v>
      </c>
      <c r="B58" s="6" t="n">
        <v>14132</v>
      </c>
    </row>
    <row r="59" spans="1:3">
      <c r="A59" s="4" t="s">
        <v>360</v>
      </c>
    </row>
    <row r="60" spans="1:3">
      <c r="A60" s="3" t="s">
        <v>341</v>
      </c>
    </row>
    <row r="61" spans="1:3">
      <c r="A61" s="4" t="s">
        <v>350</v>
      </c>
      <c r="B61" s="6" t="n">
        <v>12786</v>
      </c>
    </row>
    <row r="62" spans="1:3">
      <c r="A62" s="4" t="s">
        <v>361</v>
      </c>
    </row>
    <row r="63" spans="1:3">
      <c r="A63" s="3" t="s">
        <v>341</v>
      </c>
    </row>
    <row r="64" spans="1:3">
      <c r="A64" s="4" t="s">
        <v>350</v>
      </c>
      <c r="B64" s="6" t="n">
        <v>1346</v>
      </c>
    </row>
    <row r="65" spans="1:3">
      <c r="A65" s="4" t="s">
        <v>316</v>
      </c>
    </row>
    <row r="66" spans="1:3">
      <c r="A66" s="3" t="s">
        <v>341</v>
      </c>
    </row>
    <row r="67" spans="1:3">
      <c r="A67" s="4" t="s">
        <v>342</v>
      </c>
      <c r="B67" s="6" t="n">
        <v>98445</v>
      </c>
    </row>
    <row r="68" spans="1:3">
      <c r="A68" s="4" t="s">
        <v>362</v>
      </c>
    </row>
    <row r="69" spans="1:3">
      <c r="A69" s="3" t="s">
        <v>341</v>
      </c>
    </row>
    <row r="70" spans="1:3">
      <c r="A70" s="4" t="s">
        <v>344</v>
      </c>
      <c r="B70" s="6" t="n">
        <v>96182</v>
      </c>
    </row>
    <row r="71" spans="1:3">
      <c r="A71" s="4" t="s">
        <v>363</v>
      </c>
    </row>
    <row r="72" spans="1:3">
      <c r="A72" s="3" t="s">
        <v>341</v>
      </c>
    </row>
    <row r="73" spans="1:3">
      <c r="A73" s="4" t="s">
        <v>344</v>
      </c>
      <c r="B73" s="6" t="n">
        <v>26169</v>
      </c>
    </row>
    <row r="74" spans="1:3">
      <c r="A74" s="4" t="s">
        <v>364</v>
      </c>
    </row>
    <row r="75" spans="1:3">
      <c r="A75" s="3" t="s">
        <v>341</v>
      </c>
    </row>
    <row r="76" spans="1:3">
      <c r="A76" s="4" t="s">
        <v>344</v>
      </c>
      <c r="B76" s="6" t="n">
        <v>67458</v>
      </c>
    </row>
    <row r="77" spans="1:3">
      <c r="A77" s="4" t="s">
        <v>365</v>
      </c>
    </row>
    <row r="78" spans="1:3">
      <c r="A78" s="3" t="s">
        <v>341</v>
      </c>
    </row>
    <row r="79" spans="1:3">
      <c r="A79" s="4" t="s">
        <v>344</v>
      </c>
      <c r="B79" s="6" t="n">
        <v>2555</v>
      </c>
    </row>
    <row r="80" spans="1:3">
      <c r="A80" s="4" t="s">
        <v>366</v>
      </c>
    </row>
    <row r="81" spans="1:3">
      <c r="A81" s="3" t="s">
        <v>341</v>
      </c>
    </row>
    <row r="82" spans="1:3">
      <c r="A82" s="4" t="s">
        <v>350</v>
      </c>
      <c r="B82" s="6" t="n">
        <v>2263</v>
      </c>
    </row>
    <row r="83" spans="1:3">
      <c r="A83" s="4" t="s">
        <v>367</v>
      </c>
    </row>
    <row r="84" spans="1:3">
      <c r="A84" s="3" t="s">
        <v>341</v>
      </c>
    </row>
    <row r="85" spans="1:3">
      <c r="A85" s="4" t="s">
        <v>350</v>
      </c>
      <c r="B85" s="6" t="n">
        <v>6</v>
      </c>
    </row>
    <row r="86" spans="1:3">
      <c r="A86" s="4" t="s">
        <v>368</v>
      </c>
    </row>
    <row r="87" spans="1:3">
      <c r="A87" s="3" t="s">
        <v>341</v>
      </c>
    </row>
    <row r="88" spans="1:3">
      <c r="A88" s="4" t="s">
        <v>350</v>
      </c>
      <c r="B88" s="6" t="n">
        <v>2257</v>
      </c>
    </row>
    <row r="89" spans="1:3">
      <c r="A89" s="4" t="s">
        <v>369</v>
      </c>
    </row>
    <row r="90" spans="1:3">
      <c r="A90" s="3" t="s">
        <v>341</v>
      </c>
    </row>
    <row r="91" spans="1:3">
      <c r="A91" s="4" t="s">
        <v>342</v>
      </c>
      <c r="B91" s="6" t="n">
        <v>30696</v>
      </c>
    </row>
    <row r="92" spans="1:3">
      <c r="A92" s="4" t="s">
        <v>370</v>
      </c>
    </row>
    <row r="93" spans="1:3">
      <c r="A93" s="3" t="s">
        <v>341</v>
      </c>
    </row>
    <row r="94" spans="1:3">
      <c r="A94" s="4" t="s">
        <v>344</v>
      </c>
      <c r="B94" s="6" t="n">
        <v>30638</v>
      </c>
    </row>
    <row r="95" spans="1:3">
      <c r="A95" s="4" t="s">
        <v>371</v>
      </c>
    </row>
    <row r="96" spans="1:3">
      <c r="A96" s="3" t="s">
        <v>341</v>
      </c>
    </row>
    <row r="97" spans="1:3">
      <c r="A97" s="4" t="s">
        <v>344</v>
      </c>
      <c r="B97" s="6" t="n">
        <v>24070</v>
      </c>
    </row>
    <row r="98" spans="1:3">
      <c r="A98" s="4" t="s">
        <v>372</v>
      </c>
    </row>
    <row r="99" spans="1:3">
      <c r="A99" s="3" t="s">
        <v>341</v>
      </c>
    </row>
    <row r="100" spans="1:3">
      <c r="A100" s="4" t="s">
        <v>344</v>
      </c>
      <c r="B100" s="6" t="n">
        <v>1126</v>
      </c>
    </row>
    <row r="101" spans="1:3">
      <c r="A101" s="4" t="s">
        <v>373</v>
      </c>
    </row>
    <row r="102" spans="1:3">
      <c r="A102" s="3" t="s">
        <v>341</v>
      </c>
    </row>
    <row r="103" spans="1:3">
      <c r="A103" s="4" t="s">
        <v>344</v>
      </c>
      <c r="B103" s="6" t="n">
        <v>4179</v>
      </c>
    </row>
    <row r="104" spans="1:3">
      <c r="A104" s="4" t="s">
        <v>374</v>
      </c>
    </row>
    <row r="105" spans="1:3">
      <c r="A105" s="3" t="s">
        <v>341</v>
      </c>
    </row>
    <row r="106" spans="1:3">
      <c r="A106" s="4" t="s">
        <v>344</v>
      </c>
      <c r="B106" s="6" t="n">
        <v>1263</v>
      </c>
    </row>
    <row r="107" spans="1:3">
      <c r="A107" s="4" t="s">
        <v>375</v>
      </c>
    </row>
    <row r="108" spans="1:3">
      <c r="A108" s="3" t="s">
        <v>341</v>
      </c>
    </row>
    <row r="109" spans="1:3">
      <c r="A109" s="4" t="s">
        <v>350</v>
      </c>
      <c r="B109" s="6" t="n">
        <v>58</v>
      </c>
    </row>
    <row r="110" spans="1:3">
      <c r="A110" s="4" t="s">
        <v>376</v>
      </c>
    </row>
    <row r="111" spans="1:3">
      <c r="A111" s="3" t="s">
        <v>341</v>
      </c>
    </row>
    <row r="112" spans="1:3">
      <c r="A112" s="4" t="s">
        <v>350</v>
      </c>
      <c r="B112" s="6" t="n">
        <v>16</v>
      </c>
    </row>
    <row r="113" spans="1:3">
      <c r="A113" s="4" t="s">
        <v>377</v>
      </c>
    </row>
    <row r="114" spans="1:3">
      <c r="A114" s="3" t="s">
        <v>341</v>
      </c>
    </row>
    <row r="115" spans="1:3">
      <c r="A115" s="4" t="s">
        <v>350</v>
      </c>
      <c r="B115" s="6" t="n">
        <v>42</v>
      </c>
    </row>
    <row r="116" spans="1:3">
      <c r="A116" s="4" t="s">
        <v>378</v>
      </c>
    </row>
    <row r="117" spans="1:3">
      <c r="A117" s="3" t="s">
        <v>341</v>
      </c>
    </row>
    <row r="118" spans="1:3">
      <c r="A118" s="4" t="s">
        <v>342</v>
      </c>
      <c r="B118" s="6" t="n">
        <v>-2717</v>
      </c>
    </row>
    <row r="119" spans="1:3">
      <c r="A119" s="4" t="s">
        <v>379</v>
      </c>
    </row>
    <row r="120" spans="1:3">
      <c r="A120" s="3" t="s">
        <v>341</v>
      </c>
    </row>
    <row r="121" spans="1:3">
      <c r="A121" s="4" t="s">
        <v>344</v>
      </c>
      <c r="B121" s="6" t="n">
        <v>-2717</v>
      </c>
    </row>
    <row r="122" spans="1:3">
      <c r="A122" s="4" t="s">
        <v>380</v>
      </c>
    </row>
    <row r="123" spans="1:3">
      <c r="A123" s="3" t="s">
        <v>341</v>
      </c>
    </row>
    <row r="124" spans="1:3">
      <c r="A124" s="4" t="s">
        <v>344</v>
      </c>
      <c r="B124" s="7" t="n">
        <v>-27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335</v>
      </c>
      <c r="D2" s="2" t="s">
        <v>25</v>
      </c>
    </row>
    <row r="3" spans="1:4">
      <c r="A3" s="3" t="s">
        <v>382</v>
      </c>
    </row>
    <row r="4" spans="1:4">
      <c r="A4" s="4" t="s">
        <v>383</v>
      </c>
      <c r="B4" s="9" t="n">
        <v>5.6</v>
      </c>
      <c r="D4" s="9" t="n">
        <v>5.7</v>
      </c>
    </row>
    <row r="5" spans="1:4">
      <c r="A5" s="3" t="s">
        <v>384</v>
      </c>
    </row>
    <row r="6" spans="1:4">
      <c r="A6" s="4" t="s">
        <v>385</v>
      </c>
      <c r="B6" s="9" t="n">
        <v>7.6</v>
      </c>
      <c r="C6" s="9" t="n">
        <v>7.5</v>
      </c>
    </row>
    <row r="7" spans="1:4">
      <c r="A7" s="3" t="s">
        <v>386</v>
      </c>
    </row>
    <row r="8" spans="1:4">
      <c r="A8" s="4" t="s">
        <v>387</v>
      </c>
      <c r="B8" s="4" t="s">
        <v>388</v>
      </c>
    </row>
    <row r="9" spans="1:4">
      <c r="A9" s="4" t="s">
        <v>389</v>
      </c>
      <c r="B9" s="4" t="s">
        <v>388</v>
      </c>
    </row>
    <row r="10" spans="1:4">
      <c r="A10" s="4" t="s">
        <v>390</v>
      </c>
      <c r="B10" s="4" t="s">
        <v>388</v>
      </c>
    </row>
    <row r="11" spans="1:4">
      <c r="A11" s="4" t="s">
        <v>295</v>
      </c>
    </row>
    <row r="12" spans="1:4">
      <c r="A12" s="3" t="s">
        <v>382</v>
      </c>
    </row>
    <row r="13" spans="1:4">
      <c r="A13" s="4" t="s">
        <v>391</v>
      </c>
      <c r="B13" s="4" t="s">
        <v>392</v>
      </c>
    </row>
    <row r="14" spans="1:4">
      <c r="A14" s="3" t="s">
        <v>384</v>
      </c>
    </row>
    <row r="15" spans="1:4">
      <c r="A15" s="4" t="s">
        <v>393</v>
      </c>
      <c r="B15" s="4" t="s">
        <v>394</v>
      </c>
    </row>
    <row r="16" spans="1:4">
      <c r="A16" s="3" t="s">
        <v>386</v>
      </c>
    </row>
    <row r="17" spans="1:4">
      <c r="A17" s="4" t="s">
        <v>395</v>
      </c>
      <c r="B17" s="4" t="s">
        <v>396</v>
      </c>
    </row>
    <row r="18" spans="1:4">
      <c r="A18" s="4" t="s">
        <v>397</v>
      </c>
    </row>
    <row r="19" spans="1:4">
      <c r="A19" s="3" t="s">
        <v>382</v>
      </c>
    </row>
    <row r="20" spans="1:4">
      <c r="A20" s="4" t="s">
        <v>391</v>
      </c>
      <c r="B20" s="4" t="s">
        <v>398</v>
      </c>
    </row>
    <row r="21" spans="1:4">
      <c r="A21" s="3" t="s">
        <v>384</v>
      </c>
    </row>
    <row r="22" spans="1:4">
      <c r="A22" s="4" t="s">
        <v>393</v>
      </c>
      <c r="B22" s="4" t="s">
        <v>399</v>
      </c>
    </row>
    <row r="23" spans="1:4">
      <c r="A23" s="3" t="s">
        <v>386</v>
      </c>
    </row>
    <row r="24" spans="1:4">
      <c r="A24" s="4" t="s">
        <v>395</v>
      </c>
      <c r="B2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 customWidth="1" max="5" min="5" width="21"/>
    <col customWidth="1" max="6" min="6" width="21"/>
  </cols>
  <sheetData>
    <row r="1" spans="1:6">
      <c r="A1" s="1" t="s">
        <v>400</v>
      </c>
      <c r="B1" s="2" t="s">
        <v>401</v>
      </c>
      <c r="C1" s="2" t="s">
        <v>402</v>
      </c>
      <c r="D1" s="2" t="s">
        <v>284</v>
      </c>
      <c r="E1" s="2" t="s">
        <v>403</v>
      </c>
      <c r="F1" s="2" t="s">
        <v>404</v>
      </c>
    </row>
    <row r="2" spans="1:6">
      <c r="A2" s="3" t="s">
        <v>405</v>
      </c>
    </row>
    <row r="3" spans="1:6">
      <c r="A3" s="4" t="s">
        <v>406</v>
      </c>
      <c r="D3" s="6" t="n">
        <v>230</v>
      </c>
    </row>
    <row r="4" spans="1:6">
      <c r="A4" s="3" t="s">
        <v>407</v>
      </c>
    </row>
    <row r="5" spans="1:6">
      <c r="A5" s="4" t="s">
        <v>35</v>
      </c>
      <c r="D5" s="7" t="n">
        <v>779394</v>
      </c>
      <c r="E5" s="7" t="n">
        <v>774939</v>
      </c>
    </row>
    <row r="6" spans="1:6">
      <c r="A6" s="4" t="s">
        <v>408</v>
      </c>
    </row>
    <row r="7" spans="1:6">
      <c r="A7" s="3" t="s">
        <v>405</v>
      </c>
    </row>
    <row r="8" spans="1:6">
      <c r="A8" s="4" t="s">
        <v>409</v>
      </c>
      <c r="B8" s="7" t="n">
        <v>19</v>
      </c>
    </row>
    <row r="9" spans="1:6">
      <c r="A9" s="4" t="s">
        <v>410</v>
      </c>
      <c r="B9" s="7" t="n">
        <v>658</v>
      </c>
      <c r="C9" s="7" t="n">
        <v>495000</v>
      </c>
    </row>
    <row r="10" spans="1:6">
      <c r="A10" s="4" t="s">
        <v>406</v>
      </c>
      <c r="B10" s="6" t="n">
        <v>25</v>
      </c>
      <c r="C10" s="6" t="n">
        <v>25</v>
      </c>
    </row>
    <row r="11" spans="1:6">
      <c r="A11" s="3" t="s">
        <v>407</v>
      </c>
    </row>
    <row r="12" spans="1:6">
      <c r="A12" s="4" t="s">
        <v>411</v>
      </c>
      <c r="C12" s="7" t="n">
        <v>50400</v>
      </c>
    </row>
    <row r="13" spans="1:6">
      <c r="A13" s="4" t="s">
        <v>412</v>
      </c>
      <c r="F13" s="7" t="n">
        <v>68800</v>
      </c>
    </row>
    <row r="14" spans="1:6">
      <c r="A14" s="4" t="s">
        <v>413</v>
      </c>
      <c r="F14" s="6" t="n">
        <v>182100</v>
      </c>
    </row>
    <row r="15" spans="1:6">
      <c r="A15" s="4" t="s">
        <v>35</v>
      </c>
      <c r="F15" s="6" t="n">
        <v>300300</v>
      </c>
    </row>
    <row r="16" spans="1:6">
      <c r="A16" s="4" t="s">
        <v>414</v>
      </c>
      <c r="F16" s="6" t="n">
        <v>74000</v>
      </c>
    </row>
    <row r="17" spans="1:6">
      <c r="A17" s="4" t="s">
        <v>46</v>
      </c>
      <c r="F17" s="6" t="n">
        <v>8900</v>
      </c>
    </row>
    <row r="18" spans="1:6">
      <c r="A18" s="4" t="s">
        <v>415</v>
      </c>
      <c r="F18" s="7" t="n">
        <v>23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416</v>
      </c>
      <c r="B1" s="2" t="s">
        <v>417</v>
      </c>
      <c r="C1" s="2" t="s">
        <v>284</v>
      </c>
      <c r="D1" s="2" t="s">
        <v>403</v>
      </c>
    </row>
    <row r="2" spans="1:4">
      <c r="A2" s="3" t="s">
        <v>418</v>
      </c>
    </row>
    <row r="3" spans="1:4">
      <c r="A3" s="4" t="s">
        <v>406</v>
      </c>
      <c r="C3" s="6" t="n">
        <v>230000</v>
      </c>
    </row>
    <row r="4" spans="1:4">
      <c r="A4" s="4" t="s">
        <v>419</v>
      </c>
      <c r="B4" s="7" t="n">
        <v>19500</v>
      </c>
    </row>
    <row r="5" spans="1:4">
      <c r="A5" s="4" t="s">
        <v>420</v>
      </c>
      <c r="B5" s="7" t="n">
        <v>67800</v>
      </c>
    </row>
    <row r="6" spans="1:4">
      <c r="A6" s="4" t="s">
        <v>421</v>
      </c>
      <c r="C6" s="7" t="n">
        <v>45505</v>
      </c>
      <c r="D6" s="7" t="n">
        <v>42614</v>
      </c>
    </row>
    <row r="7" spans="1:4">
      <c r="A7" s="3" t="s">
        <v>407</v>
      </c>
    </row>
    <row r="8" spans="1:4">
      <c r="A8" s="4" t="s">
        <v>35</v>
      </c>
      <c r="C8" s="7" t="n">
        <v>779394</v>
      </c>
      <c r="D8" s="7" t="n">
        <v>774939</v>
      </c>
    </row>
    <row r="9" spans="1:4">
      <c r="A9" s="4" t="s">
        <v>422</v>
      </c>
    </row>
    <row r="10" spans="1:4">
      <c r="A10" s="3" t="s">
        <v>418</v>
      </c>
    </row>
    <row r="11" spans="1:4">
      <c r="A11" s="4" t="s">
        <v>406</v>
      </c>
      <c r="B11" s="6" t="n">
        <v>2300</v>
      </c>
    </row>
    <row r="12" spans="1:4">
      <c r="A12" s="4" t="s">
        <v>421</v>
      </c>
      <c r="B12" s="7" t="n">
        <v>34800</v>
      </c>
    </row>
    <row r="13" spans="1:4">
      <c r="A13" s="3" t="s">
        <v>407</v>
      </c>
    </row>
    <row r="14" spans="1:4">
      <c r="A14" s="4" t="s">
        <v>412</v>
      </c>
      <c r="B14" s="6" t="n">
        <v>5300</v>
      </c>
    </row>
    <row r="15" spans="1:4">
      <c r="A15" s="4" t="s">
        <v>413</v>
      </c>
      <c r="B15" s="6" t="n">
        <v>2800</v>
      </c>
    </row>
    <row r="16" spans="1:4">
      <c r="A16" s="4" t="s">
        <v>46</v>
      </c>
      <c r="B16" s="6" t="n">
        <v>400</v>
      </c>
    </row>
    <row r="17" spans="1:4">
      <c r="A17" s="4" t="s">
        <v>48</v>
      </c>
      <c r="B17" s="6" t="n">
        <v>1500</v>
      </c>
    </row>
    <row r="18" spans="1:4">
      <c r="A18" s="4" t="s">
        <v>35</v>
      </c>
      <c r="B18" s="7" t="n">
        <v>48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91</v>
      </c>
      <c r="B4" s="7" t="n">
        <v>-2785</v>
      </c>
      <c r="C4" s="7" t="n">
        <v>-894</v>
      </c>
    </row>
    <row r="5" spans="1:3">
      <c r="A5" s="4" t="s">
        <v>102</v>
      </c>
      <c r="B5" s="6" t="n">
        <v>17361</v>
      </c>
      <c r="C5" s="6" t="n">
        <v>1405</v>
      </c>
    </row>
    <row r="6" spans="1:3">
      <c r="A6" s="4" t="s">
        <v>103</v>
      </c>
      <c r="B6" s="6" t="n">
        <v>7624</v>
      </c>
      <c r="C6" s="6" t="n">
        <v>7246</v>
      </c>
    </row>
    <row r="7" spans="1:3">
      <c r="A7" s="4" t="s">
        <v>104</v>
      </c>
      <c r="B7" s="6" t="n">
        <v>24985</v>
      </c>
      <c r="C7" s="6" t="n">
        <v>8651</v>
      </c>
    </row>
    <row r="8" spans="1:3">
      <c r="A8" s="4" t="s">
        <v>105</v>
      </c>
      <c r="B8" s="6" t="n">
        <v>22200</v>
      </c>
      <c r="C8" s="6" t="n">
        <v>7757</v>
      </c>
    </row>
    <row r="9" spans="1:3">
      <c r="A9" s="4" t="s">
        <v>106</v>
      </c>
      <c r="B9" s="6" t="n">
        <v>-19</v>
      </c>
      <c r="C9" s="6" t="n">
        <v>6</v>
      </c>
    </row>
    <row r="10" spans="1:3">
      <c r="A10" s="4" t="s">
        <v>107</v>
      </c>
      <c r="B10" s="7" t="n">
        <v>22219</v>
      </c>
      <c r="C10" s="7" t="n">
        <v>77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9</v>
      </c>
    </row>
    <row r="3" spans="1:3">
      <c r="A3" s="3" t="s">
        <v>424</v>
      </c>
    </row>
    <row r="4" spans="1:3">
      <c r="A4" s="4" t="s">
        <v>425</v>
      </c>
      <c r="B4" s="7" t="n">
        <v>2445</v>
      </c>
      <c r="C4" s="7" t="n">
        <v>2197</v>
      </c>
    </row>
    <row r="5" spans="1:3">
      <c r="A5" s="4" t="s">
        <v>426</v>
      </c>
    </row>
    <row r="6" spans="1:3">
      <c r="A6" s="3" t="s">
        <v>424</v>
      </c>
    </row>
    <row r="7" spans="1:3">
      <c r="A7" s="4" t="s">
        <v>425</v>
      </c>
      <c r="B7" s="6" t="n">
        <v>83</v>
      </c>
      <c r="C7" s="6" t="n">
        <v>-43</v>
      </c>
    </row>
    <row r="8" spans="1:3">
      <c r="A8" s="4" t="s">
        <v>427</v>
      </c>
    </row>
    <row r="9" spans="1:3">
      <c r="A9" s="3" t="s">
        <v>424</v>
      </c>
    </row>
    <row r="10" spans="1:3">
      <c r="A10" s="4" t="s">
        <v>425</v>
      </c>
      <c r="B10" s="7" t="n">
        <v>2362</v>
      </c>
      <c r="C10" s="7" t="n">
        <v>22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0"/>
  </cols>
  <sheetData>
    <row r="1" spans="1:2">
      <c r="A1" s="1" t="s">
        <v>428</v>
      </c>
      <c r="B1" s="2" t="s">
        <v>1</v>
      </c>
    </row>
    <row r="2" spans="1:2">
      <c r="B2" s="2" t="s">
        <v>429</v>
      </c>
    </row>
    <row r="3" spans="1:2">
      <c r="A3" s="3" t="s">
        <v>430</v>
      </c>
    </row>
    <row r="4" spans="1:2">
      <c r="A4" s="4" t="s">
        <v>431</v>
      </c>
      <c r="B4" s="6" t="n">
        <v>234959</v>
      </c>
    </row>
    <row r="5" spans="1:2">
      <c r="A5" s="4" t="s">
        <v>432</v>
      </c>
    </row>
    <row r="6" spans="1:2">
      <c r="A6" s="3" t="s">
        <v>430</v>
      </c>
    </row>
    <row r="7" spans="1:2">
      <c r="A7" s="4" t="s">
        <v>433</v>
      </c>
      <c r="B7" s="4" t="s">
        <v>394</v>
      </c>
    </row>
    <row r="8" spans="1:2">
      <c r="A8" s="4" t="s">
        <v>434</v>
      </c>
    </row>
    <row r="9" spans="1:2">
      <c r="A9" s="3" t="s">
        <v>430</v>
      </c>
    </row>
    <row r="10" spans="1:2">
      <c r="A10" s="4" t="s">
        <v>433</v>
      </c>
      <c r="B10" s="4" t="s">
        <v>435</v>
      </c>
    </row>
    <row r="11" spans="1:2">
      <c r="A11" s="4" t="s">
        <v>436</v>
      </c>
    </row>
    <row r="12" spans="1:2">
      <c r="A12" s="3" t="s">
        <v>430</v>
      </c>
    </row>
    <row r="13" spans="1:2">
      <c r="A13" s="4" t="s">
        <v>433</v>
      </c>
      <c r="B13" s="4" t="s">
        <v>435</v>
      </c>
    </row>
    <row r="14" spans="1:2">
      <c r="A14" s="4" t="s">
        <v>437</v>
      </c>
      <c r="B14" s="4" t="s">
        <v>438</v>
      </c>
    </row>
    <row r="15" spans="1:2">
      <c r="A15" s="4" t="s">
        <v>439</v>
      </c>
    </row>
    <row r="16" spans="1:2">
      <c r="A16" s="3" t="s">
        <v>430</v>
      </c>
    </row>
    <row r="17" spans="1:2">
      <c r="A17" s="4" t="s">
        <v>433</v>
      </c>
      <c r="B17" s="4" t="s">
        <v>398</v>
      </c>
    </row>
    <row r="18" spans="1:2">
      <c r="A18" s="4" t="s">
        <v>437</v>
      </c>
      <c r="B18" s="4" t="s">
        <v>440</v>
      </c>
    </row>
    <row r="19" spans="1:2">
      <c r="A19" s="4" t="s">
        <v>441</v>
      </c>
    </row>
    <row r="20" spans="1:2">
      <c r="A20" s="3" t="s">
        <v>430</v>
      </c>
    </row>
    <row r="21" spans="1:2">
      <c r="A21" s="4" t="s">
        <v>433</v>
      </c>
      <c r="B21" s="4" t="s">
        <v>442</v>
      </c>
    </row>
    <row r="22" spans="1:2">
      <c r="A22" s="4" t="s">
        <v>437</v>
      </c>
      <c r="B22"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3</v>
      </c>
      <c r="B1" s="2" t="s">
        <v>1</v>
      </c>
    </row>
    <row r="2" spans="1:3">
      <c r="B2" s="2" t="s">
        <v>2</v>
      </c>
      <c r="C2" s="2" t="s">
        <v>69</v>
      </c>
    </row>
    <row r="3" spans="1:3">
      <c r="A3" s="3" t="s">
        <v>444</v>
      </c>
    </row>
    <row r="4" spans="1:3">
      <c r="A4" s="4" t="s">
        <v>425</v>
      </c>
      <c r="B4" s="7" t="n">
        <v>2445</v>
      </c>
      <c r="C4" s="7" t="n">
        <v>2197</v>
      </c>
    </row>
    <row r="5" spans="1:3">
      <c r="A5" s="4" t="s">
        <v>445</v>
      </c>
    </row>
    <row r="6" spans="1:3">
      <c r="A6" s="3" t="s">
        <v>444</v>
      </c>
    </row>
    <row r="7" spans="1:3">
      <c r="A7" s="4" t="s">
        <v>446</v>
      </c>
      <c r="B7" s="7" t="n">
        <v>0</v>
      </c>
    </row>
    <row r="8" spans="1:3">
      <c r="A8" s="4" t="s">
        <v>432</v>
      </c>
    </row>
    <row r="9" spans="1:3">
      <c r="A9" s="3" t="s">
        <v>447</v>
      </c>
    </row>
    <row r="10" spans="1:3">
      <c r="A10" s="4" t="s">
        <v>448</v>
      </c>
      <c r="B10" s="6" t="n">
        <v>1006009</v>
      </c>
    </row>
    <row r="11" spans="1:3">
      <c r="A11" s="4" t="s">
        <v>449</v>
      </c>
      <c r="B11" s="6" t="n">
        <v>484538</v>
      </c>
    </row>
    <row r="12" spans="1:3">
      <c r="A12" s="4" t="s">
        <v>450</v>
      </c>
      <c r="B12" s="6" t="n">
        <v>-322894</v>
      </c>
    </row>
    <row r="13" spans="1:3">
      <c r="A13" s="4" t="s">
        <v>451</v>
      </c>
      <c r="B13" s="6" t="n">
        <v>-107621</v>
      </c>
    </row>
    <row r="14" spans="1:3">
      <c r="A14" s="4" t="s">
        <v>452</v>
      </c>
      <c r="B14" s="6" t="n">
        <v>1060032</v>
      </c>
    </row>
    <row r="15" spans="1:3">
      <c r="A15" s="3" t="s">
        <v>444</v>
      </c>
    </row>
    <row r="16" spans="1:3">
      <c r="A16" s="4" t="s">
        <v>453</v>
      </c>
      <c r="B16" s="8" t="n">
        <v>37.88</v>
      </c>
    </row>
    <row r="17" spans="1:3">
      <c r="A17" s="4" t="s">
        <v>454</v>
      </c>
      <c r="B17" s="10" t="n">
        <v>27.85</v>
      </c>
    </row>
    <row r="18" spans="1:3">
      <c r="A18" s="4" t="s">
        <v>455</v>
      </c>
      <c r="B18" s="10" t="n">
        <v>38.05</v>
      </c>
    </row>
    <row r="19" spans="1:3">
      <c r="A19" s="4" t="s">
        <v>456</v>
      </c>
      <c r="B19" s="10" t="n">
        <v>38.23</v>
      </c>
    </row>
    <row r="20" spans="1:3">
      <c r="A20" s="4" t="s">
        <v>457</v>
      </c>
      <c r="B20" s="8" t="n">
        <v>33.21</v>
      </c>
    </row>
    <row r="21" spans="1:3">
      <c r="A21" s="4" t="s">
        <v>446</v>
      </c>
      <c r="B21" s="7" t="n">
        <v>17800</v>
      </c>
    </row>
    <row r="22" spans="1:3">
      <c r="A22" s="4" t="s">
        <v>458</v>
      </c>
      <c r="B22" s="4" t="s">
        <v>459</v>
      </c>
    </row>
    <row r="23" spans="1:3">
      <c r="A23" s="4" t="s">
        <v>434</v>
      </c>
    </row>
    <row r="24" spans="1:3">
      <c r="A24" s="3" t="s">
        <v>447</v>
      </c>
    </row>
    <row r="25" spans="1:3">
      <c r="A25" s="4" t="s">
        <v>449</v>
      </c>
      <c r="B25" s="6" t="n">
        <v>134989</v>
      </c>
    </row>
    <row r="26" spans="1:3">
      <c r="A26" s="3" t="s">
        <v>444</v>
      </c>
    </row>
    <row r="27" spans="1:3">
      <c r="A27" s="4" t="s">
        <v>454</v>
      </c>
      <c r="B27" s="8" t="n">
        <v>24.13</v>
      </c>
    </row>
    <row r="28" spans="1:3">
      <c r="A28" s="4" t="s">
        <v>460</v>
      </c>
    </row>
    <row r="29" spans="1:3">
      <c r="A29" s="3" t="s">
        <v>447</v>
      </c>
    </row>
    <row r="30" spans="1:3">
      <c r="A30" s="4" t="s">
        <v>449</v>
      </c>
      <c r="B30" s="6" t="n">
        <v>187645</v>
      </c>
    </row>
    <row r="31" spans="1:3">
      <c r="A31" s="3" t="s">
        <v>444</v>
      </c>
    </row>
    <row r="32" spans="1:3">
      <c r="A32" s="4" t="s">
        <v>454</v>
      </c>
      <c r="B32" s="8" t="n">
        <v>21.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62</v>
      </c>
    </row>
    <row r="3" spans="1:2">
      <c r="A3" s="3" t="s">
        <v>447</v>
      </c>
    </row>
    <row r="4" spans="1:2">
      <c r="A4" s="4" t="s">
        <v>463</v>
      </c>
      <c r="B4" s="6" t="n">
        <v>1250</v>
      </c>
    </row>
    <row r="5" spans="1:2">
      <c r="A5" s="4" t="s">
        <v>464</v>
      </c>
      <c r="B5" s="6" t="n">
        <v>234959</v>
      </c>
    </row>
    <row r="6" spans="1:2">
      <c r="A6" s="4" t="s">
        <v>465</v>
      </c>
      <c r="B6" s="6" t="n">
        <v>236209</v>
      </c>
    </row>
    <row r="7" spans="1:2">
      <c r="A7" s="4" t="s">
        <v>466</v>
      </c>
      <c r="B7" s="6" t="n">
        <v>1250</v>
      </c>
    </row>
    <row r="8" spans="1:2">
      <c r="A8" s="3" t="s">
        <v>467</v>
      </c>
    </row>
    <row r="9" spans="1:2">
      <c r="A9" s="4" t="s">
        <v>468</v>
      </c>
      <c r="B9" s="8" t="n">
        <v>9.69</v>
      </c>
    </row>
    <row r="10" spans="1:2">
      <c r="A10" s="4" t="s">
        <v>469</v>
      </c>
      <c r="B10" s="10" t="n">
        <v>22.31</v>
      </c>
    </row>
    <row r="11" spans="1:2">
      <c r="A11" s="4" t="s">
        <v>470</v>
      </c>
      <c r="B11" s="10" t="n">
        <v>22.24</v>
      </c>
    </row>
    <row r="12" spans="1:2">
      <c r="A12" s="4" t="s">
        <v>471</v>
      </c>
      <c r="B12" s="8" t="n">
        <v>9.69</v>
      </c>
    </row>
    <row r="13" spans="1:2">
      <c r="A13" s="4" t="s">
        <v>472</v>
      </c>
    </row>
    <row r="14" spans="1:2">
      <c r="A14" s="3" t="s">
        <v>467</v>
      </c>
    </row>
    <row r="15" spans="1:2">
      <c r="A15" s="4" t="s">
        <v>473</v>
      </c>
      <c r="B15" s="9"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475</v>
      </c>
    </row>
    <row r="4" spans="1:3">
      <c r="A4" s="4" t="s">
        <v>476</v>
      </c>
      <c r="B4" s="7" t="n">
        <v>390472</v>
      </c>
    </row>
    <row r="5" spans="1:3">
      <c r="A5" s="4" t="s">
        <v>477</v>
      </c>
      <c r="B5" s="6" t="n">
        <v>418680</v>
      </c>
    </row>
    <row r="6" spans="1:3">
      <c r="A6" s="4" t="s">
        <v>478</v>
      </c>
      <c r="B6" s="6" t="n">
        <v>14600</v>
      </c>
    </row>
    <row r="7" spans="1:3">
      <c r="A7" s="4" t="s">
        <v>479</v>
      </c>
      <c r="B7" s="6" t="n">
        <v>0</v>
      </c>
    </row>
    <row r="8" spans="1:3">
      <c r="A8" s="4" t="s">
        <v>155</v>
      </c>
    </row>
    <row r="9" spans="1:3">
      <c r="A9" s="3" t="s">
        <v>475</v>
      </c>
    </row>
    <row r="10" spans="1:3">
      <c r="A10" s="4" t="s">
        <v>476</v>
      </c>
      <c r="B10" s="6" t="n">
        <v>-33595</v>
      </c>
    </row>
    <row r="11" spans="1:3">
      <c r="A11" s="4" t="s">
        <v>480</v>
      </c>
      <c r="B11" s="6" t="n">
        <v>22396</v>
      </c>
    </row>
    <row r="12" spans="1:3">
      <c r="A12" s="4" t="s">
        <v>481</v>
      </c>
      <c r="B12" s="6" t="n">
        <v>2589</v>
      </c>
    </row>
    <row r="13" spans="1:3">
      <c r="A13" s="4" t="s">
        <v>482</v>
      </c>
      <c r="B13" s="6" t="n">
        <v>24985</v>
      </c>
    </row>
    <row r="14" spans="1:3">
      <c r="A14" s="4" t="s">
        <v>477</v>
      </c>
      <c r="B14" s="6" t="n">
        <v>-8610</v>
      </c>
    </row>
    <row r="15" spans="1:3">
      <c r="A15" s="4" t="s">
        <v>483</v>
      </c>
    </row>
    <row r="16" spans="1:3">
      <c r="A16" s="3" t="s">
        <v>475</v>
      </c>
    </row>
    <row r="17" spans="1:3">
      <c r="A17" s="4" t="s">
        <v>476</v>
      </c>
      <c r="B17" s="6" t="n">
        <v>-24374</v>
      </c>
    </row>
    <row r="18" spans="1:3">
      <c r="A18" s="4" t="s">
        <v>480</v>
      </c>
      <c r="B18" s="6" t="n">
        <v>7624</v>
      </c>
    </row>
    <row r="19" spans="1:3">
      <c r="A19" s="4" t="s">
        <v>482</v>
      </c>
      <c r="B19" s="6" t="n">
        <v>7624</v>
      </c>
    </row>
    <row r="20" spans="1:3">
      <c r="A20" s="4" t="s">
        <v>477</v>
      </c>
      <c r="B20" s="6" t="n">
        <v>-16750</v>
      </c>
    </row>
    <row r="21" spans="1:3">
      <c r="A21" s="4" t="s">
        <v>484</v>
      </c>
      <c r="B21" s="6" t="n">
        <v>-5315</v>
      </c>
      <c r="C21" s="7" t="n">
        <v>-5339</v>
      </c>
    </row>
    <row r="22" spans="1:3">
      <c r="A22" s="4" t="s">
        <v>485</v>
      </c>
      <c r="B22" s="6" t="n">
        <v>24</v>
      </c>
    </row>
    <row r="23" spans="1:3">
      <c r="A23" s="4" t="s">
        <v>486</v>
      </c>
    </row>
    <row r="24" spans="1:3">
      <c r="A24" s="3" t="s">
        <v>475</v>
      </c>
    </row>
    <row r="25" spans="1:3">
      <c r="A25" s="4" t="s">
        <v>476</v>
      </c>
      <c r="B25" s="6" t="n">
        <v>-9221</v>
      </c>
    </row>
    <row r="26" spans="1:3">
      <c r="A26" s="4" t="s">
        <v>480</v>
      </c>
      <c r="B26" s="6" t="n">
        <v>14772</v>
      </c>
    </row>
    <row r="27" spans="1:3">
      <c r="A27" s="4" t="s">
        <v>481</v>
      </c>
      <c r="B27" s="6" t="n">
        <v>2589</v>
      </c>
    </row>
    <row r="28" spans="1:3">
      <c r="A28" s="4" t="s">
        <v>482</v>
      </c>
      <c r="B28" s="6" t="n">
        <v>17361</v>
      </c>
    </row>
    <row r="29" spans="1:3">
      <c r="A29" s="4" t="s">
        <v>477</v>
      </c>
      <c r="B29" s="6" t="n">
        <v>8140</v>
      </c>
    </row>
    <row r="30" spans="1:3">
      <c r="A30" s="4" t="s">
        <v>484</v>
      </c>
      <c r="B30" s="6" t="n">
        <v>21460</v>
      </c>
      <c r="C30" s="7" t="n">
        <v>16317</v>
      </c>
    </row>
    <row r="31" spans="1:3">
      <c r="A31" s="4" t="s">
        <v>485</v>
      </c>
      <c r="B31" s="6" t="n">
        <v>4376</v>
      </c>
    </row>
    <row r="32" spans="1:3">
      <c r="A32" s="4" t="s">
        <v>487</v>
      </c>
      <c r="B32" s="7" t="n">
        <v>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1"/>
  </cols>
  <sheetData>
    <row r="1" spans="1:2">
      <c r="A1" s="1" t="s">
        <v>488</v>
      </c>
      <c r="B1" s="2" t="s">
        <v>1</v>
      </c>
    </row>
    <row r="2" spans="1:2">
      <c r="B2" s="2" t="s">
        <v>489</v>
      </c>
    </row>
    <row r="3" spans="1:2">
      <c r="A3" s="3" t="s">
        <v>35</v>
      </c>
    </row>
    <row r="4" spans="1:2">
      <c r="A4" s="4" t="s">
        <v>490</v>
      </c>
      <c r="B4" s="7" t="n">
        <v>964980</v>
      </c>
    </row>
    <row r="5" spans="1:2">
      <c r="A5" s="4" t="s">
        <v>491</v>
      </c>
      <c r="B5" s="6" t="n">
        <v>-190041</v>
      </c>
    </row>
    <row r="6" spans="1:2">
      <c r="A6" s="4" t="s">
        <v>492</v>
      </c>
      <c r="B6" s="6" t="n">
        <v>774939</v>
      </c>
    </row>
    <row r="7" spans="1:2">
      <c r="A7" s="4" t="s">
        <v>493</v>
      </c>
      <c r="B7" s="6" t="n">
        <v>4455</v>
      </c>
    </row>
    <row r="8" spans="1:2">
      <c r="A8" s="4" t="s">
        <v>494</v>
      </c>
      <c r="B8" s="6" t="n">
        <v>969435</v>
      </c>
    </row>
    <row r="9" spans="1:2">
      <c r="A9" s="4" t="s">
        <v>495</v>
      </c>
      <c r="B9" s="6" t="n">
        <v>-190041</v>
      </c>
    </row>
    <row r="10" spans="1:2">
      <c r="A10" s="4" t="s">
        <v>496</v>
      </c>
      <c r="B10" s="6" t="n">
        <v>779394</v>
      </c>
    </row>
    <row r="11" spans="1:2">
      <c r="A11" s="4" t="s">
        <v>497</v>
      </c>
    </row>
    <row r="12" spans="1:2">
      <c r="A12" s="3" t="s">
        <v>498</v>
      </c>
    </row>
    <row r="13" spans="1:2">
      <c r="A13" s="4" t="s">
        <v>499</v>
      </c>
      <c r="B13" s="6" t="n">
        <v>659</v>
      </c>
    </row>
    <row r="14" spans="1:2">
      <c r="A14" s="4" t="s">
        <v>500</v>
      </c>
      <c r="B14" s="6" t="n">
        <v>18</v>
      </c>
    </row>
    <row r="15" spans="1:2">
      <c r="A15" s="4" t="s">
        <v>501</v>
      </c>
      <c r="B15" s="6" t="n">
        <v>677</v>
      </c>
    </row>
    <row r="16" spans="1:2">
      <c r="A16" s="4" t="s">
        <v>315</v>
      </c>
    </row>
    <row r="17" spans="1:2">
      <c r="A17" s="3" t="s">
        <v>35</v>
      </c>
    </row>
    <row r="18" spans="1:2">
      <c r="A18" s="4" t="s">
        <v>490</v>
      </c>
      <c r="B18" s="6" t="n">
        <v>565717</v>
      </c>
    </row>
    <row r="19" spans="1:2">
      <c r="A19" s="4" t="s">
        <v>492</v>
      </c>
      <c r="B19" s="6" t="n">
        <v>565717</v>
      </c>
    </row>
    <row r="20" spans="1:2">
      <c r="A20" s="4" t="s">
        <v>493</v>
      </c>
      <c r="B20" s="6" t="n">
        <v>-3102</v>
      </c>
    </row>
    <row r="21" spans="1:2">
      <c r="A21" s="4" t="s">
        <v>494</v>
      </c>
      <c r="B21" s="6" t="n">
        <v>562615</v>
      </c>
    </row>
    <row r="22" spans="1:2">
      <c r="A22" s="4" t="s">
        <v>496</v>
      </c>
      <c r="B22" s="6" t="n">
        <v>562615</v>
      </c>
    </row>
    <row r="23" spans="1:2">
      <c r="A23" s="4" t="s">
        <v>502</v>
      </c>
    </row>
    <row r="24" spans="1:2">
      <c r="A24" s="3" t="s">
        <v>498</v>
      </c>
    </row>
    <row r="25" spans="1:2">
      <c r="A25" s="4" t="s">
        <v>499</v>
      </c>
      <c r="B25" s="6" t="n">
        <v>200</v>
      </c>
    </row>
    <row r="26" spans="1:2">
      <c r="A26" s="4" t="s">
        <v>501</v>
      </c>
      <c r="B26" s="6" t="n">
        <v>200</v>
      </c>
    </row>
    <row r="27" spans="1:2">
      <c r="A27" s="4" t="s">
        <v>316</v>
      </c>
    </row>
    <row r="28" spans="1:2">
      <c r="A28" s="3" t="s">
        <v>35</v>
      </c>
    </row>
    <row r="29" spans="1:2">
      <c r="A29" s="4" t="s">
        <v>490</v>
      </c>
      <c r="B29" s="6" t="n">
        <v>246549</v>
      </c>
    </row>
    <row r="30" spans="1:2">
      <c r="A30" s="4" t="s">
        <v>491</v>
      </c>
      <c r="B30" s="6" t="n">
        <v>-50003</v>
      </c>
    </row>
    <row r="31" spans="1:2">
      <c r="A31" s="4" t="s">
        <v>492</v>
      </c>
      <c r="B31" s="6" t="n">
        <v>196546</v>
      </c>
    </row>
    <row r="32" spans="1:2">
      <c r="A32" s="4" t="s">
        <v>493</v>
      </c>
      <c r="B32" s="6" t="n">
        <v>7761</v>
      </c>
    </row>
    <row r="33" spans="1:2">
      <c r="A33" s="4" t="s">
        <v>494</v>
      </c>
      <c r="B33" s="6" t="n">
        <v>254310</v>
      </c>
    </row>
    <row r="34" spans="1:2">
      <c r="A34" s="4" t="s">
        <v>495</v>
      </c>
      <c r="B34" s="6" t="n">
        <v>-50003</v>
      </c>
    </row>
    <row r="35" spans="1:2">
      <c r="A35" s="4" t="s">
        <v>496</v>
      </c>
      <c r="B35" s="6" t="n">
        <v>204307</v>
      </c>
    </row>
    <row r="36" spans="1:2">
      <c r="A36" s="4" t="s">
        <v>503</v>
      </c>
    </row>
    <row r="37" spans="1:2">
      <c r="A37" s="3" t="s">
        <v>498</v>
      </c>
    </row>
    <row r="38" spans="1:2">
      <c r="A38" s="4" t="s">
        <v>499</v>
      </c>
      <c r="B38" s="6" t="n">
        <v>459</v>
      </c>
    </row>
    <row r="39" spans="1:2">
      <c r="A39" s="4" t="s">
        <v>500</v>
      </c>
      <c r="B39" s="6" t="n">
        <v>18</v>
      </c>
    </row>
    <row r="40" spans="1:2">
      <c r="A40" s="4" t="s">
        <v>501</v>
      </c>
      <c r="B40" s="6" t="n">
        <v>477</v>
      </c>
    </row>
    <row r="41" spans="1:2">
      <c r="A41" s="4" t="s">
        <v>369</v>
      </c>
    </row>
    <row r="42" spans="1:2">
      <c r="A42" s="3" t="s">
        <v>35</v>
      </c>
    </row>
    <row r="43" spans="1:2">
      <c r="A43" s="4" t="s">
        <v>490</v>
      </c>
      <c r="B43" s="6" t="n">
        <v>152714</v>
      </c>
    </row>
    <row r="44" spans="1:2">
      <c r="A44" s="4" t="s">
        <v>491</v>
      </c>
      <c r="B44" s="6" t="n">
        <v>-140038</v>
      </c>
    </row>
    <row r="45" spans="1:2">
      <c r="A45" s="4" t="s">
        <v>492</v>
      </c>
      <c r="B45" s="6" t="n">
        <v>12676</v>
      </c>
    </row>
    <row r="46" spans="1:2">
      <c r="A46" s="4" t="s">
        <v>493</v>
      </c>
      <c r="B46" s="6" t="n">
        <v>-204</v>
      </c>
    </row>
    <row r="47" spans="1:2">
      <c r="A47" s="4" t="s">
        <v>494</v>
      </c>
      <c r="B47" s="6" t="n">
        <v>152510</v>
      </c>
    </row>
    <row r="48" spans="1:2">
      <c r="A48" s="4" t="s">
        <v>495</v>
      </c>
      <c r="B48" s="6" t="n">
        <v>-140038</v>
      </c>
    </row>
    <row r="49" spans="1:2">
      <c r="A49" s="4" t="s">
        <v>496</v>
      </c>
      <c r="B49" s="7" t="n">
        <v>12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4</v>
      </c>
      <c r="B1" s="2" t="s">
        <v>2</v>
      </c>
      <c r="C1" s="2" t="s">
        <v>25</v>
      </c>
    </row>
    <row r="2" spans="1:3">
      <c r="A2" s="3" t="s">
        <v>505</v>
      </c>
    </row>
    <row r="3" spans="1:3">
      <c r="A3" s="4" t="s">
        <v>506</v>
      </c>
      <c r="B3" s="7" t="n">
        <v>527693</v>
      </c>
      <c r="C3" s="7" t="n">
        <v>526881</v>
      </c>
    </row>
    <row r="4" spans="1:3">
      <c r="A4" s="4" t="s">
        <v>507</v>
      </c>
      <c r="B4" s="6" t="n">
        <v>-332992</v>
      </c>
      <c r="C4" s="6" t="n">
        <v>-317678</v>
      </c>
    </row>
    <row r="5" spans="1:3">
      <c r="A5" s="4" t="s">
        <v>508</v>
      </c>
      <c r="B5" s="6" t="n">
        <v>194701</v>
      </c>
      <c r="C5" s="6" t="n">
        <v>209203</v>
      </c>
    </row>
    <row r="6" spans="1:3">
      <c r="A6" s="4" t="s">
        <v>509</v>
      </c>
    </row>
    <row r="7" spans="1:3">
      <c r="A7" s="3" t="s">
        <v>505</v>
      </c>
    </row>
    <row r="8" spans="1:3">
      <c r="A8" s="4" t="s">
        <v>506</v>
      </c>
      <c r="B8" s="6" t="n">
        <v>490745</v>
      </c>
      <c r="C8" s="6" t="n">
        <v>490332</v>
      </c>
    </row>
    <row r="9" spans="1:3">
      <c r="A9" s="4" t="s">
        <v>507</v>
      </c>
      <c r="B9" s="6" t="n">
        <v>-313453</v>
      </c>
      <c r="C9" s="6" t="n">
        <v>-299801</v>
      </c>
    </row>
    <row r="10" spans="1:3">
      <c r="A10" s="4" t="s">
        <v>508</v>
      </c>
      <c r="B10" s="6" t="n">
        <v>177292</v>
      </c>
      <c r="C10" s="6" t="n">
        <v>190531</v>
      </c>
    </row>
    <row r="11" spans="1:3">
      <c r="A11" s="4" t="s">
        <v>497</v>
      </c>
    </row>
    <row r="12" spans="1:3">
      <c r="A12" s="3" t="s">
        <v>505</v>
      </c>
    </row>
    <row r="13" spans="1:3">
      <c r="A13" s="4" t="s">
        <v>506</v>
      </c>
      <c r="B13" s="6" t="n">
        <v>18803</v>
      </c>
      <c r="C13" s="6" t="n">
        <v>18480</v>
      </c>
    </row>
    <row r="14" spans="1:3">
      <c r="A14" s="4" t="s">
        <v>507</v>
      </c>
      <c r="B14" s="6" t="n">
        <v>-8251</v>
      </c>
      <c r="C14" s="6" t="n">
        <v>-7091</v>
      </c>
    </row>
    <row r="15" spans="1:3">
      <c r="A15" s="4" t="s">
        <v>508</v>
      </c>
      <c r="B15" s="6" t="n">
        <v>10552</v>
      </c>
      <c r="C15" s="6" t="n">
        <v>11389</v>
      </c>
    </row>
    <row r="16" spans="1:3">
      <c r="A16" s="4" t="s">
        <v>510</v>
      </c>
    </row>
    <row r="17" spans="1:3">
      <c r="A17" s="3" t="s">
        <v>505</v>
      </c>
    </row>
    <row r="18" spans="1:3">
      <c r="A18" s="4" t="s">
        <v>506</v>
      </c>
      <c r="B18" s="6" t="n">
        <v>10952</v>
      </c>
      <c r="C18" s="6" t="n">
        <v>10901</v>
      </c>
    </row>
    <row r="19" spans="1:3">
      <c r="A19" s="4" t="s">
        <v>507</v>
      </c>
      <c r="B19" s="6" t="n">
        <v>-5521</v>
      </c>
      <c r="C19" s="6" t="n">
        <v>-5230</v>
      </c>
    </row>
    <row r="20" spans="1:3">
      <c r="A20" s="4" t="s">
        <v>508</v>
      </c>
      <c r="B20" s="6" t="n">
        <v>5431</v>
      </c>
      <c r="C20" s="6" t="n">
        <v>5671</v>
      </c>
    </row>
    <row r="21" spans="1:3">
      <c r="A21" s="4" t="s">
        <v>511</v>
      </c>
    </row>
    <row r="22" spans="1:3">
      <c r="A22" s="3" t="s">
        <v>505</v>
      </c>
    </row>
    <row r="23" spans="1:3">
      <c r="A23" s="4" t="s">
        <v>506</v>
      </c>
      <c r="B23" s="6" t="n">
        <v>4457</v>
      </c>
      <c r="C23" s="6" t="n">
        <v>4438</v>
      </c>
    </row>
    <row r="24" spans="1:3">
      <c r="A24" s="4" t="s">
        <v>507</v>
      </c>
      <c r="B24" s="6" t="n">
        <v>-4368</v>
      </c>
      <c r="C24" s="6" t="n">
        <v>-4308</v>
      </c>
    </row>
    <row r="25" spans="1:3">
      <c r="A25" s="4" t="s">
        <v>508</v>
      </c>
      <c r="B25" s="6" t="n">
        <v>89</v>
      </c>
      <c r="C25" s="6" t="n">
        <v>130</v>
      </c>
    </row>
    <row r="26" spans="1:3">
      <c r="A26" s="4" t="s">
        <v>512</v>
      </c>
    </row>
    <row r="27" spans="1:3">
      <c r="A27" s="3" t="s">
        <v>505</v>
      </c>
    </row>
    <row r="28" spans="1:3">
      <c r="A28" s="4" t="s">
        <v>506</v>
      </c>
      <c r="B28" s="6" t="n">
        <v>2736</v>
      </c>
      <c r="C28" s="6" t="n">
        <v>2730</v>
      </c>
    </row>
    <row r="29" spans="1:3">
      <c r="A29" s="4" t="s">
        <v>507</v>
      </c>
      <c r="B29" s="6" t="n">
        <v>-1399</v>
      </c>
      <c r="C29" s="6" t="n">
        <v>-1248</v>
      </c>
    </row>
    <row r="30" spans="1:3">
      <c r="A30" s="4" t="s">
        <v>508</v>
      </c>
      <c r="B30" s="7" t="n">
        <v>1337</v>
      </c>
      <c r="C30" s="7" t="n">
        <v>1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3</v>
      </c>
      <c r="B1" s="2" t="s">
        <v>2</v>
      </c>
      <c r="C1" s="2" t="s">
        <v>25</v>
      </c>
    </row>
    <row r="2" spans="1:3">
      <c r="A2" s="3" t="s">
        <v>160</v>
      </c>
    </row>
    <row r="3" spans="1:3">
      <c r="A3" s="4" t="s">
        <v>514</v>
      </c>
      <c r="B3" s="7" t="n">
        <v>150265</v>
      </c>
      <c r="C3" s="7" t="n">
        <v>101366</v>
      </c>
    </row>
    <row r="4" spans="1:3">
      <c r="A4" s="4" t="s">
        <v>515</v>
      </c>
      <c r="B4" s="6" t="n">
        <v>40761</v>
      </c>
      <c r="C4" s="6" t="n">
        <v>57079</v>
      </c>
    </row>
    <row r="5" spans="1:3">
      <c r="A5" s="4" t="s">
        <v>516</v>
      </c>
      <c r="B5" s="6" t="n">
        <v>38468</v>
      </c>
      <c r="C5" s="6" t="n">
        <v>35759</v>
      </c>
    </row>
    <row r="6" spans="1:3">
      <c r="A6" s="4" t="s">
        <v>517</v>
      </c>
      <c r="B6" s="6" t="n">
        <v>13110</v>
      </c>
      <c r="C6" s="6" t="n">
        <v>24044</v>
      </c>
    </row>
    <row r="7" spans="1:3">
      <c r="A7" s="4" t="s">
        <v>518</v>
      </c>
      <c r="B7" s="6" t="n">
        <v>9458</v>
      </c>
      <c r="C7" s="6" t="n">
        <v>16604</v>
      </c>
    </row>
    <row r="8" spans="1:3">
      <c r="A8" s="4" t="s">
        <v>519</v>
      </c>
      <c r="B8" s="6" t="n">
        <v>10392</v>
      </c>
      <c r="C8" s="6" t="n">
        <v>8679</v>
      </c>
    </row>
    <row r="9" spans="1:3">
      <c r="A9" s="4" t="s">
        <v>520</v>
      </c>
      <c r="B9" s="6" t="n">
        <v>8488</v>
      </c>
      <c r="C9" s="6" t="n">
        <v>7830</v>
      </c>
    </row>
    <row r="10" spans="1:3">
      <c r="A10" s="4" t="s">
        <v>521</v>
      </c>
      <c r="B10" s="6" t="n">
        <v>5505</v>
      </c>
      <c r="C10" s="6" t="n">
        <v>3927</v>
      </c>
    </row>
    <row r="11" spans="1:3">
      <c r="A11" s="4" t="s">
        <v>522</v>
      </c>
      <c r="B11" s="6" t="n">
        <v>8180</v>
      </c>
      <c r="C11" s="6" t="n">
        <v>6654</v>
      </c>
    </row>
    <row r="12" spans="1:3">
      <c r="A12" s="4" t="s">
        <v>523</v>
      </c>
      <c r="B12" s="6" t="n">
        <v>5177</v>
      </c>
      <c r="C12" s="6" t="n">
        <v>4631</v>
      </c>
    </row>
    <row r="13" spans="1:3">
      <c r="A13" s="4" t="s">
        <v>524</v>
      </c>
      <c r="B13" s="6" t="n">
        <v>2214</v>
      </c>
      <c r="C13" s="6" t="n">
        <v>1413</v>
      </c>
    </row>
    <row r="14" spans="1:3">
      <c r="A14" s="4" t="s">
        <v>525</v>
      </c>
      <c r="B14" s="6" t="n">
        <v>495</v>
      </c>
      <c r="C14" s="6" t="n">
        <v>1070</v>
      </c>
    </row>
    <row r="15" spans="1:3">
      <c r="A15" s="4" t="s">
        <v>526</v>
      </c>
      <c r="B15" s="6" t="n">
        <v>37911</v>
      </c>
      <c r="C15" s="6" t="n">
        <v>37889</v>
      </c>
    </row>
    <row r="16" spans="1:3">
      <c r="A16" s="4" t="s">
        <v>527</v>
      </c>
      <c r="B16" s="6" t="n">
        <v>330424</v>
      </c>
      <c r="C16" s="6" t="n">
        <v>306945</v>
      </c>
    </row>
    <row r="17" spans="1:3">
      <c r="A17" s="4" t="s">
        <v>528</v>
      </c>
      <c r="B17" s="7" t="n">
        <v>3572</v>
      </c>
      <c r="C17" s="7" t="n">
        <v>5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29</v>
      </c>
      <c r="B1" s="2" t="s">
        <v>2</v>
      </c>
      <c r="C1" s="2" t="s">
        <v>25</v>
      </c>
      <c r="D1" s="2" t="s">
        <v>530</v>
      </c>
      <c r="E1" s="2" t="s">
        <v>531</v>
      </c>
      <c r="F1" s="2" t="s">
        <v>532</v>
      </c>
    </row>
    <row r="2" spans="1:6">
      <c r="A2" s="3" t="s">
        <v>162</v>
      </c>
    </row>
    <row r="3" spans="1:6">
      <c r="A3" s="4" t="s">
        <v>45</v>
      </c>
      <c r="B3" s="7" t="n">
        <v>915586</v>
      </c>
      <c r="C3" s="7" t="n">
        <v>917721</v>
      </c>
    </row>
    <row r="4" spans="1:6">
      <c r="A4" s="4" t="s">
        <v>533</v>
      </c>
    </row>
    <row r="5" spans="1:6">
      <c r="A5" s="3" t="s">
        <v>162</v>
      </c>
    </row>
    <row r="6" spans="1:6">
      <c r="A6" s="4" t="s">
        <v>45</v>
      </c>
      <c r="B6" s="7" t="n">
        <v>117168</v>
      </c>
      <c r="C6" s="7" t="n">
        <v>122461</v>
      </c>
    </row>
    <row r="7" spans="1:6">
      <c r="A7" s="4" t="s">
        <v>534</v>
      </c>
      <c r="B7" s="4" t="s">
        <v>535</v>
      </c>
      <c r="C7" s="4" t="s">
        <v>536</v>
      </c>
    </row>
    <row r="8" spans="1:6">
      <c r="A8" s="4" t="s">
        <v>537</v>
      </c>
    </row>
    <row r="9" spans="1:6">
      <c r="A9" s="3" t="s">
        <v>162</v>
      </c>
    </row>
    <row r="10" spans="1:6">
      <c r="A10" s="4" t="s">
        <v>45</v>
      </c>
      <c r="B10" s="7" t="n">
        <v>254797</v>
      </c>
      <c r="C10" s="7" t="n">
        <v>251973</v>
      </c>
    </row>
    <row r="11" spans="1:6">
      <c r="A11" s="4" t="s">
        <v>538</v>
      </c>
      <c r="B11" s="4" t="s">
        <v>539</v>
      </c>
      <c r="C11" s="4" t="s">
        <v>539</v>
      </c>
    </row>
    <row r="12" spans="1:6">
      <c r="A12" s="4" t="s">
        <v>540</v>
      </c>
      <c r="B12" s="7" t="n">
        <v>287500</v>
      </c>
      <c r="F12" s="7" t="n">
        <v>287500</v>
      </c>
    </row>
    <row r="13" spans="1:6">
      <c r="A13" s="4" t="s">
        <v>541</v>
      </c>
      <c r="B13" s="6" t="n">
        <v>32703</v>
      </c>
      <c r="C13" s="7" t="n">
        <v>35527</v>
      </c>
    </row>
    <row r="14" spans="1:6">
      <c r="A14" s="4" t="s">
        <v>542</v>
      </c>
    </row>
    <row r="15" spans="1:6">
      <c r="A15" s="3" t="s">
        <v>162</v>
      </c>
    </row>
    <row r="16" spans="1:6">
      <c r="A16" s="4" t="s">
        <v>45</v>
      </c>
      <c r="B16" s="7" t="n">
        <v>248210</v>
      </c>
      <c r="C16" s="7" t="n">
        <v>248038</v>
      </c>
    </row>
    <row r="17" spans="1:6">
      <c r="A17" s="4" t="s">
        <v>538</v>
      </c>
      <c r="B17" s="4" t="s">
        <v>543</v>
      </c>
      <c r="C17" s="4" t="s">
        <v>543</v>
      </c>
    </row>
    <row r="18" spans="1:6">
      <c r="A18" s="4" t="s">
        <v>540</v>
      </c>
      <c r="B18" s="7" t="n">
        <v>250000</v>
      </c>
      <c r="E18" s="7" t="n">
        <v>250000</v>
      </c>
    </row>
    <row r="19" spans="1:6">
      <c r="A19" s="4" t="s">
        <v>544</v>
      </c>
      <c r="B19" s="6" t="n">
        <v>1800</v>
      </c>
      <c r="C19" s="7" t="n">
        <v>2000</v>
      </c>
    </row>
    <row r="20" spans="1:6">
      <c r="A20" s="4" t="s">
        <v>545</v>
      </c>
    </row>
    <row r="21" spans="1:6">
      <c r="A21" s="3" t="s">
        <v>162</v>
      </c>
    </row>
    <row r="22" spans="1:6">
      <c r="A22" s="4" t="s">
        <v>45</v>
      </c>
      <c r="B22" s="6" t="n">
        <v>295411</v>
      </c>
      <c r="C22" s="6" t="n">
        <v>295249</v>
      </c>
    </row>
    <row r="23" spans="1:6">
      <c r="A23" s="4" t="s">
        <v>538</v>
      </c>
      <c r="D23" s="4" t="s">
        <v>546</v>
      </c>
    </row>
    <row r="24" spans="1:6">
      <c r="A24" s="4" t="s">
        <v>540</v>
      </c>
      <c r="B24" s="6" t="n">
        <v>300000</v>
      </c>
      <c r="D24" s="7" t="n">
        <v>300000</v>
      </c>
    </row>
    <row r="25" spans="1:6">
      <c r="A25" s="4" t="s">
        <v>544</v>
      </c>
      <c r="B25" s="7" t="n">
        <v>4600</v>
      </c>
      <c r="C25" s="7" t="n">
        <v>4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21"/>
    <col customWidth="1" max="7" min="7" width="21"/>
  </cols>
  <sheetData>
    <row r="1" spans="1:7">
      <c r="A1" s="1" t="s">
        <v>547</v>
      </c>
      <c r="B1" s="2" t="s">
        <v>548</v>
      </c>
      <c r="C1" s="2" t="s">
        <v>549</v>
      </c>
      <c r="D1" s="2" t="s">
        <v>550</v>
      </c>
      <c r="E1" s="2" t="s">
        <v>285</v>
      </c>
      <c r="F1" s="2" t="s">
        <v>403</v>
      </c>
      <c r="G1" s="2" t="s">
        <v>551</v>
      </c>
    </row>
    <row r="2" spans="1:7">
      <c r="A2" s="3" t="s">
        <v>162</v>
      </c>
    </row>
    <row r="3" spans="1:7">
      <c r="A3" s="4" t="s">
        <v>552</v>
      </c>
      <c r="D3" s="7" t="n">
        <v>150518</v>
      </c>
      <c r="E3" s="7" t="n">
        <v>133399</v>
      </c>
    </row>
    <row r="4" spans="1:7">
      <c r="A4" s="4" t="s">
        <v>533</v>
      </c>
    </row>
    <row r="5" spans="1:7">
      <c r="A5" s="3" t="s">
        <v>162</v>
      </c>
    </row>
    <row r="6" spans="1:7">
      <c r="A6" s="4" t="s">
        <v>553</v>
      </c>
      <c r="D6" s="6" t="n">
        <v>400000</v>
      </c>
    </row>
    <row r="7" spans="1:7">
      <c r="A7" s="4" t="s">
        <v>554</v>
      </c>
      <c r="B7" s="7" t="n">
        <v>50000</v>
      </c>
    </row>
    <row r="8" spans="1:7">
      <c r="A8" s="4" t="s">
        <v>555</v>
      </c>
      <c r="B8" s="7" t="n">
        <v>30000</v>
      </c>
    </row>
    <row r="9" spans="1:7">
      <c r="A9" s="4" t="s">
        <v>556</v>
      </c>
      <c r="D9" s="7" t="n">
        <v>117200</v>
      </c>
    </row>
    <row r="10" spans="1:7">
      <c r="A10" s="4" t="s">
        <v>534</v>
      </c>
      <c r="D10" s="4" t="s">
        <v>535</v>
      </c>
      <c r="F10" s="4" t="s">
        <v>536</v>
      </c>
    </row>
    <row r="11" spans="1:7">
      <c r="A11" s="4" t="s">
        <v>557</v>
      </c>
    </row>
    <row r="12" spans="1:7">
      <c r="A12" s="3" t="s">
        <v>162</v>
      </c>
    </row>
    <row r="13" spans="1:7">
      <c r="A13" s="4" t="s">
        <v>553</v>
      </c>
      <c r="D13" s="7" t="n">
        <v>500000</v>
      </c>
    </row>
    <row r="14" spans="1:7">
      <c r="A14" s="4" t="s">
        <v>558</v>
      </c>
    </row>
    <row r="15" spans="1:7">
      <c r="A15" s="3" t="s">
        <v>162</v>
      </c>
    </row>
    <row r="16" spans="1:7">
      <c r="A16" s="4" t="s">
        <v>556</v>
      </c>
      <c r="D16" s="6" t="n">
        <v>3800</v>
      </c>
    </row>
    <row r="17" spans="1:7">
      <c r="A17" s="4" t="s">
        <v>542</v>
      </c>
    </row>
    <row r="18" spans="1:7">
      <c r="A18" s="3" t="s">
        <v>162</v>
      </c>
    </row>
    <row r="19" spans="1:7">
      <c r="A19" s="4" t="s">
        <v>559</v>
      </c>
      <c r="D19" s="7" t="n">
        <v>250000</v>
      </c>
      <c r="G19" s="7" t="n">
        <v>250000</v>
      </c>
    </row>
    <row r="20" spans="1:7">
      <c r="A20" s="4" t="s">
        <v>538</v>
      </c>
      <c r="D20" s="4" t="s">
        <v>543</v>
      </c>
      <c r="F20" s="4" t="s">
        <v>543</v>
      </c>
    </row>
    <row r="21" spans="1:7">
      <c r="A21" s="4" t="s">
        <v>560</v>
      </c>
      <c r="D21" s="7" t="n">
        <v>0</v>
      </c>
    </row>
    <row r="22" spans="1:7">
      <c r="A22" s="4" t="s">
        <v>537</v>
      </c>
    </row>
    <row r="23" spans="1:7">
      <c r="A23" s="3" t="s">
        <v>162</v>
      </c>
    </row>
    <row r="24" spans="1:7">
      <c r="A24" s="4" t="s">
        <v>559</v>
      </c>
      <c r="C24" s="7" t="n">
        <v>287500</v>
      </c>
      <c r="D24" s="7" t="n">
        <v>287500</v>
      </c>
    </row>
    <row r="25" spans="1:7">
      <c r="A25" s="4" t="s">
        <v>538</v>
      </c>
      <c r="D25" s="4" t="s">
        <v>539</v>
      </c>
      <c r="F25" s="4" t="s">
        <v>539</v>
      </c>
    </row>
    <row r="26" spans="1:7">
      <c r="A26" s="4" t="s">
        <v>561</v>
      </c>
      <c r="C26" s="7" t="n">
        <v>254200</v>
      </c>
    </row>
    <row r="27" spans="1:7">
      <c r="A27" s="4" t="s">
        <v>562</v>
      </c>
      <c r="C27" s="6" t="n">
        <v>665994</v>
      </c>
    </row>
    <row r="28" spans="1:7">
      <c r="A28" s="4" t="s">
        <v>563</v>
      </c>
      <c r="C28" s="7" t="n">
        <v>215800</v>
      </c>
    </row>
    <row r="29" spans="1:7">
      <c r="A29" s="4" t="s">
        <v>564</v>
      </c>
      <c r="C29" s="7" t="n">
        <v>71700</v>
      </c>
    </row>
    <row r="30" spans="1:7">
      <c r="A30" s="4" t="s">
        <v>565</v>
      </c>
      <c r="D30" s="7" t="n">
        <v>287500</v>
      </c>
      <c r="F30" s="7" t="n">
        <v>287500</v>
      </c>
    </row>
    <row r="31" spans="1:7">
      <c r="A31" s="4" t="s">
        <v>566</v>
      </c>
      <c r="C31" s="4" t="s">
        <v>567</v>
      </c>
    </row>
    <row r="32" spans="1:7">
      <c r="A32" s="4" t="s">
        <v>568</v>
      </c>
      <c r="D32" s="8" t="n">
        <v>52.35</v>
      </c>
    </row>
    <row r="33" spans="1:7">
      <c r="A33" s="4" t="s">
        <v>569</v>
      </c>
      <c r="D33" s="11" t="n">
        <v>0.0191022</v>
      </c>
    </row>
    <row r="34" spans="1:7">
      <c r="A34" s="4" t="s">
        <v>570</v>
      </c>
      <c r="D34" s="6" t="n">
        <v>5500000</v>
      </c>
    </row>
    <row r="35" spans="1:7">
      <c r="A35" s="4" t="s">
        <v>571</v>
      </c>
      <c r="D35" s="4" t="s">
        <v>572</v>
      </c>
    </row>
    <row r="36" spans="1:7">
      <c r="A36" s="4" t="s">
        <v>573</v>
      </c>
      <c r="D36" s="6" t="n">
        <v>20</v>
      </c>
    </row>
    <row r="37" spans="1:7">
      <c r="A37" s="4" t="s">
        <v>574</v>
      </c>
      <c r="D37" s="6" t="n">
        <v>30</v>
      </c>
    </row>
    <row r="38" spans="1:7">
      <c r="A38" s="4" t="s">
        <v>575</v>
      </c>
      <c r="D38" s="4" t="s">
        <v>576</v>
      </c>
    </row>
    <row r="39" spans="1:7">
      <c r="A39" s="4" t="s">
        <v>577</v>
      </c>
      <c r="D39" s="4" t="s">
        <v>578</v>
      </c>
    </row>
    <row r="40" spans="1:7">
      <c r="A40" s="4" t="s">
        <v>579</v>
      </c>
      <c r="D40" s="4" t="s">
        <v>580</v>
      </c>
    </row>
    <row r="41" spans="1:7">
      <c r="A41" s="4" t="s">
        <v>581</v>
      </c>
      <c r="D41" s="4" t="s">
        <v>438</v>
      </c>
    </row>
    <row r="42" spans="1:7">
      <c r="A42" s="4" t="s">
        <v>582</v>
      </c>
      <c r="D42" s="4" t="s">
        <v>583</v>
      </c>
    </row>
    <row r="43" spans="1:7">
      <c r="A43" s="4" t="s">
        <v>584</v>
      </c>
    </row>
    <row r="44" spans="1:7">
      <c r="A44" s="3" t="s">
        <v>162</v>
      </c>
    </row>
    <row r="45" spans="1:7">
      <c r="A45" s="4" t="s">
        <v>585</v>
      </c>
      <c r="D45" s="10" t="n">
        <v>1.5</v>
      </c>
    </row>
    <row r="46" spans="1:7">
      <c r="A46" s="4" t="s">
        <v>586</v>
      </c>
    </row>
    <row r="47" spans="1:7">
      <c r="A47" s="3" t="s">
        <v>162</v>
      </c>
    </row>
    <row r="48" spans="1:7">
      <c r="A48" s="4" t="s">
        <v>587</v>
      </c>
      <c r="B48" s="4" t="s">
        <v>588</v>
      </c>
    </row>
    <row r="49" spans="1:7">
      <c r="A49" s="4" t="s">
        <v>589</v>
      </c>
    </row>
    <row r="50" spans="1:7">
      <c r="A50" s="3" t="s">
        <v>162</v>
      </c>
    </row>
    <row r="51" spans="1:7">
      <c r="A51" s="4" t="s">
        <v>587</v>
      </c>
      <c r="B51" s="4" t="s">
        <v>539</v>
      </c>
    </row>
    <row r="52" spans="1:7">
      <c r="A52" s="4" t="s">
        <v>590</v>
      </c>
    </row>
    <row r="53" spans="1:7">
      <c r="A53" s="3" t="s">
        <v>162</v>
      </c>
    </row>
    <row r="54" spans="1:7">
      <c r="A54" s="4" t="s">
        <v>587</v>
      </c>
      <c r="B54" s="4" t="s">
        <v>591</v>
      </c>
    </row>
    <row r="55" spans="1:7">
      <c r="A55" s="4" t="s">
        <v>592</v>
      </c>
    </row>
    <row r="56" spans="1:7">
      <c r="A56" s="3" t="s">
        <v>162</v>
      </c>
    </row>
    <row r="57" spans="1:7">
      <c r="A57" s="4" t="s">
        <v>593</v>
      </c>
      <c r="D57" s="10" t="n">
        <v>2.25</v>
      </c>
    </row>
    <row r="58" spans="1:7">
      <c r="A58" s="4" t="s">
        <v>585</v>
      </c>
      <c r="D58" s="6" t="n">
        <v>4</v>
      </c>
    </row>
    <row r="59" spans="1:7">
      <c r="A59" s="4" t="s">
        <v>594</v>
      </c>
      <c r="D59" s="6" t="n">
        <v>3</v>
      </c>
    </row>
    <row r="60" spans="1:7">
      <c r="A60" s="4" t="s">
        <v>595</v>
      </c>
    </row>
    <row r="61" spans="1:7">
      <c r="A61" s="3" t="s">
        <v>162</v>
      </c>
    </row>
    <row r="62" spans="1:7">
      <c r="A62" s="4" t="s">
        <v>587</v>
      </c>
      <c r="B62" s="4" t="s">
        <v>591</v>
      </c>
    </row>
    <row r="63" spans="1:7">
      <c r="A63" s="4" t="s">
        <v>596</v>
      </c>
    </row>
    <row r="64" spans="1:7">
      <c r="A64" s="3" t="s">
        <v>162</v>
      </c>
    </row>
    <row r="65" spans="1:7">
      <c r="A65" s="4" t="s">
        <v>587</v>
      </c>
      <c r="B65" s="4" t="s">
        <v>597</v>
      </c>
    </row>
    <row r="66" spans="1:7">
      <c r="A66" s="4" t="s">
        <v>598</v>
      </c>
    </row>
    <row r="67" spans="1:7">
      <c r="A67" s="3" t="s">
        <v>162</v>
      </c>
    </row>
    <row r="68" spans="1:7">
      <c r="A68" s="4" t="s">
        <v>587</v>
      </c>
      <c r="B68" s="4" t="s">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1</v>
      </c>
    </row>
    <row r="4" spans="1:3">
      <c r="A4" s="4" t="s">
        <v>109</v>
      </c>
      <c r="B4" s="7" t="n">
        <v>5143</v>
      </c>
      <c r="C4" s="7" t="n">
        <v>1360</v>
      </c>
    </row>
    <row r="5" spans="1:3">
      <c r="A5" s="4" t="s">
        <v>110</v>
      </c>
      <c r="B5" s="7" t="n">
        <v>24</v>
      </c>
      <c r="C5" s="7" t="n">
        <v>-13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9</v>
      </c>
    </row>
    <row r="3" spans="1:3">
      <c r="A3" s="3" t="s">
        <v>162</v>
      </c>
    </row>
    <row r="4" spans="1:3">
      <c r="A4" s="4" t="s">
        <v>601</v>
      </c>
      <c r="B4" s="7" t="n">
        <v>719</v>
      </c>
      <c r="C4" s="7" t="n">
        <v>719</v>
      </c>
    </row>
    <row r="5" spans="1:3">
      <c r="A5" s="4" t="s">
        <v>602</v>
      </c>
      <c r="B5" s="6" t="n">
        <v>2638</v>
      </c>
      <c r="C5" s="6" t="n">
        <v>2503</v>
      </c>
    </row>
    <row r="6" spans="1:3">
      <c r="A6" s="4" t="s">
        <v>603</v>
      </c>
      <c r="B6" s="6" t="n">
        <v>186</v>
      </c>
      <c r="C6" s="6" t="n">
        <v>166</v>
      </c>
    </row>
    <row r="7" spans="1:3">
      <c r="A7" s="4" t="s">
        <v>604</v>
      </c>
      <c r="B7" s="7" t="n">
        <v>3543</v>
      </c>
      <c r="C7" s="7" t="n">
        <v>33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5</v>
      </c>
    </row>
    <row r="3" spans="1:3">
      <c r="A3" s="3" t="s">
        <v>162</v>
      </c>
    </row>
    <row r="4" spans="1:3">
      <c r="A4" s="4" t="s">
        <v>565</v>
      </c>
      <c r="B4" s="7" t="n">
        <v>287500</v>
      </c>
      <c r="C4" s="7" t="n">
        <v>287500</v>
      </c>
    </row>
    <row r="5" spans="1:3">
      <c r="A5" s="4" t="s">
        <v>541</v>
      </c>
      <c r="B5" s="6" t="n">
        <v>-32703</v>
      </c>
      <c r="C5" s="6" t="n">
        <v>-35527</v>
      </c>
    </row>
    <row r="6" spans="1:3">
      <c r="A6" s="4" t="s">
        <v>606</v>
      </c>
      <c r="B6" s="7" t="n">
        <v>254797</v>
      </c>
      <c r="C6" s="7" t="n">
        <v>251973</v>
      </c>
    </row>
    <row r="7" spans="1:3">
      <c r="A7" s="4" t="s">
        <v>607</v>
      </c>
      <c r="B7" s="8" t="n">
        <v>52.35</v>
      </c>
    </row>
    <row r="8" spans="1:3">
      <c r="A8" s="4" t="s">
        <v>608</v>
      </c>
      <c r="B8" s="8" t="n">
        <v>73.29000000000001</v>
      </c>
    </row>
    <row r="9" spans="1:3">
      <c r="A9" s="4" t="s">
        <v>609</v>
      </c>
    </row>
    <row r="10" spans="1:3">
      <c r="A10" s="3" t="s">
        <v>162</v>
      </c>
    </row>
    <row r="11" spans="1:3">
      <c r="A11" s="4" t="s">
        <v>610</v>
      </c>
      <c r="B11" s="12" t="n">
        <v>5.5</v>
      </c>
    </row>
    <row r="12" spans="1:3">
      <c r="A12" s="4" t="s">
        <v>611</v>
      </c>
      <c r="B12" s="8" t="n">
        <v>73.29000000000001</v>
      </c>
    </row>
    <row r="13" spans="1:3">
      <c r="A13" s="4" t="s">
        <v>612</v>
      </c>
    </row>
    <row r="14" spans="1:3">
      <c r="A14" s="3" t="s">
        <v>162</v>
      </c>
    </row>
    <row r="15" spans="1:3">
      <c r="A15" s="4" t="s">
        <v>613</v>
      </c>
      <c r="B15" s="12" t="n">
        <v>5.5</v>
      </c>
    </row>
    <row r="16" spans="1:3">
      <c r="A16" s="4" t="s">
        <v>614</v>
      </c>
      <c r="B16" s="8" t="n">
        <v>52.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15</v>
      </c>
      <c r="B1" s="2" t="s">
        <v>2</v>
      </c>
      <c r="C1" s="2" t="s">
        <v>25</v>
      </c>
      <c r="D1" s="2" t="s">
        <v>530</v>
      </c>
      <c r="E1" s="2" t="s">
        <v>531</v>
      </c>
    </row>
    <row r="2" spans="1:5">
      <c r="A2" s="4" t="s">
        <v>542</v>
      </c>
    </row>
    <row r="3" spans="1:5">
      <c r="A3" s="3" t="s">
        <v>162</v>
      </c>
    </row>
    <row r="4" spans="1:5">
      <c r="A4" s="4" t="s">
        <v>559</v>
      </c>
      <c r="B4" s="7" t="n">
        <v>250</v>
      </c>
      <c r="E4" s="7" t="n">
        <v>250</v>
      </c>
    </row>
    <row r="5" spans="1:5">
      <c r="A5" s="4" t="s">
        <v>538</v>
      </c>
      <c r="B5" s="4" t="s">
        <v>543</v>
      </c>
      <c r="C5" s="4" t="s">
        <v>543</v>
      </c>
    </row>
    <row r="6" spans="1:5">
      <c r="A6" s="4" t="s">
        <v>545</v>
      </c>
    </row>
    <row r="7" spans="1:5">
      <c r="A7" s="3" t="s">
        <v>162</v>
      </c>
    </row>
    <row r="8" spans="1:5">
      <c r="A8" s="4" t="s">
        <v>559</v>
      </c>
      <c r="B8" s="7" t="n">
        <v>300</v>
      </c>
      <c r="D8" s="7" t="n">
        <v>300</v>
      </c>
    </row>
    <row r="9" spans="1:5">
      <c r="A9" s="4" t="s">
        <v>538</v>
      </c>
      <c r="D9" s="4" t="s">
        <v>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6</v>
      </c>
      <c r="B1" s="2" t="s">
        <v>1</v>
      </c>
    </row>
    <row r="2" spans="1:3">
      <c r="B2" s="2" t="s">
        <v>2</v>
      </c>
      <c r="C2" s="2" t="s">
        <v>25</v>
      </c>
    </row>
    <row r="3" spans="1:3">
      <c r="A3" s="3" t="s">
        <v>164</v>
      </c>
    </row>
    <row r="4" spans="1:3">
      <c r="A4" s="4" t="s">
        <v>617</v>
      </c>
      <c r="B4" s="4" t="s">
        <v>399</v>
      </c>
    </row>
    <row r="5" spans="1:3">
      <c r="A5" s="3" t="s">
        <v>618</v>
      </c>
    </row>
    <row r="6" spans="1:3">
      <c r="A6" s="4" t="s">
        <v>619</v>
      </c>
      <c r="B6" s="7" t="n">
        <v>69757</v>
      </c>
    </row>
    <row r="7" spans="1:3">
      <c r="A7" s="4" t="s">
        <v>620</v>
      </c>
      <c r="B7" s="6" t="n">
        <v>1995</v>
      </c>
    </row>
    <row r="8" spans="1:3">
      <c r="A8" s="4" t="s">
        <v>621</v>
      </c>
      <c r="B8" s="6" t="n">
        <v>449</v>
      </c>
    </row>
    <row r="9" spans="1:3">
      <c r="A9" s="4" t="s">
        <v>311</v>
      </c>
      <c r="B9" s="6" t="n">
        <v>-5533</v>
      </c>
    </row>
    <row r="10" spans="1:3">
      <c r="A10" s="4" t="s">
        <v>493</v>
      </c>
      <c r="B10" s="6" t="n">
        <v>1066</v>
      </c>
    </row>
    <row r="11" spans="1:3">
      <c r="A11" s="4" t="s">
        <v>622</v>
      </c>
      <c r="B11" s="6" t="n">
        <v>67734</v>
      </c>
    </row>
    <row r="12" spans="1:3">
      <c r="A12" s="4" t="s">
        <v>623</v>
      </c>
      <c r="B12" s="6" t="n">
        <v>6342</v>
      </c>
      <c r="C12" s="7" t="n">
        <v>9837</v>
      </c>
    </row>
    <row r="13" spans="1:3">
      <c r="A13" s="4" t="s">
        <v>624</v>
      </c>
      <c r="B13" s="7" t="n">
        <v>61392</v>
      </c>
      <c r="C13" s="7" t="n">
        <v>599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5</v>
      </c>
      <c r="B1" s="2" t="s">
        <v>2</v>
      </c>
      <c r="C1" s="2" t="s">
        <v>25</v>
      </c>
    </row>
    <row r="2" spans="1:3">
      <c r="A2" s="3" t="s">
        <v>166</v>
      </c>
    </row>
    <row r="3" spans="1:3">
      <c r="A3" s="4" t="s">
        <v>626</v>
      </c>
      <c r="B3" s="7" t="n">
        <v>2596</v>
      </c>
      <c r="C3" s="7" t="n">
        <v>7314</v>
      </c>
    </row>
    <row r="4" spans="1:3">
      <c r="A4" s="4" t="s">
        <v>46</v>
      </c>
      <c r="B4" s="6" t="n">
        <v>6342</v>
      </c>
      <c r="C4" s="6" t="n">
        <v>9837</v>
      </c>
    </row>
    <row r="5" spans="1:3">
      <c r="A5" s="4" t="s">
        <v>627</v>
      </c>
      <c r="B5" s="6" t="n">
        <v>3667</v>
      </c>
      <c r="C5" s="6" t="n">
        <v>3590</v>
      </c>
    </row>
    <row r="6" spans="1:3">
      <c r="A6" s="4" t="s">
        <v>628</v>
      </c>
      <c r="B6" s="6" t="n">
        <v>10272</v>
      </c>
      <c r="C6" s="6" t="n">
        <v>10629</v>
      </c>
    </row>
    <row r="7" spans="1:3">
      <c r="A7" s="4" t="s">
        <v>629</v>
      </c>
      <c r="B7" s="6" t="n">
        <v>22877</v>
      </c>
      <c r="C7" s="6" t="n">
        <v>31370</v>
      </c>
    </row>
    <row r="8" spans="1:3">
      <c r="A8" s="4" t="s">
        <v>630</v>
      </c>
      <c r="B8" s="6" t="n">
        <v>45505</v>
      </c>
      <c r="C8" s="6" t="n">
        <v>42614</v>
      </c>
    </row>
    <row r="9" spans="1:3">
      <c r="A9" s="4" t="s">
        <v>631</v>
      </c>
      <c r="C9" s="6" t="n">
        <v>3547</v>
      </c>
    </row>
    <row r="10" spans="1:3">
      <c r="A10" s="4" t="s">
        <v>632</v>
      </c>
      <c r="B10" s="6" t="n">
        <v>1961</v>
      </c>
      <c r="C10" s="6" t="n">
        <v>2063</v>
      </c>
    </row>
    <row r="11" spans="1:3">
      <c r="A11" s="4" t="s">
        <v>633</v>
      </c>
      <c r="B11" s="6" t="n">
        <v>23455</v>
      </c>
      <c r="C11" s="6" t="n">
        <v>26778</v>
      </c>
    </row>
    <row r="12" spans="1:3">
      <c r="A12" s="4" t="s">
        <v>634</v>
      </c>
      <c r="B12" s="7" t="n">
        <v>70921</v>
      </c>
      <c r="C12" s="7" t="n">
        <v>75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2"/>
    <col customWidth="1" max="5" min="5" width="12"/>
  </cols>
  <sheetData>
    <row r="1" spans="1:5">
      <c r="A1" s="1" t="s">
        <v>635</v>
      </c>
      <c r="B1" s="2" t="s">
        <v>636</v>
      </c>
      <c r="C1" s="2" t="s">
        <v>637</v>
      </c>
      <c r="D1" s="2" t="s">
        <v>638</v>
      </c>
      <c r="E1" s="2" t="s">
        <v>639</v>
      </c>
    </row>
    <row r="2" spans="1:5">
      <c r="A2" s="4" t="s">
        <v>640</v>
      </c>
    </row>
    <row r="3" spans="1:5">
      <c r="A3" s="3" t="s">
        <v>253</v>
      </c>
    </row>
    <row r="4" spans="1:5">
      <c r="A4" s="4" t="s">
        <v>641</v>
      </c>
      <c r="D4" s="9" t="n">
        <v>4.8</v>
      </c>
    </row>
    <row r="5" spans="1:5">
      <c r="A5" s="4" t="s">
        <v>642</v>
      </c>
    </row>
    <row r="6" spans="1:5">
      <c r="A6" s="3" t="s">
        <v>253</v>
      </c>
    </row>
    <row r="7" spans="1:5">
      <c r="A7" s="4" t="s">
        <v>643</v>
      </c>
      <c r="B7" s="6" t="n">
        <v>0</v>
      </c>
      <c r="C7" s="6" t="n">
        <v>0</v>
      </c>
      <c r="D7" s="6" t="n">
        <v>0</v>
      </c>
      <c r="E7" s="6" t="n">
        <v>0</v>
      </c>
    </row>
    <row r="8" spans="1:5">
      <c r="A8" s="4" t="s">
        <v>644</v>
      </c>
    </row>
    <row r="9" spans="1:5">
      <c r="A9" s="3" t="s">
        <v>253</v>
      </c>
    </row>
    <row r="10" spans="1:5">
      <c r="A10" s="4" t="s">
        <v>645</v>
      </c>
      <c r="B10" s="4" t="s">
        <v>646</v>
      </c>
      <c r="C10" s="4" t="s">
        <v>646</v>
      </c>
      <c r="D10" s="4" t="s">
        <v>646</v>
      </c>
      <c r="E10" s="4" t="s">
        <v>646</v>
      </c>
    </row>
    <row r="11" spans="1:5">
      <c r="A11" s="4" t="s">
        <v>647</v>
      </c>
      <c r="E11" s="7" t="n">
        <v>1450</v>
      </c>
    </row>
    <row r="12" spans="1:5">
      <c r="A12" s="4" t="s">
        <v>648</v>
      </c>
    </row>
    <row r="13" spans="1:5">
      <c r="A13" s="3" t="s">
        <v>253</v>
      </c>
    </row>
    <row r="14" spans="1:5">
      <c r="A14" s="4" t="s">
        <v>645</v>
      </c>
      <c r="B14" s="4" t="s">
        <v>649</v>
      </c>
      <c r="C14" s="4" t="s">
        <v>649</v>
      </c>
      <c r="D14" s="4" t="s">
        <v>649</v>
      </c>
      <c r="E14" s="4" t="s">
        <v>649</v>
      </c>
    </row>
    <row r="15" spans="1:5">
      <c r="A15" s="4" t="s">
        <v>650</v>
      </c>
      <c r="C15" s="13" t="n">
        <v>550</v>
      </c>
    </row>
    <row r="16" spans="1:5">
      <c r="A16" s="4" t="s">
        <v>651</v>
      </c>
    </row>
    <row r="17" spans="1:5">
      <c r="A17" s="3" t="s">
        <v>253</v>
      </c>
    </row>
    <row r="18" spans="1:5">
      <c r="A18" s="4" t="s">
        <v>645</v>
      </c>
      <c r="B18" s="4" t="s">
        <v>652</v>
      </c>
      <c r="C18" s="4" t="s">
        <v>652</v>
      </c>
      <c r="D18" s="4" t="s">
        <v>652</v>
      </c>
      <c r="E18" s="4" t="s">
        <v>652</v>
      </c>
    </row>
    <row r="19" spans="1:5">
      <c r="A19" s="4" t="s">
        <v>647</v>
      </c>
      <c r="B19" s="7" t="n">
        <v>85</v>
      </c>
    </row>
    <row r="20" spans="1:5">
      <c r="A20" s="4" t="s">
        <v>653</v>
      </c>
    </row>
    <row r="21" spans="1:5">
      <c r="A21" s="3" t="s">
        <v>253</v>
      </c>
    </row>
    <row r="22" spans="1:5">
      <c r="A22" s="4" t="s">
        <v>645</v>
      </c>
      <c r="B22" s="4" t="s">
        <v>654</v>
      </c>
      <c r="C22" s="4" t="s">
        <v>654</v>
      </c>
      <c r="D22" s="4" t="s">
        <v>654</v>
      </c>
      <c r="E22" s="4" t="s">
        <v>654</v>
      </c>
    </row>
    <row r="23" spans="1:5">
      <c r="A23" s="4" t="s">
        <v>647</v>
      </c>
      <c r="E23" s="7" t="n">
        <v>1000</v>
      </c>
    </row>
    <row r="24" spans="1:5">
      <c r="A24" s="4" t="s">
        <v>655</v>
      </c>
    </row>
    <row r="25" spans="1:5">
      <c r="A25" s="3" t="s">
        <v>253</v>
      </c>
    </row>
    <row r="26" spans="1:5">
      <c r="A26" s="4" t="s">
        <v>645</v>
      </c>
      <c r="B26" s="4" t="s">
        <v>656</v>
      </c>
      <c r="C26" s="4" t="s">
        <v>656</v>
      </c>
      <c r="D26" s="4" t="s">
        <v>656</v>
      </c>
      <c r="E26" s="4" t="s">
        <v>656</v>
      </c>
    </row>
    <row r="27" spans="1:5">
      <c r="A27" s="4" t="s">
        <v>650</v>
      </c>
      <c r="C27" s="13" t="n">
        <v>550</v>
      </c>
    </row>
    <row r="28" spans="1:5">
      <c r="A28" s="4" t="s">
        <v>657</v>
      </c>
    </row>
    <row r="29" spans="1:5">
      <c r="A29" s="3" t="s">
        <v>253</v>
      </c>
    </row>
    <row r="30" spans="1:5">
      <c r="A30" s="4" t="s">
        <v>645</v>
      </c>
      <c r="B30" s="4" t="s">
        <v>658</v>
      </c>
      <c r="C30" s="4" t="s">
        <v>658</v>
      </c>
      <c r="D30" s="4" t="s">
        <v>658</v>
      </c>
      <c r="E30" s="4" t="s">
        <v>658</v>
      </c>
    </row>
    <row r="31" spans="1:5">
      <c r="A31" s="4" t="s">
        <v>647</v>
      </c>
      <c r="B31" s="7" t="n">
        <v>35</v>
      </c>
    </row>
    <row r="32" spans="1:5">
      <c r="A32" s="4" t="s">
        <v>659</v>
      </c>
    </row>
    <row r="33" spans="1:5">
      <c r="A33" s="3" t="s">
        <v>253</v>
      </c>
    </row>
    <row r="34" spans="1:5">
      <c r="A34" s="4" t="s">
        <v>645</v>
      </c>
      <c r="B34" s="4" t="s">
        <v>654</v>
      </c>
      <c r="C34" s="4" t="s">
        <v>654</v>
      </c>
      <c r="D34" s="4" t="s">
        <v>654</v>
      </c>
      <c r="E34" s="4" t="s">
        <v>654</v>
      </c>
    </row>
    <row r="35" spans="1:5">
      <c r="A35" s="4" t="s">
        <v>647</v>
      </c>
      <c r="E35" s="7" t="n">
        <v>1000</v>
      </c>
    </row>
    <row r="36" spans="1:5">
      <c r="A36" s="4" t="s">
        <v>660</v>
      </c>
    </row>
    <row r="37" spans="1:5">
      <c r="A37" s="3" t="s">
        <v>253</v>
      </c>
    </row>
    <row r="38" spans="1:5">
      <c r="A38" s="4" t="s">
        <v>645</v>
      </c>
      <c r="B38" s="4" t="s">
        <v>661</v>
      </c>
      <c r="C38" s="4" t="s">
        <v>661</v>
      </c>
      <c r="D38" s="4" t="s">
        <v>661</v>
      </c>
      <c r="E38" s="4" t="s">
        <v>661</v>
      </c>
    </row>
    <row r="39" spans="1:5">
      <c r="A39" s="4" t="s">
        <v>650</v>
      </c>
      <c r="C39" s="13" t="n">
        <v>500</v>
      </c>
    </row>
    <row r="40" spans="1:5">
      <c r="A40" s="4" t="s">
        <v>662</v>
      </c>
    </row>
    <row r="41" spans="1:5">
      <c r="A41" s="3" t="s">
        <v>253</v>
      </c>
    </row>
    <row r="42" spans="1:5">
      <c r="A42" s="4" t="s">
        <v>645</v>
      </c>
      <c r="B42" s="4" t="s">
        <v>663</v>
      </c>
      <c r="C42" s="4" t="s">
        <v>663</v>
      </c>
      <c r="D42" s="4" t="s">
        <v>663</v>
      </c>
      <c r="E42" s="4" t="s">
        <v>663</v>
      </c>
    </row>
    <row r="43" spans="1:5">
      <c r="A43" s="4" t="s">
        <v>647</v>
      </c>
      <c r="E43" s="7" t="n">
        <v>400</v>
      </c>
    </row>
    <row r="44" spans="1:5">
      <c r="A44" s="4" t="s">
        <v>664</v>
      </c>
    </row>
    <row r="45" spans="1:5">
      <c r="A45" s="3" t="s">
        <v>253</v>
      </c>
    </row>
    <row r="46" spans="1:5">
      <c r="A46" s="4" t="s">
        <v>645</v>
      </c>
      <c r="B46" s="4" t="s">
        <v>661</v>
      </c>
      <c r="C46" s="4" t="s">
        <v>661</v>
      </c>
      <c r="D46" s="4" t="s">
        <v>661</v>
      </c>
      <c r="E46" s="4" t="s">
        <v>661</v>
      </c>
    </row>
    <row r="47" spans="1:5">
      <c r="A47" s="4" t="s">
        <v>650</v>
      </c>
      <c r="C47" s="13" t="n">
        <v>500</v>
      </c>
    </row>
    <row r="48" spans="1:5">
      <c r="A48" s="4" t="s">
        <v>665</v>
      </c>
    </row>
    <row r="49" spans="1:5">
      <c r="A49" s="3" t="s">
        <v>253</v>
      </c>
    </row>
    <row r="50" spans="1:5">
      <c r="A50" s="4" t="s">
        <v>645</v>
      </c>
      <c r="B50" s="4" t="s">
        <v>663</v>
      </c>
      <c r="C50" s="4" t="s">
        <v>663</v>
      </c>
      <c r="D50" s="4" t="s">
        <v>663</v>
      </c>
      <c r="E50" s="4" t="s">
        <v>663</v>
      </c>
    </row>
    <row r="51" spans="1:5">
      <c r="A51" s="4" t="s">
        <v>647</v>
      </c>
      <c r="E51" s="7" t="n">
        <v>400</v>
      </c>
    </row>
    <row r="52" spans="1:5">
      <c r="A52" s="4" t="s">
        <v>666</v>
      </c>
    </row>
    <row r="53" spans="1:5">
      <c r="A53" s="3" t="s">
        <v>253</v>
      </c>
    </row>
    <row r="54" spans="1:5">
      <c r="A54" s="4" t="s">
        <v>645</v>
      </c>
      <c r="B54" s="4" t="s">
        <v>661</v>
      </c>
      <c r="C54" s="4" t="s">
        <v>661</v>
      </c>
      <c r="D54" s="4" t="s">
        <v>661</v>
      </c>
      <c r="E54" s="4" t="s">
        <v>661</v>
      </c>
    </row>
    <row r="55" spans="1:5">
      <c r="A55" s="4" t="s">
        <v>650</v>
      </c>
      <c r="C55" s="13"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668</v>
      </c>
    </row>
    <row r="3" spans="1:3">
      <c r="A3" s="4" t="s">
        <v>669</v>
      </c>
      <c r="B3" s="7" t="n">
        <v>-2596</v>
      </c>
      <c r="C3" s="7" t="n">
        <v>-7314</v>
      </c>
    </row>
    <row r="4" spans="1:3">
      <c r="A4" s="4" t="s">
        <v>670</v>
      </c>
      <c r="C4" s="6" t="n">
        <v>-3547</v>
      </c>
    </row>
    <row r="5" spans="1:3">
      <c r="A5" s="4" t="s">
        <v>671</v>
      </c>
    </row>
    <row r="6" spans="1:3">
      <c r="A6" s="3" t="s">
        <v>668</v>
      </c>
    </row>
    <row r="7" spans="1:3">
      <c r="A7" s="4" t="s">
        <v>672</v>
      </c>
      <c r="B7" s="6" t="n">
        <v>27626</v>
      </c>
      <c r="C7" s="6" t="n">
        <v>4760</v>
      </c>
    </row>
    <row r="8" spans="1:3">
      <c r="A8" s="4" t="s">
        <v>673</v>
      </c>
    </row>
    <row r="9" spans="1:3">
      <c r="A9" s="3" t="s">
        <v>668</v>
      </c>
    </row>
    <row r="10" spans="1:3">
      <c r="A10" s="4" t="s">
        <v>674</v>
      </c>
      <c r="B10" s="6" t="n">
        <v>3217</v>
      </c>
      <c r="C10" s="6" t="n">
        <v>1154</v>
      </c>
    </row>
    <row r="11" spans="1:3">
      <c r="A11" s="4" t="s">
        <v>675</v>
      </c>
    </row>
    <row r="12" spans="1:3">
      <c r="A12" s="3" t="s">
        <v>668</v>
      </c>
    </row>
    <row r="13" spans="1:3">
      <c r="A13" s="4" t="s">
        <v>676</v>
      </c>
      <c r="B13" s="6" t="n">
        <v>27005</v>
      </c>
      <c r="C13" s="6" t="n">
        <v>14467</v>
      </c>
    </row>
    <row r="14" spans="1:3">
      <c r="A14" s="4" t="s">
        <v>677</v>
      </c>
    </row>
    <row r="15" spans="1:3">
      <c r="A15" s="3" t="s">
        <v>668</v>
      </c>
    </row>
    <row r="16" spans="1:3">
      <c r="A16" s="4" t="s">
        <v>669</v>
      </c>
      <c r="B16" s="7" t="n">
        <v>-2596</v>
      </c>
      <c r="C16" s="6" t="n">
        <v>-7314</v>
      </c>
    </row>
    <row r="17" spans="1:3">
      <c r="A17" s="4" t="s">
        <v>678</v>
      </c>
    </row>
    <row r="18" spans="1:3">
      <c r="A18" s="3" t="s">
        <v>668</v>
      </c>
    </row>
    <row r="19" spans="1:3">
      <c r="A19" s="4" t="s">
        <v>670</v>
      </c>
      <c r="C19" s="7" t="n">
        <v>-35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69</v>
      </c>
    </row>
    <row r="3" spans="1:3">
      <c r="A3" s="3" t="s">
        <v>680</v>
      </c>
    </row>
    <row r="4" spans="1:3">
      <c r="A4" s="4" t="s">
        <v>681</v>
      </c>
      <c r="B4" s="7" t="n">
        <v>14772</v>
      </c>
      <c r="C4" s="7" t="n">
        <v>-3855</v>
      </c>
    </row>
    <row r="5" spans="1:3">
      <c r="A5" s="4" t="s">
        <v>426</v>
      </c>
    </row>
    <row r="6" spans="1:3">
      <c r="A6" s="3" t="s">
        <v>680</v>
      </c>
    </row>
    <row r="7" spans="1:3">
      <c r="A7" s="4" t="s">
        <v>682</v>
      </c>
      <c r="B7" s="7" t="n">
        <v>-2589</v>
      </c>
      <c r="C7" s="7" t="n">
        <v>-52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3</v>
      </c>
      <c r="B1" s="2" t="s">
        <v>1</v>
      </c>
    </row>
    <row r="2" spans="1:5">
      <c r="B2" s="2" t="s">
        <v>2</v>
      </c>
      <c r="C2" s="2" t="s">
        <v>69</v>
      </c>
      <c r="D2" s="2" t="s">
        <v>25</v>
      </c>
      <c r="E2" s="2" t="s">
        <v>684</v>
      </c>
    </row>
    <row r="3" spans="1:5">
      <c r="A3" s="3" t="s">
        <v>630</v>
      </c>
    </row>
    <row r="4" spans="1:5">
      <c r="A4" s="4" t="s">
        <v>685</v>
      </c>
      <c r="B4" s="7" t="n">
        <v>-45505</v>
      </c>
      <c r="D4" s="7" t="n">
        <v>-42614</v>
      </c>
    </row>
    <row r="5" spans="1:5">
      <c r="A5" s="3" t="s">
        <v>686</v>
      </c>
    </row>
    <row r="6" spans="1:5">
      <c r="A6" s="4" t="s">
        <v>620</v>
      </c>
      <c r="B6" s="6" t="n">
        <v>1995</v>
      </c>
    </row>
    <row r="7" spans="1:5">
      <c r="A7" s="14" t="n">
        <v>3</v>
      </c>
    </row>
    <row r="8" spans="1:5">
      <c r="A8" s="3" t="s">
        <v>630</v>
      </c>
    </row>
    <row r="9" spans="1:5">
      <c r="A9" s="4" t="s">
        <v>685</v>
      </c>
      <c r="B9" s="6" t="n">
        <v>-45505</v>
      </c>
      <c r="D9" s="6" t="n">
        <v>-42614</v>
      </c>
    </row>
    <row r="10" spans="1:5">
      <c r="A10" s="3" t="s">
        <v>686</v>
      </c>
    </row>
    <row r="11" spans="1:5">
      <c r="A11" s="4" t="s">
        <v>620</v>
      </c>
      <c r="B11" s="6" t="n">
        <v>2000</v>
      </c>
      <c r="C11" s="7" t="n">
        <v>8900</v>
      </c>
    </row>
    <row r="12" spans="1:5">
      <c r="A12" s="4" t="s">
        <v>642</v>
      </c>
    </row>
    <row r="13" spans="1:5">
      <c r="A13" s="3" t="s">
        <v>687</v>
      </c>
    </row>
    <row r="14" spans="1:5">
      <c r="A14" s="4" t="s">
        <v>688</v>
      </c>
      <c r="B14" s="6" t="n">
        <v>30222</v>
      </c>
      <c r="D14" s="6" t="n">
        <v>15621</v>
      </c>
    </row>
    <row r="15" spans="1:5">
      <c r="A15" s="4" t="s">
        <v>689</v>
      </c>
      <c r="B15" s="6" t="n">
        <v>-2596</v>
      </c>
      <c r="D15" s="6" t="n">
        <v>-10861</v>
      </c>
    </row>
    <row r="16" spans="1:5">
      <c r="A16" s="4" t="s">
        <v>690</v>
      </c>
    </row>
    <row r="17" spans="1:5">
      <c r="A17" s="3" t="s">
        <v>687</v>
      </c>
    </row>
    <row r="18" spans="1:5">
      <c r="A18" s="4" t="s">
        <v>688</v>
      </c>
      <c r="B18" s="6" t="n">
        <v>30222</v>
      </c>
      <c r="D18" s="6" t="n">
        <v>15621</v>
      </c>
    </row>
    <row r="19" spans="1:5">
      <c r="A19" s="4" t="s">
        <v>689</v>
      </c>
      <c r="B19" s="6" t="n">
        <v>-2596</v>
      </c>
      <c r="D19" s="7" t="n">
        <v>-10861</v>
      </c>
    </row>
    <row r="20" spans="1:5">
      <c r="A20" s="4" t="s">
        <v>422</v>
      </c>
    </row>
    <row r="21" spans="1:5">
      <c r="A21" s="3" t="s">
        <v>630</v>
      </c>
    </row>
    <row r="22" spans="1:5">
      <c r="A22" s="4" t="s">
        <v>685</v>
      </c>
      <c r="E22" s="7" t="n">
        <v>-34800</v>
      </c>
    </row>
    <row r="23" spans="1:5">
      <c r="A23" s="4" t="s">
        <v>691</v>
      </c>
      <c r="B23" s="6" t="n">
        <v>1000</v>
      </c>
    </row>
    <row r="24" spans="1:5">
      <c r="A24" s="4" t="s">
        <v>692</v>
      </c>
      <c r="B24" s="6" t="n">
        <v>1900</v>
      </c>
    </row>
    <row r="25" spans="1:5">
      <c r="A25" s="4" t="s">
        <v>693</v>
      </c>
    </row>
    <row r="26" spans="1:5">
      <c r="A26" s="3" t="s">
        <v>45</v>
      </c>
    </row>
    <row r="27" spans="1:5">
      <c r="A27" s="4" t="s">
        <v>694</v>
      </c>
      <c r="B27" s="6" t="n">
        <v>243600</v>
      </c>
    </row>
    <row r="28" spans="1:5">
      <c r="A28" s="4" t="s">
        <v>695</v>
      </c>
    </row>
    <row r="29" spans="1:5">
      <c r="A29" s="3" t="s">
        <v>45</v>
      </c>
    </row>
    <row r="30" spans="1:5">
      <c r="A30" s="4" t="s">
        <v>694</v>
      </c>
      <c r="B30" s="6" t="n">
        <v>267700</v>
      </c>
    </row>
    <row r="31" spans="1:5">
      <c r="A31" s="4" t="s">
        <v>696</v>
      </c>
    </row>
    <row r="32" spans="1:5">
      <c r="A32" s="3" t="s">
        <v>45</v>
      </c>
    </row>
    <row r="33" spans="1:5">
      <c r="A33" s="4" t="s">
        <v>694</v>
      </c>
      <c r="B33" s="7" t="n">
        <v>283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3" t="s">
        <v>172</v>
      </c>
    </row>
    <row r="3" spans="1:3">
      <c r="A3" s="4" t="s">
        <v>46</v>
      </c>
      <c r="B3" s="7" t="n">
        <v>67734</v>
      </c>
      <c r="C3" s="7" t="n">
        <v>69757</v>
      </c>
    </row>
    <row r="4" spans="1:3">
      <c r="A4" s="4" t="s">
        <v>630</v>
      </c>
      <c r="B4" s="7" t="n">
        <v>45505</v>
      </c>
      <c r="C4" s="7" t="n">
        <v>42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91</v>
      </c>
      <c r="B4" s="7" t="n">
        <v>-2785</v>
      </c>
      <c r="C4" s="7" t="n">
        <v>-894</v>
      </c>
    </row>
    <row r="5" spans="1:3">
      <c r="A5" s="3" t="s">
        <v>113</v>
      </c>
    </row>
    <row r="6" spans="1:3">
      <c r="A6" s="4" t="s">
        <v>114</v>
      </c>
      <c r="B6" s="6" t="n">
        <v>44813</v>
      </c>
      <c r="C6" s="6" t="n">
        <v>44301</v>
      </c>
    </row>
    <row r="7" spans="1:3">
      <c r="A7" s="4" t="s">
        <v>86</v>
      </c>
      <c r="B7" s="6" t="n">
        <v>3308</v>
      </c>
      <c r="C7" s="6" t="n">
        <v>2976</v>
      </c>
    </row>
    <row r="8" spans="1:3">
      <c r="A8" s="4" t="s">
        <v>115</v>
      </c>
      <c r="B8" s="6" t="n">
        <v>2445</v>
      </c>
      <c r="C8" s="6" t="n">
        <v>2197</v>
      </c>
    </row>
    <row r="9" spans="1:3">
      <c r="A9" s="4" t="s">
        <v>116</v>
      </c>
      <c r="B9" s="6" t="n">
        <v>-281</v>
      </c>
      <c r="C9" s="6" t="n">
        <v>-4060</v>
      </c>
    </row>
    <row r="10" spans="1:3">
      <c r="A10" s="4" t="s">
        <v>81</v>
      </c>
      <c r="B10" s="6" t="n">
        <v>5420</v>
      </c>
      <c r="C10" s="6" t="n">
        <v>3194</v>
      </c>
    </row>
    <row r="11" spans="1:3">
      <c r="A11" s="4" t="s">
        <v>117</v>
      </c>
      <c r="B11" s="6" t="n">
        <v>2368</v>
      </c>
      <c r="C11" s="6" t="n">
        <v>-1198</v>
      </c>
    </row>
    <row r="12" spans="1:3">
      <c r="A12" s="3" t="s">
        <v>118</v>
      </c>
    </row>
    <row r="13" spans="1:3">
      <c r="A13" s="4" t="s">
        <v>119</v>
      </c>
      <c r="B13" s="6" t="n">
        <v>12633</v>
      </c>
      <c r="C13" s="6" t="n">
        <v>215</v>
      </c>
    </row>
    <row r="14" spans="1:3">
      <c r="A14" s="4" t="s">
        <v>120</v>
      </c>
      <c r="B14" s="6" t="n">
        <v>-17995</v>
      </c>
      <c r="C14" s="6" t="n">
        <v>-2726</v>
      </c>
    </row>
    <row r="15" spans="1:3">
      <c r="A15" s="4" t="s">
        <v>121</v>
      </c>
      <c r="B15" s="6" t="n">
        <v>-1424</v>
      </c>
      <c r="C15" s="6" t="n">
        <v>-1037</v>
      </c>
    </row>
    <row r="16" spans="1:3">
      <c r="A16" s="4" t="s">
        <v>122</v>
      </c>
      <c r="B16" s="6" t="n">
        <v>-118</v>
      </c>
      <c r="C16" s="6" t="n">
        <v>-2635</v>
      </c>
    </row>
    <row r="17" spans="1:3">
      <c r="A17" s="4" t="s">
        <v>123</v>
      </c>
      <c r="B17" s="6" t="n">
        <v>-11581</v>
      </c>
      <c r="C17" s="6" t="n">
        <v>-24206</v>
      </c>
    </row>
    <row r="18" spans="1:3">
      <c r="A18" s="4" t="s">
        <v>124</v>
      </c>
      <c r="B18" s="6" t="n">
        <v>18661</v>
      </c>
      <c r="C18" s="6" t="n">
        <v>9906</v>
      </c>
    </row>
    <row r="19" spans="1:3">
      <c r="A19" s="4" t="s">
        <v>125</v>
      </c>
      <c r="B19" s="6" t="n">
        <v>-6031</v>
      </c>
      <c r="C19" s="6" t="n">
        <v>-3325</v>
      </c>
    </row>
    <row r="20" spans="1:3">
      <c r="A20" s="4" t="s">
        <v>126</v>
      </c>
      <c r="B20" s="6" t="n">
        <v>49433</v>
      </c>
      <c r="C20" s="6" t="n">
        <v>22708</v>
      </c>
    </row>
    <row r="21" spans="1:3">
      <c r="A21" s="3" t="s">
        <v>127</v>
      </c>
    </row>
    <row r="22" spans="1:3">
      <c r="A22" s="4" t="s">
        <v>128</v>
      </c>
      <c r="B22" s="6" t="n">
        <v>-20739</v>
      </c>
      <c r="C22" s="6" t="n">
        <v>-38561</v>
      </c>
    </row>
    <row r="23" spans="1:3">
      <c r="A23" s="4" t="s">
        <v>129</v>
      </c>
      <c r="C23" s="6" t="n">
        <v>-484602</v>
      </c>
    </row>
    <row r="24" spans="1:3">
      <c r="A24" s="4" t="s">
        <v>130</v>
      </c>
      <c r="B24" s="6" t="n">
        <v>-20739</v>
      </c>
      <c r="C24" s="6" t="n">
        <v>-523163</v>
      </c>
    </row>
    <row r="25" spans="1:3">
      <c r="A25" s="3" t="s">
        <v>131</v>
      </c>
    </row>
    <row r="26" spans="1:3">
      <c r="A26" s="4" t="s">
        <v>132</v>
      </c>
      <c r="B26" s="6" t="n">
        <v>143502</v>
      </c>
      <c r="C26" s="6" t="n">
        <v>624199</v>
      </c>
    </row>
    <row r="27" spans="1:3">
      <c r="A27" s="4" t="s">
        <v>133</v>
      </c>
      <c r="B27" s="6" t="n">
        <v>-150518</v>
      </c>
      <c r="C27" s="6" t="n">
        <v>-133399</v>
      </c>
    </row>
    <row r="28" spans="1:3">
      <c r="A28" s="4" t="s">
        <v>134</v>
      </c>
      <c r="B28" s="6" t="n">
        <v>-2379</v>
      </c>
      <c r="C28" s="6" t="n">
        <v>-7602</v>
      </c>
    </row>
    <row r="29" spans="1:3">
      <c r="A29" s="4" t="s">
        <v>135</v>
      </c>
      <c r="C29" s="6" t="n">
        <v>3</v>
      </c>
    </row>
    <row r="30" spans="1:3">
      <c r="A30" s="4" t="s">
        <v>136</v>
      </c>
      <c r="B30" s="6" t="n">
        <v>-9395</v>
      </c>
      <c r="C30" s="6" t="n">
        <v>483201</v>
      </c>
    </row>
    <row r="31" spans="1:3">
      <c r="A31" s="4" t="s">
        <v>137</v>
      </c>
      <c r="B31" s="6" t="n">
        <v>684</v>
      </c>
      <c r="C31" s="6" t="n">
        <v>-1163</v>
      </c>
    </row>
    <row r="32" spans="1:3">
      <c r="A32" s="4" t="s">
        <v>138</v>
      </c>
      <c r="B32" s="6" t="n">
        <v>19983</v>
      </c>
      <c r="C32" s="6" t="n">
        <v>-18417</v>
      </c>
    </row>
    <row r="33" spans="1:3">
      <c r="A33" s="4" t="s">
        <v>139</v>
      </c>
      <c r="B33" s="6" t="n">
        <v>99817</v>
      </c>
      <c r="C33" s="6" t="n">
        <v>105747</v>
      </c>
    </row>
    <row r="34" spans="1:3">
      <c r="A34" s="4" t="s">
        <v>140</v>
      </c>
      <c r="B34" s="6" t="n">
        <v>119800</v>
      </c>
      <c r="C34" s="6" t="n">
        <v>87330</v>
      </c>
    </row>
    <row r="35" spans="1:3">
      <c r="A35" s="3" t="s">
        <v>141</v>
      </c>
    </row>
    <row r="36" spans="1:3">
      <c r="A36" s="4" t="s">
        <v>142</v>
      </c>
      <c r="B36" s="6" t="n">
        <v>7553</v>
      </c>
      <c r="C36" s="6" t="n">
        <v>8277</v>
      </c>
    </row>
    <row r="37" spans="1:3">
      <c r="A37" s="4" t="s">
        <v>143</v>
      </c>
      <c r="B37" s="7" t="n">
        <v>-7138</v>
      </c>
      <c r="C37" s="7" t="n">
        <v>2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69</v>
      </c>
    </row>
    <row r="3" spans="1:3">
      <c r="A3" s="3" t="s">
        <v>175</v>
      </c>
    </row>
    <row r="4" spans="1:3">
      <c r="A4" s="4" t="s">
        <v>699</v>
      </c>
      <c r="B4" s="4" t="s">
        <v>700</v>
      </c>
      <c r="C4" s="4" t="s">
        <v>701</v>
      </c>
    </row>
    <row r="5" spans="1:3">
      <c r="A5" s="4" t="s">
        <v>702</v>
      </c>
      <c r="B5" s="7" t="n">
        <v>-2816</v>
      </c>
      <c r="C5" s="7" t="n">
        <v>-38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3</v>
      </c>
      <c r="B1" s="2" t="s">
        <v>1</v>
      </c>
      <c r="D1" s="2" t="s">
        <v>308</v>
      </c>
    </row>
    <row r="2" spans="1:4">
      <c r="B2" s="2" t="s">
        <v>2</v>
      </c>
      <c r="C2" s="2" t="s">
        <v>69</v>
      </c>
      <c r="D2" s="2" t="s">
        <v>25</v>
      </c>
    </row>
    <row r="3" spans="1:4">
      <c r="A3" s="3" t="s">
        <v>177</v>
      </c>
    </row>
    <row r="4" spans="1:4">
      <c r="A4" s="4" t="s">
        <v>704</v>
      </c>
      <c r="B4" s="7" t="n">
        <v>-2768</v>
      </c>
      <c r="C4" s="7" t="n">
        <v>-901</v>
      </c>
    </row>
    <row r="5" spans="1:4">
      <c r="A5" s="4" t="s">
        <v>85</v>
      </c>
      <c r="B5" s="6" t="n">
        <v>9174</v>
      </c>
      <c r="C5" s="6" t="n">
        <v>6557</v>
      </c>
    </row>
    <row r="6" spans="1:4">
      <c r="A6" s="4" t="s">
        <v>86</v>
      </c>
      <c r="B6" s="6" t="n">
        <v>3308</v>
      </c>
      <c r="C6" s="6" t="n">
        <v>2976</v>
      </c>
    </row>
    <row r="7" spans="1:4">
      <c r="A7" s="4" t="s">
        <v>90</v>
      </c>
      <c r="B7" s="6" t="n">
        <v>-31</v>
      </c>
      <c r="C7" s="6" t="n">
        <v>-2952</v>
      </c>
    </row>
    <row r="8" spans="1:4">
      <c r="A8" s="4" t="s">
        <v>79</v>
      </c>
      <c r="B8" s="6" t="n">
        <v>31042</v>
      </c>
      <c r="C8" s="6" t="n">
        <v>29121</v>
      </c>
    </row>
    <row r="9" spans="1:4">
      <c r="A9" s="4" t="s">
        <v>80</v>
      </c>
      <c r="B9" s="6" t="n">
        <v>13771</v>
      </c>
      <c r="C9" s="6" t="n">
        <v>15180</v>
      </c>
    </row>
    <row r="10" spans="1:4">
      <c r="A10" s="4" t="s">
        <v>705</v>
      </c>
      <c r="B10" s="6" t="n">
        <v>54496</v>
      </c>
      <c r="C10" s="6" t="n">
        <v>49981</v>
      </c>
    </row>
    <row r="11" spans="1:4">
      <c r="A11" s="4" t="s">
        <v>706</v>
      </c>
      <c r="B11" s="6" t="n">
        <v>5420</v>
      </c>
      <c r="C11" s="6" t="n">
        <v>3194</v>
      </c>
    </row>
    <row r="12" spans="1:4">
      <c r="A12" s="4" t="s">
        <v>87</v>
      </c>
      <c r="B12" s="6" t="n">
        <v>2160</v>
      </c>
      <c r="C12" s="6" t="n">
        <v>-1580</v>
      </c>
    </row>
    <row r="13" spans="1:4">
      <c r="A13" s="4" t="s">
        <v>58</v>
      </c>
      <c r="B13" s="6" t="n">
        <v>1</v>
      </c>
      <c r="C13" s="6" t="n">
        <v>-4</v>
      </c>
    </row>
    <row r="14" spans="1:4">
      <c r="A14" s="4" t="s">
        <v>115</v>
      </c>
      <c r="B14" s="6" t="n">
        <v>2445</v>
      </c>
      <c r="C14" s="6" t="n">
        <v>2197</v>
      </c>
    </row>
    <row r="15" spans="1:4">
      <c r="A15" s="4" t="s">
        <v>78</v>
      </c>
      <c r="B15" s="6" t="n">
        <v>1720</v>
      </c>
      <c r="C15" s="6" t="n">
        <v>8456</v>
      </c>
    </row>
    <row r="16" spans="1:4">
      <c r="A16" s="4" t="s">
        <v>76</v>
      </c>
      <c r="C16" s="6" t="n">
        <v>760</v>
      </c>
    </row>
    <row r="17" spans="1:4">
      <c r="A17" s="4" t="s">
        <v>77</v>
      </c>
      <c r="B17" s="6" t="n">
        <v>2413</v>
      </c>
      <c r="C17" s="6" t="n">
        <v>8243</v>
      </c>
      <c r="D17" s="7" t="n">
        <v>10400</v>
      </c>
    </row>
    <row r="18" spans="1:4">
      <c r="A18" s="4" t="s">
        <v>707</v>
      </c>
      <c r="B18" s="6" t="n">
        <v>68655</v>
      </c>
      <c r="C18" s="6" t="n">
        <v>71247</v>
      </c>
    </row>
    <row r="19" spans="1:4">
      <c r="A19" s="4" t="s">
        <v>79</v>
      </c>
      <c r="B19" s="6" t="n">
        <v>31041</v>
      </c>
      <c r="C19" s="6" t="n">
        <v>29118</v>
      </c>
    </row>
    <row r="20" spans="1:4">
      <c r="A20" s="4" t="s">
        <v>708</v>
      </c>
      <c r="B20" s="7" t="n">
        <v>37614</v>
      </c>
      <c r="C20" s="7" t="n">
        <v>421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9</v>
      </c>
      <c r="B1" s="2" t="s">
        <v>1</v>
      </c>
      <c r="D1" s="2" t="s">
        <v>308</v>
      </c>
    </row>
    <row r="2" spans="1:4">
      <c r="B2" s="2" t="s">
        <v>2</v>
      </c>
      <c r="C2" s="2" t="s">
        <v>69</v>
      </c>
      <c r="D2" s="2" t="s">
        <v>25</v>
      </c>
    </row>
    <row r="3" spans="1:4">
      <c r="A3" s="3" t="s">
        <v>710</v>
      </c>
    </row>
    <row r="4" spans="1:4">
      <c r="A4" s="4" t="s">
        <v>711</v>
      </c>
      <c r="B4" s="7" t="n">
        <v>336184</v>
      </c>
      <c r="C4" s="7" t="n">
        <v>357572</v>
      </c>
    </row>
    <row r="5" spans="1:4">
      <c r="A5" s="4" t="s">
        <v>73</v>
      </c>
      <c r="B5" s="6" t="n">
        <v>228252</v>
      </c>
      <c r="C5" s="6" t="n">
        <v>246562</v>
      </c>
    </row>
    <row r="6" spans="1:4">
      <c r="A6" s="4" t="s">
        <v>75</v>
      </c>
      <c r="B6" s="6" t="n">
        <v>41740</v>
      </c>
      <c r="C6" s="6" t="n">
        <v>41949</v>
      </c>
    </row>
    <row r="7" spans="1:4">
      <c r="A7" s="4" t="s">
        <v>76</v>
      </c>
      <c r="C7" s="6" t="n">
        <v>760</v>
      </c>
    </row>
    <row r="8" spans="1:4">
      <c r="A8" s="4" t="s">
        <v>77</v>
      </c>
      <c r="B8" s="6" t="n">
        <v>2413</v>
      </c>
      <c r="C8" s="6" t="n">
        <v>8243</v>
      </c>
      <c r="D8" s="7" t="n">
        <v>10400</v>
      </c>
    </row>
    <row r="9" spans="1:4">
      <c r="A9" s="4" t="s">
        <v>78</v>
      </c>
      <c r="B9" s="6" t="n">
        <v>1720</v>
      </c>
      <c r="C9" s="6" t="n">
        <v>8456</v>
      </c>
    </row>
    <row r="10" spans="1:4">
      <c r="A10" s="4" t="s">
        <v>706</v>
      </c>
      <c r="B10" s="6" t="n">
        <v>5420</v>
      </c>
      <c r="C10" s="6" t="n">
        <v>3194</v>
      </c>
    </row>
    <row r="11" spans="1:4">
      <c r="A11" s="4" t="s">
        <v>707</v>
      </c>
      <c r="B11" s="6" t="n">
        <v>68655</v>
      </c>
      <c r="C11" s="6" t="n">
        <v>71247</v>
      </c>
    </row>
    <row r="12" spans="1:4">
      <c r="A12" s="4" t="s">
        <v>79</v>
      </c>
      <c r="B12" s="6" t="n">
        <v>31042</v>
      </c>
      <c r="C12" s="6" t="n">
        <v>29121</v>
      </c>
    </row>
    <row r="13" spans="1:4">
      <c r="A13" s="4" t="s">
        <v>708</v>
      </c>
      <c r="B13" s="6" t="n">
        <v>37614</v>
      </c>
      <c r="C13" s="6" t="n">
        <v>42129</v>
      </c>
    </row>
    <row r="14" spans="1:4">
      <c r="A14" s="4" t="s">
        <v>712</v>
      </c>
      <c r="B14" s="6" t="n">
        <v>20739</v>
      </c>
      <c r="C14" s="6" t="n">
        <v>38561</v>
      </c>
    </row>
    <row r="15" spans="1:4">
      <c r="A15" s="4" t="s">
        <v>378</v>
      </c>
    </row>
    <row r="16" spans="1:4">
      <c r="A16" s="3" t="s">
        <v>710</v>
      </c>
    </row>
    <row r="17" spans="1:4">
      <c r="A17" s="4" t="s">
        <v>713</v>
      </c>
      <c r="B17" s="6" t="n">
        <v>-2717</v>
      </c>
      <c r="C17" s="6" t="n">
        <v>-2310</v>
      </c>
    </row>
    <row r="18" spans="1:4">
      <c r="A18" s="4" t="s">
        <v>73</v>
      </c>
      <c r="B18" s="6" t="n">
        <v>-1693</v>
      </c>
      <c r="C18" s="6" t="n">
        <v>-1275</v>
      </c>
    </row>
    <row r="19" spans="1:4">
      <c r="A19" s="4" t="s">
        <v>707</v>
      </c>
      <c r="B19" s="6" t="n">
        <v>-999</v>
      </c>
      <c r="C19" s="6" t="n">
        <v>-1045</v>
      </c>
    </row>
    <row r="20" spans="1:4">
      <c r="A20" s="4" t="s">
        <v>708</v>
      </c>
      <c r="B20" s="6" t="n">
        <v>-995</v>
      </c>
      <c r="C20" s="6" t="n">
        <v>-1045</v>
      </c>
    </row>
    <row r="21" spans="1:4">
      <c r="A21" s="4" t="s">
        <v>315</v>
      </c>
    </row>
    <row r="22" spans="1:4">
      <c r="A22" s="3" t="s">
        <v>710</v>
      </c>
    </row>
    <row r="23" spans="1:4">
      <c r="A23" s="4" t="s">
        <v>711</v>
      </c>
      <c r="B23" s="6" t="n">
        <v>207532</v>
      </c>
      <c r="C23" s="6" t="n">
        <v>239066</v>
      </c>
    </row>
    <row r="24" spans="1:4">
      <c r="A24" s="4" t="s">
        <v>713</v>
      </c>
      <c r="B24" s="6" t="n">
        <v>2228</v>
      </c>
      <c r="C24" s="6" t="n">
        <v>1991</v>
      </c>
    </row>
    <row r="25" spans="1:4">
      <c r="A25" s="4" t="s">
        <v>73</v>
      </c>
      <c r="B25" s="6" t="n">
        <v>145386</v>
      </c>
      <c r="C25" s="6" t="n">
        <v>165852</v>
      </c>
    </row>
    <row r="26" spans="1:4">
      <c r="A26" s="4" t="s">
        <v>75</v>
      </c>
      <c r="B26" s="6" t="n">
        <v>16628</v>
      </c>
      <c r="C26" s="6" t="n">
        <v>18252</v>
      </c>
    </row>
    <row r="27" spans="1:4">
      <c r="A27" s="4" t="s">
        <v>77</v>
      </c>
      <c r="B27" s="6" t="n">
        <v>1057</v>
      </c>
      <c r="C27" s="6" t="n">
        <v>3727</v>
      </c>
    </row>
    <row r="28" spans="1:4">
      <c r="A28" s="4" t="s">
        <v>78</v>
      </c>
      <c r="C28" s="6" t="n">
        <v>1512</v>
      </c>
    </row>
    <row r="29" spans="1:4">
      <c r="A29" s="4" t="s">
        <v>706</v>
      </c>
      <c r="B29" s="6" t="n">
        <v>2022</v>
      </c>
      <c r="C29" s="6" t="n">
        <v>3171</v>
      </c>
    </row>
    <row r="30" spans="1:4">
      <c r="A30" s="4" t="s">
        <v>707</v>
      </c>
      <c r="B30" s="6" t="n">
        <v>47739</v>
      </c>
      <c r="C30" s="6" t="n">
        <v>56954</v>
      </c>
    </row>
    <row r="31" spans="1:4">
      <c r="A31" s="4" t="s">
        <v>79</v>
      </c>
      <c r="B31" s="6" t="n">
        <v>16543</v>
      </c>
      <c r="C31" s="6" t="n">
        <v>17155</v>
      </c>
    </row>
    <row r="32" spans="1:4">
      <c r="A32" s="4" t="s">
        <v>708</v>
      </c>
      <c r="B32" s="6" t="n">
        <v>31204</v>
      </c>
      <c r="C32" s="6" t="n">
        <v>39802</v>
      </c>
    </row>
    <row r="33" spans="1:4">
      <c r="A33" s="4" t="s">
        <v>712</v>
      </c>
      <c r="B33" s="6" t="n">
        <v>5533</v>
      </c>
      <c r="C33" s="6" t="n">
        <v>25535</v>
      </c>
    </row>
    <row r="34" spans="1:4">
      <c r="A34" s="4" t="s">
        <v>316</v>
      </c>
    </row>
    <row r="35" spans="1:4">
      <c r="A35" s="3" t="s">
        <v>710</v>
      </c>
    </row>
    <row r="36" spans="1:4">
      <c r="A36" s="4" t="s">
        <v>711</v>
      </c>
      <c r="B36" s="6" t="n">
        <v>97956</v>
      </c>
      <c r="C36" s="6" t="n">
        <v>86928</v>
      </c>
    </row>
    <row r="37" spans="1:4">
      <c r="A37" s="4" t="s">
        <v>713</v>
      </c>
      <c r="B37" s="6" t="n">
        <v>489</v>
      </c>
      <c r="C37" s="6" t="n">
        <v>319</v>
      </c>
    </row>
    <row r="38" spans="1:4">
      <c r="A38" s="4" t="s">
        <v>73</v>
      </c>
      <c r="B38" s="6" t="n">
        <v>61534</v>
      </c>
      <c r="C38" s="6" t="n">
        <v>58638</v>
      </c>
    </row>
    <row r="39" spans="1:4">
      <c r="A39" s="4" t="s">
        <v>75</v>
      </c>
      <c r="B39" s="6" t="n">
        <v>9242</v>
      </c>
      <c r="C39" s="6" t="n">
        <v>9633</v>
      </c>
    </row>
    <row r="40" spans="1:4">
      <c r="A40" s="4" t="s">
        <v>76</v>
      </c>
      <c r="C40" s="6" t="n">
        <v>22</v>
      </c>
    </row>
    <row r="41" spans="1:4">
      <c r="A41" s="4" t="s">
        <v>77</v>
      </c>
      <c r="B41" s="6" t="n">
        <v>681</v>
      </c>
      <c r="C41" s="6" t="n">
        <v>787</v>
      </c>
    </row>
    <row r="42" spans="1:4">
      <c r="A42" s="4" t="s">
        <v>78</v>
      </c>
      <c r="B42" s="6" t="n">
        <v>1349</v>
      </c>
      <c r="C42" s="6" t="n">
        <v>517</v>
      </c>
    </row>
    <row r="43" spans="1:4">
      <c r="A43" s="4" t="s">
        <v>706</v>
      </c>
      <c r="B43" s="6" t="n">
        <v>3410</v>
      </c>
      <c r="C43" s="6" t="n">
        <v>15</v>
      </c>
    </row>
    <row r="44" spans="1:4">
      <c r="A44" s="4" t="s">
        <v>707</v>
      </c>
      <c r="B44" s="6" t="n">
        <v>27668</v>
      </c>
      <c r="C44" s="6" t="n">
        <v>18976</v>
      </c>
    </row>
    <row r="45" spans="1:4">
      <c r="A45" s="4" t="s">
        <v>79</v>
      </c>
      <c r="B45" s="6" t="n">
        <v>13236</v>
      </c>
      <c r="C45" s="6" t="n">
        <v>9834</v>
      </c>
    </row>
    <row r="46" spans="1:4">
      <c r="A46" s="4" t="s">
        <v>708</v>
      </c>
      <c r="B46" s="6" t="n">
        <v>14432</v>
      </c>
      <c r="C46" s="6" t="n">
        <v>9141</v>
      </c>
    </row>
    <row r="47" spans="1:4">
      <c r="A47" s="4" t="s">
        <v>712</v>
      </c>
      <c r="B47" s="6" t="n">
        <v>9400</v>
      </c>
      <c r="C47" s="6" t="n">
        <v>10715</v>
      </c>
    </row>
    <row r="48" spans="1:4">
      <c r="A48" s="4" t="s">
        <v>369</v>
      </c>
    </row>
    <row r="49" spans="1:4">
      <c r="A49" s="3" t="s">
        <v>710</v>
      </c>
    </row>
    <row r="50" spans="1:4">
      <c r="A50" s="4" t="s">
        <v>711</v>
      </c>
      <c r="B50" s="6" t="n">
        <v>30696</v>
      </c>
      <c r="C50" s="6" t="n">
        <v>31578</v>
      </c>
    </row>
    <row r="51" spans="1:4">
      <c r="A51" s="4" t="s">
        <v>73</v>
      </c>
      <c r="B51" s="6" t="n">
        <v>22941</v>
      </c>
      <c r="C51" s="6" t="n">
        <v>23380</v>
      </c>
    </row>
    <row r="52" spans="1:4">
      <c r="A52" s="4" t="s">
        <v>75</v>
      </c>
      <c r="B52" s="6" t="n">
        <v>2537</v>
      </c>
      <c r="C52" s="6" t="n">
        <v>1850</v>
      </c>
    </row>
    <row r="53" spans="1:4">
      <c r="A53" s="4" t="s">
        <v>78</v>
      </c>
      <c r="B53" s="6" t="n">
        <v>203</v>
      </c>
      <c r="C53" s="6" t="n">
        <v>1020</v>
      </c>
    </row>
    <row r="54" spans="1:4">
      <c r="A54" s="4" t="s">
        <v>706</v>
      </c>
      <c r="B54" s="6" t="n">
        <v>-12</v>
      </c>
      <c r="C54" s="6" t="n">
        <v>-40</v>
      </c>
    </row>
    <row r="55" spans="1:4">
      <c r="A55" s="4" t="s">
        <v>707</v>
      </c>
      <c r="B55" s="6" t="n">
        <v>5218</v>
      </c>
      <c r="C55" s="6" t="n">
        <v>6349</v>
      </c>
    </row>
    <row r="56" spans="1:4">
      <c r="A56" s="4" t="s">
        <v>79</v>
      </c>
      <c r="B56" s="6" t="n">
        <v>1263</v>
      </c>
      <c r="C56" s="6" t="n">
        <v>2132</v>
      </c>
    </row>
    <row r="57" spans="1:4">
      <c r="A57" s="4" t="s">
        <v>708</v>
      </c>
      <c r="B57" s="6" t="n">
        <v>3956</v>
      </c>
      <c r="C57" s="6" t="n">
        <v>4218</v>
      </c>
    </row>
    <row r="58" spans="1:4">
      <c r="A58" s="4" t="s">
        <v>712</v>
      </c>
      <c r="B58" s="6" t="n">
        <v>1866</v>
      </c>
      <c r="C58" s="6" t="n">
        <v>2166</v>
      </c>
    </row>
    <row r="59" spans="1:4">
      <c r="A59" s="4" t="s">
        <v>320</v>
      </c>
    </row>
    <row r="60" spans="1:4">
      <c r="A60" s="3" t="s">
        <v>710</v>
      </c>
    </row>
    <row r="61" spans="1:4">
      <c r="A61" s="4" t="s">
        <v>73</v>
      </c>
      <c r="B61" s="6" t="n">
        <v>84</v>
      </c>
      <c r="C61" s="6" t="n">
        <v>-33</v>
      </c>
    </row>
    <row r="62" spans="1:4">
      <c r="A62" s="4" t="s">
        <v>75</v>
      </c>
      <c r="B62" s="6" t="n">
        <v>13333</v>
      </c>
      <c r="C62" s="6" t="n">
        <v>12214</v>
      </c>
    </row>
    <row r="63" spans="1:4">
      <c r="A63" s="4" t="s">
        <v>76</v>
      </c>
      <c r="C63" s="6" t="n">
        <v>738</v>
      </c>
    </row>
    <row r="64" spans="1:4">
      <c r="A64" s="4" t="s">
        <v>77</v>
      </c>
      <c r="B64" s="6" t="n">
        <v>675</v>
      </c>
      <c r="C64" s="6" t="n">
        <v>3729</v>
      </c>
    </row>
    <row r="65" spans="1:4">
      <c r="A65" s="4" t="s">
        <v>78</v>
      </c>
      <c r="B65" s="6" t="n">
        <v>168</v>
      </c>
      <c r="C65" s="6" t="n">
        <v>5407</v>
      </c>
    </row>
    <row r="66" spans="1:4">
      <c r="A66" s="4" t="s">
        <v>706</v>
      </c>
      <c r="C66" s="6" t="n">
        <v>48</v>
      </c>
    </row>
    <row r="67" spans="1:4">
      <c r="A67" s="4" t="s">
        <v>707</v>
      </c>
      <c r="B67" s="6" t="n">
        <v>-10971</v>
      </c>
      <c r="C67" s="6" t="n">
        <v>-9987</v>
      </c>
    </row>
    <row r="68" spans="1:4">
      <c r="A68" s="4" t="s">
        <v>708</v>
      </c>
      <c r="B68" s="6" t="n">
        <v>-10983</v>
      </c>
      <c r="C68" s="6" t="n">
        <v>-9987</v>
      </c>
    </row>
    <row r="69" spans="1:4">
      <c r="A69" s="4" t="s">
        <v>712</v>
      </c>
      <c r="B69" s="7" t="n">
        <v>3940</v>
      </c>
      <c r="C69" s="7" t="n">
        <v>1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4</v>
      </c>
      <c r="B1" s="2" t="s">
        <v>2</v>
      </c>
      <c r="C1" s="2" t="s">
        <v>25</v>
      </c>
    </row>
    <row r="2" spans="1:3">
      <c r="A2" s="3" t="s">
        <v>715</v>
      </c>
    </row>
    <row r="3" spans="1:3">
      <c r="A3" s="4" t="s">
        <v>716</v>
      </c>
      <c r="B3" s="7" t="n">
        <v>1894508</v>
      </c>
      <c r="C3" s="7" t="n">
        <v>1862716</v>
      </c>
    </row>
    <row r="4" spans="1:3">
      <c r="A4" s="4" t="s">
        <v>315</v>
      </c>
    </row>
    <row r="5" spans="1:3">
      <c r="A5" s="3" t="s">
        <v>715</v>
      </c>
    </row>
    <row r="6" spans="1:3">
      <c r="A6" s="4" t="s">
        <v>716</v>
      </c>
      <c r="B6" s="6" t="n">
        <v>1208694</v>
      </c>
      <c r="C6" s="6" t="n">
        <v>1175154</v>
      </c>
    </row>
    <row r="7" spans="1:3">
      <c r="A7" s="4" t="s">
        <v>316</v>
      </c>
    </row>
    <row r="8" spans="1:3">
      <c r="A8" s="3" t="s">
        <v>715</v>
      </c>
    </row>
    <row r="9" spans="1:3">
      <c r="A9" s="4" t="s">
        <v>716</v>
      </c>
      <c r="B9" s="6" t="n">
        <v>591678</v>
      </c>
      <c r="C9" s="6" t="n">
        <v>579879</v>
      </c>
    </row>
    <row r="10" spans="1:3">
      <c r="A10" s="4" t="s">
        <v>369</v>
      </c>
    </row>
    <row r="11" spans="1:3">
      <c r="A11" s="3" t="s">
        <v>715</v>
      </c>
    </row>
    <row r="12" spans="1:3">
      <c r="A12" s="4" t="s">
        <v>716</v>
      </c>
      <c r="B12" s="6" t="n">
        <v>70261</v>
      </c>
      <c r="C12" s="6" t="n">
        <v>75095</v>
      </c>
    </row>
    <row r="13" spans="1:3">
      <c r="A13" s="4" t="s">
        <v>320</v>
      </c>
    </row>
    <row r="14" spans="1:3">
      <c r="A14" s="3" t="s">
        <v>715</v>
      </c>
    </row>
    <row r="15" spans="1:3">
      <c r="A15" s="4" t="s">
        <v>716</v>
      </c>
      <c r="B15" s="7" t="n">
        <v>23875</v>
      </c>
      <c r="C15" s="7" t="n">
        <v>325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69</v>
      </c>
    </row>
    <row r="3" spans="1:3">
      <c r="A3" s="3" t="s">
        <v>718</v>
      </c>
    </row>
    <row r="4" spans="1:3">
      <c r="A4" s="4" t="s">
        <v>71</v>
      </c>
      <c r="B4" s="7" t="n">
        <v>336184</v>
      </c>
      <c r="C4" s="7" t="n">
        <v>357572</v>
      </c>
    </row>
    <row r="5" spans="1:3">
      <c r="A5" s="4" t="s">
        <v>719</v>
      </c>
      <c r="B5" s="6" t="n">
        <v>324358</v>
      </c>
      <c r="C5" s="6" t="n">
        <v>353465</v>
      </c>
    </row>
    <row r="6" spans="1:3">
      <c r="A6" s="4" t="s">
        <v>83</v>
      </c>
      <c r="B6" s="6" t="n">
        <v>11826</v>
      </c>
      <c r="C6" s="6" t="n">
        <v>4107</v>
      </c>
    </row>
    <row r="7" spans="1:3">
      <c r="A7" s="4" t="s">
        <v>720</v>
      </c>
      <c r="B7" s="6" t="n">
        <v>12482</v>
      </c>
      <c r="C7" s="6" t="n">
        <v>9533</v>
      </c>
    </row>
    <row r="8" spans="1:3">
      <c r="A8" s="4" t="s">
        <v>721</v>
      </c>
      <c r="B8" s="6" t="n">
        <v>2160</v>
      </c>
      <c r="C8" s="6" t="n">
        <v>-1580</v>
      </c>
    </row>
    <row r="9" spans="1:3">
      <c r="A9" s="4" t="s">
        <v>89</v>
      </c>
      <c r="B9" s="6" t="n">
        <v>-2816</v>
      </c>
      <c r="C9" s="6" t="n">
        <v>-3846</v>
      </c>
    </row>
    <row r="10" spans="1:3">
      <c r="A10" s="4" t="s">
        <v>722</v>
      </c>
      <c r="B10" s="6" t="n">
        <v>-31</v>
      </c>
      <c r="C10" s="6" t="n">
        <v>-2952</v>
      </c>
    </row>
    <row r="11" spans="1:3">
      <c r="A11" s="4" t="s">
        <v>91</v>
      </c>
      <c r="B11" s="6" t="n">
        <v>-2785</v>
      </c>
      <c r="C11" s="6" t="n">
        <v>-894</v>
      </c>
    </row>
    <row r="12" spans="1:3">
      <c r="A12" s="4" t="s">
        <v>723</v>
      </c>
      <c r="B12" s="6" t="n">
        <v>-17</v>
      </c>
      <c r="C12" s="6" t="n">
        <v>7</v>
      </c>
    </row>
    <row r="13" spans="1:3">
      <c r="A13" s="4" t="s">
        <v>704</v>
      </c>
      <c r="B13" s="6" t="n">
        <v>-2768</v>
      </c>
      <c r="C13" s="6" t="n">
        <v>-901</v>
      </c>
    </row>
    <row r="14" spans="1:3">
      <c r="A14" s="4" t="s">
        <v>107</v>
      </c>
      <c r="B14" s="6" t="n">
        <v>22219</v>
      </c>
      <c r="C14" s="6" t="n">
        <v>7751</v>
      </c>
    </row>
    <row r="15" spans="1:3">
      <c r="A15" s="4" t="s">
        <v>724</v>
      </c>
    </row>
    <row r="16" spans="1:3">
      <c r="A16" s="3" t="s">
        <v>718</v>
      </c>
    </row>
    <row r="17" spans="1:3">
      <c r="A17" s="4" t="s">
        <v>71</v>
      </c>
      <c r="B17" s="6" t="n">
        <v>-2819</v>
      </c>
      <c r="C17" s="6" t="n">
        <v>-2534</v>
      </c>
    </row>
    <row r="18" spans="1:3">
      <c r="A18" s="4" t="s">
        <v>719</v>
      </c>
      <c r="B18" s="6" t="n">
        <v>-2819</v>
      </c>
      <c r="C18" s="6" t="n">
        <v>-2533</v>
      </c>
    </row>
    <row r="19" spans="1:3">
      <c r="A19" s="4" t="s">
        <v>83</v>
      </c>
      <c r="C19" s="6" t="n">
        <v>-1</v>
      </c>
    </row>
    <row r="20" spans="1:3">
      <c r="A20" s="4" t="s">
        <v>720</v>
      </c>
      <c r="C20" s="6" t="n">
        <v>-1</v>
      </c>
    </row>
    <row r="21" spans="1:3">
      <c r="A21" s="4" t="s">
        <v>725</v>
      </c>
      <c r="B21" s="6" t="n">
        <v>-20613</v>
      </c>
      <c r="C21" s="6" t="n">
        <v>12550</v>
      </c>
    </row>
    <row r="22" spans="1:3">
      <c r="A22" s="4" t="s">
        <v>721</v>
      </c>
      <c r="B22" s="6" t="n">
        <v>13928</v>
      </c>
      <c r="C22" s="6" t="n">
        <v>36324</v>
      </c>
    </row>
    <row r="23" spans="1:3">
      <c r="A23" s="4" t="s">
        <v>89</v>
      </c>
      <c r="B23" s="6" t="n">
        <v>6685</v>
      </c>
      <c r="C23" s="6" t="n">
        <v>-48874</v>
      </c>
    </row>
    <row r="24" spans="1:3">
      <c r="A24" s="4" t="s">
        <v>91</v>
      </c>
      <c r="B24" s="6" t="n">
        <v>6685</v>
      </c>
      <c r="C24" s="6" t="n">
        <v>-48874</v>
      </c>
    </row>
    <row r="25" spans="1:3">
      <c r="A25" s="4" t="s">
        <v>723</v>
      </c>
      <c r="B25" s="6" t="n">
        <v>-17</v>
      </c>
      <c r="C25" s="6" t="n">
        <v>7</v>
      </c>
    </row>
    <row r="26" spans="1:3">
      <c r="A26" s="4" t="s">
        <v>704</v>
      </c>
      <c r="B26" s="6" t="n">
        <v>6702</v>
      </c>
      <c r="C26" s="6" t="n">
        <v>-48881</v>
      </c>
    </row>
    <row r="27" spans="1:3">
      <c r="A27" s="4" t="s">
        <v>107</v>
      </c>
      <c r="B27" s="6" t="n">
        <v>-18123</v>
      </c>
      <c r="C27" s="6" t="n">
        <v>-57532</v>
      </c>
    </row>
    <row r="28" spans="1:3">
      <c r="A28" s="4" t="s">
        <v>726</v>
      </c>
    </row>
    <row r="29" spans="1:3">
      <c r="A29" s="3" t="s">
        <v>718</v>
      </c>
    </row>
    <row r="30" spans="1:3">
      <c r="A30" s="4" t="s">
        <v>719</v>
      </c>
      <c r="B30" s="6" t="n">
        <v>5535</v>
      </c>
      <c r="C30" s="6" t="n">
        <v>5899</v>
      </c>
    </row>
    <row r="31" spans="1:3">
      <c r="A31" s="4" t="s">
        <v>83</v>
      </c>
      <c r="B31" s="6" t="n">
        <v>-5535</v>
      </c>
      <c r="C31" s="6" t="n">
        <v>-5899</v>
      </c>
    </row>
    <row r="32" spans="1:3">
      <c r="A32" s="4" t="s">
        <v>725</v>
      </c>
      <c r="B32" s="6" t="n">
        <v>-1780</v>
      </c>
      <c r="C32" s="6" t="n">
        <v>-4744</v>
      </c>
    </row>
    <row r="33" spans="1:3">
      <c r="A33" s="4" t="s">
        <v>721</v>
      </c>
      <c r="B33" s="6" t="n">
        <v>101</v>
      </c>
      <c r="C33" s="6" t="n">
        <v>64</v>
      </c>
    </row>
    <row r="34" spans="1:3">
      <c r="A34" s="4" t="s">
        <v>89</v>
      </c>
      <c r="B34" s="6" t="n">
        <v>-3856</v>
      </c>
      <c r="C34" s="6" t="n">
        <v>-1219</v>
      </c>
    </row>
    <row r="35" spans="1:3">
      <c r="A35" s="4" t="s">
        <v>722</v>
      </c>
      <c r="B35" s="6" t="n">
        <v>-1072</v>
      </c>
      <c r="C35" s="6" t="n">
        <v>-325</v>
      </c>
    </row>
    <row r="36" spans="1:3">
      <c r="A36" s="4" t="s">
        <v>91</v>
      </c>
      <c r="B36" s="6" t="n">
        <v>-2784</v>
      </c>
      <c r="C36" s="6" t="n">
        <v>-894</v>
      </c>
    </row>
    <row r="37" spans="1:3">
      <c r="A37" s="4" t="s">
        <v>704</v>
      </c>
      <c r="B37" s="6" t="n">
        <v>-2784</v>
      </c>
      <c r="C37" s="6" t="n">
        <v>-894</v>
      </c>
    </row>
    <row r="38" spans="1:3">
      <c r="A38" s="4" t="s">
        <v>107</v>
      </c>
      <c r="B38" s="7" t="n">
        <v>22199</v>
      </c>
      <c r="C38" s="6" t="n">
        <v>7758</v>
      </c>
    </row>
    <row r="39" spans="1:3">
      <c r="A39" s="4" t="s">
        <v>727</v>
      </c>
    </row>
    <row r="40" spans="1:3">
      <c r="A40" s="3" t="s">
        <v>718</v>
      </c>
    </row>
    <row r="41" spans="1:3">
      <c r="A41" s="4" t="s">
        <v>305</v>
      </c>
      <c r="B41" s="4" t="s">
        <v>583</v>
      </c>
    </row>
    <row r="42" spans="1:3">
      <c r="A42" s="4" t="s">
        <v>728</v>
      </c>
    </row>
    <row r="43" spans="1:3">
      <c r="A43" s="3" t="s">
        <v>718</v>
      </c>
    </row>
    <row r="44" spans="1:3">
      <c r="A44" s="4" t="s">
        <v>719</v>
      </c>
      <c r="B44" s="7" t="n">
        <v>-1</v>
      </c>
      <c r="C44" s="6" t="n">
        <v>9718</v>
      </c>
    </row>
    <row r="45" spans="1:3">
      <c r="A45" s="4" t="s">
        <v>83</v>
      </c>
      <c r="B45" s="6" t="n">
        <v>1</v>
      </c>
      <c r="C45" s="6" t="n">
        <v>-9718</v>
      </c>
    </row>
    <row r="46" spans="1:3">
      <c r="A46" s="4" t="s">
        <v>720</v>
      </c>
      <c r="B46" s="6" t="n">
        <v>6542</v>
      </c>
      <c r="C46" s="6" t="n">
        <v>6091</v>
      </c>
    </row>
    <row r="47" spans="1:3">
      <c r="A47" s="4" t="s">
        <v>725</v>
      </c>
      <c r="B47" s="6" t="n">
        <v>8078</v>
      </c>
      <c r="C47" s="6" t="n">
        <v>-7376</v>
      </c>
    </row>
    <row r="48" spans="1:3">
      <c r="A48" s="4" t="s">
        <v>721</v>
      </c>
      <c r="B48" s="6" t="n">
        <v>135</v>
      </c>
      <c r="C48" s="6" t="n">
        <v>-56</v>
      </c>
    </row>
    <row r="49" spans="1:3">
      <c r="A49" s="4" t="s">
        <v>89</v>
      </c>
      <c r="B49" s="6" t="n">
        <v>-14754</v>
      </c>
      <c r="C49" s="6" t="n">
        <v>-8377</v>
      </c>
    </row>
    <row r="50" spans="1:3">
      <c r="A50" s="4" t="s">
        <v>722</v>
      </c>
      <c r="B50" s="6" t="n">
        <v>-1653</v>
      </c>
      <c r="C50" s="6" t="n">
        <v>-6144</v>
      </c>
    </row>
    <row r="51" spans="1:3">
      <c r="A51" s="4" t="s">
        <v>91</v>
      </c>
      <c r="B51" s="6" t="n">
        <v>-13101</v>
      </c>
      <c r="C51" s="6" t="n">
        <v>-2233</v>
      </c>
    </row>
    <row r="52" spans="1:3">
      <c r="A52" s="4" t="s">
        <v>704</v>
      </c>
      <c r="B52" s="6" t="n">
        <v>-13101</v>
      </c>
      <c r="C52" s="6" t="n">
        <v>-2233</v>
      </c>
    </row>
    <row r="53" spans="1:3">
      <c r="A53" s="4" t="s">
        <v>107</v>
      </c>
      <c r="B53" s="6" t="n">
        <v>-13098</v>
      </c>
      <c r="C53" s="6" t="n">
        <v>-792</v>
      </c>
    </row>
    <row r="54" spans="1:3">
      <c r="A54" s="4" t="s">
        <v>729</v>
      </c>
    </row>
    <row r="55" spans="1:3">
      <c r="A55" s="3" t="s">
        <v>718</v>
      </c>
    </row>
    <row r="56" spans="1:3">
      <c r="A56" s="4" t="s">
        <v>71</v>
      </c>
      <c r="B56" s="6" t="n">
        <v>233809</v>
      </c>
      <c r="C56" s="6" t="n">
        <v>257169</v>
      </c>
    </row>
    <row r="57" spans="1:3">
      <c r="A57" s="4" t="s">
        <v>719</v>
      </c>
      <c r="B57" s="6" t="n">
        <v>212030</v>
      </c>
      <c r="C57" s="6" t="n">
        <v>236818</v>
      </c>
    </row>
    <row r="58" spans="1:3">
      <c r="A58" s="4" t="s">
        <v>83</v>
      </c>
      <c r="B58" s="6" t="n">
        <v>21779</v>
      </c>
      <c r="C58" s="6" t="n">
        <v>20351</v>
      </c>
    </row>
    <row r="59" spans="1:3">
      <c r="A59" s="4" t="s">
        <v>720</v>
      </c>
      <c r="B59" s="6" t="n">
        <v>10493</v>
      </c>
      <c r="C59" s="6" t="n">
        <v>7902</v>
      </c>
    </row>
    <row r="60" spans="1:3">
      <c r="A60" s="4" t="s">
        <v>725</v>
      </c>
      <c r="B60" s="6" t="n">
        <v>14315</v>
      </c>
      <c r="C60" s="6" t="n">
        <v>-430</v>
      </c>
    </row>
    <row r="61" spans="1:3">
      <c r="A61" s="4" t="s">
        <v>721</v>
      </c>
      <c r="B61" s="6" t="n">
        <v>-5431</v>
      </c>
      <c r="C61" s="6" t="n">
        <v>-32244</v>
      </c>
    </row>
    <row r="62" spans="1:3">
      <c r="A62" s="4" t="s">
        <v>89</v>
      </c>
      <c r="B62" s="6" t="n">
        <v>2402</v>
      </c>
      <c r="C62" s="6" t="n">
        <v>45123</v>
      </c>
    </row>
    <row r="63" spans="1:3">
      <c r="A63" s="4" t="s">
        <v>722</v>
      </c>
      <c r="B63" s="6" t="n">
        <v>17</v>
      </c>
      <c r="C63" s="6" t="n">
        <v>3023</v>
      </c>
    </row>
    <row r="64" spans="1:3">
      <c r="A64" s="4" t="s">
        <v>91</v>
      </c>
      <c r="B64" s="6" t="n">
        <v>2385</v>
      </c>
      <c r="C64" s="6" t="n">
        <v>42100</v>
      </c>
    </row>
    <row r="65" spans="1:3">
      <c r="A65" s="4" t="s">
        <v>704</v>
      </c>
      <c r="B65" s="6" t="n">
        <v>2385</v>
      </c>
      <c r="C65" s="6" t="n">
        <v>42100</v>
      </c>
    </row>
    <row r="66" spans="1:3">
      <c r="A66" s="4" t="s">
        <v>107</v>
      </c>
      <c r="B66" s="6" t="n">
        <v>11534</v>
      </c>
      <c r="C66" s="6" t="n">
        <v>44730</v>
      </c>
    </row>
    <row r="67" spans="1:3">
      <c r="A67" s="4" t="s">
        <v>730</v>
      </c>
    </row>
    <row r="68" spans="1:3">
      <c r="A68" s="3" t="s">
        <v>718</v>
      </c>
    </row>
    <row r="69" spans="1:3">
      <c r="A69" s="4" t="s">
        <v>71</v>
      </c>
      <c r="B69" s="6" t="n">
        <v>105194</v>
      </c>
      <c r="C69" s="6" t="n">
        <v>102937</v>
      </c>
    </row>
    <row r="70" spans="1:3">
      <c r="A70" s="4" t="s">
        <v>719</v>
      </c>
      <c r="B70" s="6" t="n">
        <v>109613</v>
      </c>
      <c r="C70" s="6" t="n">
        <v>103563</v>
      </c>
    </row>
    <row r="71" spans="1:3">
      <c r="A71" s="4" t="s">
        <v>83</v>
      </c>
      <c r="B71" s="6" t="n">
        <v>-4419</v>
      </c>
      <c r="C71" s="6" t="n">
        <v>-626</v>
      </c>
    </row>
    <row r="72" spans="1:3">
      <c r="A72" s="4" t="s">
        <v>720</v>
      </c>
      <c r="B72" s="6" t="n">
        <v>-4553</v>
      </c>
      <c r="C72" s="6" t="n">
        <v>-4459</v>
      </c>
    </row>
    <row r="73" spans="1:3">
      <c r="A73" s="4" t="s">
        <v>721</v>
      </c>
      <c r="B73" s="6" t="n">
        <v>-6573</v>
      </c>
      <c r="C73" s="6" t="n">
        <v>-5668</v>
      </c>
    </row>
    <row r="74" spans="1:3">
      <c r="A74" s="4" t="s">
        <v>89</v>
      </c>
      <c r="B74" s="6" t="n">
        <v>6707</v>
      </c>
      <c r="C74" s="6" t="n">
        <v>9501</v>
      </c>
    </row>
    <row r="75" spans="1:3">
      <c r="A75" s="4" t="s">
        <v>722</v>
      </c>
      <c r="B75" s="6" t="n">
        <v>2677</v>
      </c>
      <c r="C75" s="6" t="n">
        <v>494</v>
      </c>
    </row>
    <row r="76" spans="1:3">
      <c r="A76" s="4" t="s">
        <v>91</v>
      </c>
      <c r="B76" s="6" t="n">
        <v>4030</v>
      </c>
      <c r="C76" s="6" t="n">
        <v>9007</v>
      </c>
    </row>
    <row r="77" spans="1:3">
      <c r="A77" s="4" t="s">
        <v>704</v>
      </c>
      <c r="B77" s="6" t="n">
        <v>4030</v>
      </c>
      <c r="C77" s="6" t="n">
        <v>9007</v>
      </c>
    </row>
    <row r="78" spans="1:3">
      <c r="A78" s="4" t="s">
        <v>107</v>
      </c>
      <c r="B78" s="7" t="n">
        <v>19707</v>
      </c>
      <c r="C78" s="7" t="n">
        <v>135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334</v>
      </c>
      <c r="D1" s="2" t="s">
        <v>25</v>
      </c>
      <c r="E1" s="2" t="s">
        <v>69</v>
      </c>
    </row>
    <row r="2" spans="1:5">
      <c r="A2" s="3" t="s">
        <v>732</v>
      </c>
    </row>
    <row r="3" spans="1:5">
      <c r="A3" s="4" t="s">
        <v>27</v>
      </c>
      <c r="B3" s="7" t="n">
        <v>46673</v>
      </c>
      <c r="D3" s="7" t="n">
        <v>51370</v>
      </c>
      <c r="E3" s="7" t="n">
        <v>40245</v>
      </c>
    </row>
    <row r="4" spans="1:5">
      <c r="A4" s="4" t="s">
        <v>733</v>
      </c>
      <c r="B4" s="6" t="n">
        <v>94345</v>
      </c>
      <c r="D4" s="6" t="n">
        <v>105245</v>
      </c>
    </row>
    <row r="5" spans="1:5">
      <c r="A5" s="4" t="s">
        <v>734</v>
      </c>
      <c r="B5" s="6" t="n">
        <v>209830</v>
      </c>
      <c r="D5" s="6" t="n">
        <v>158717</v>
      </c>
    </row>
    <row r="6" spans="1:5">
      <c r="A6" s="4" t="s">
        <v>32</v>
      </c>
      <c r="B6" s="6" t="n">
        <v>350848</v>
      </c>
      <c r="D6" s="6" t="n">
        <v>315332</v>
      </c>
    </row>
    <row r="7" spans="1:5">
      <c r="A7" s="4" t="s">
        <v>735</v>
      </c>
      <c r="B7" s="6" t="n">
        <v>487695</v>
      </c>
      <c r="D7" s="6" t="n">
        <v>497902</v>
      </c>
    </row>
    <row r="8" spans="1:5">
      <c r="A8" s="4" t="s">
        <v>34</v>
      </c>
      <c r="B8" s="6" t="n">
        <v>195378</v>
      </c>
      <c r="D8" s="6" t="n">
        <v>209862</v>
      </c>
    </row>
    <row r="9" spans="1:5">
      <c r="A9" s="4" t="s">
        <v>35</v>
      </c>
      <c r="B9" s="6" t="n">
        <v>779394</v>
      </c>
      <c r="D9" s="6" t="n">
        <v>774939</v>
      </c>
    </row>
    <row r="10" spans="1:5">
      <c r="A10" s="4" t="s">
        <v>36</v>
      </c>
      <c r="B10" s="6" t="n">
        <v>5948</v>
      </c>
      <c r="D10" s="6" t="n">
        <v>6925</v>
      </c>
    </row>
    <row r="11" spans="1:5">
      <c r="A11" s="4" t="s">
        <v>37</v>
      </c>
      <c r="B11" s="6" t="n">
        <v>75245</v>
      </c>
      <c r="C11" s="7" t="n">
        <v>62349</v>
      </c>
      <c r="D11" s="6" t="n">
        <v>57756</v>
      </c>
    </row>
    <row r="12" spans="1:5">
      <c r="A12" s="4" t="s">
        <v>38</v>
      </c>
      <c r="B12" s="6" t="n">
        <v>1894508</v>
      </c>
      <c r="D12" s="6" t="n">
        <v>1862716</v>
      </c>
    </row>
    <row r="13" spans="1:5">
      <c r="A13" s="3" t="s">
        <v>736</v>
      </c>
    </row>
    <row r="14" spans="1:5">
      <c r="A14" s="4" t="s">
        <v>40</v>
      </c>
      <c r="B14" s="6" t="n">
        <v>22877</v>
      </c>
      <c r="D14" s="6" t="n">
        <v>31370</v>
      </c>
    </row>
    <row r="15" spans="1:5">
      <c r="A15" s="4" t="s">
        <v>737</v>
      </c>
      <c r="B15" s="6" t="n">
        <v>362756</v>
      </c>
      <c r="D15" s="6" t="n">
        <v>351180</v>
      </c>
    </row>
    <row r="16" spans="1:5">
      <c r="A16" s="4" t="s">
        <v>43</v>
      </c>
      <c r="B16" s="6" t="n">
        <v>385633</v>
      </c>
      <c r="D16" s="6" t="n">
        <v>382550</v>
      </c>
    </row>
    <row r="17" spans="1:5">
      <c r="A17" s="4" t="s">
        <v>45</v>
      </c>
      <c r="B17" s="6" t="n">
        <v>915586</v>
      </c>
      <c r="D17" s="6" t="n">
        <v>917721</v>
      </c>
    </row>
    <row r="18" spans="1:5">
      <c r="A18" s="4" t="s">
        <v>46</v>
      </c>
      <c r="B18" s="6" t="n">
        <v>61392</v>
      </c>
      <c r="D18" s="6" t="n">
        <v>59920</v>
      </c>
    </row>
    <row r="19" spans="1:5">
      <c r="A19" s="4" t="s">
        <v>47</v>
      </c>
      <c r="B19" s="6" t="n">
        <v>42394</v>
      </c>
      <c r="C19" s="7" t="n">
        <v>38709</v>
      </c>
      <c r="D19" s="6" t="n">
        <v>37130</v>
      </c>
    </row>
    <row r="20" spans="1:5">
      <c r="A20" s="4" t="s">
        <v>48</v>
      </c>
      <c r="B20" s="6" t="n">
        <v>70921</v>
      </c>
      <c r="D20" s="6" t="n">
        <v>75002</v>
      </c>
    </row>
    <row r="21" spans="1:5">
      <c r="A21" s="4" t="s">
        <v>49</v>
      </c>
      <c r="B21" s="6" t="n">
        <v>1475926</v>
      </c>
      <c r="D21" s="6" t="n">
        <v>1472323</v>
      </c>
    </row>
    <row r="22" spans="1:5">
      <c r="A22" s="4" t="s">
        <v>738</v>
      </c>
      <c r="B22" s="6" t="n">
        <v>418582</v>
      </c>
      <c r="D22" s="6" t="n">
        <v>390393</v>
      </c>
    </row>
    <row r="23" spans="1:5">
      <c r="A23" s="4" t="s">
        <v>60</v>
      </c>
      <c r="B23" s="6" t="n">
        <v>1894508</v>
      </c>
      <c r="D23" s="6" t="n">
        <v>1862716</v>
      </c>
    </row>
    <row r="24" spans="1:5">
      <c r="A24" s="4" t="s">
        <v>724</v>
      </c>
    </row>
    <row r="25" spans="1:5">
      <c r="A25" s="3" t="s">
        <v>732</v>
      </c>
    </row>
    <row r="26" spans="1:5">
      <c r="A26" s="4" t="s">
        <v>735</v>
      </c>
      <c r="B26" s="6" t="n">
        <v>-340</v>
      </c>
      <c r="D26" s="6" t="n">
        <v>-168</v>
      </c>
    </row>
    <row r="27" spans="1:5">
      <c r="A27" s="4" t="s">
        <v>34</v>
      </c>
      <c r="B27" s="6" t="n">
        <v>-720</v>
      </c>
      <c r="D27" s="6" t="n">
        <v>-723</v>
      </c>
    </row>
    <row r="28" spans="1:5">
      <c r="A28" s="4" t="s">
        <v>35</v>
      </c>
      <c r="B28" s="6" t="n">
        <v>-564</v>
      </c>
    </row>
    <row r="29" spans="1:5">
      <c r="A29" s="4" t="s">
        <v>739</v>
      </c>
      <c r="B29" s="6" t="n">
        <v>-1533432</v>
      </c>
      <c r="D29" s="6" t="n">
        <v>-1243403</v>
      </c>
    </row>
    <row r="30" spans="1:5">
      <c r="A30" s="4" t="s">
        <v>740</v>
      </c>
      <c r="B30" s="6" t="n">
        <v>-769056</v>
      </c>
      <c r="D30" s="6" t="n">
        <v>-779656</v>
      </c>
    </row>
    <row r="31" spans="1:5">
      <c r="A31" s="4" t="s">
        <v>38</v>
      </c>
      <c r="B31" s="6" t="n">
        <v>-2304112</v>
      </c>
      <c r="D31" s="6" t="n">
        <v>-2023950</v>
      </c>
    </row>
    <row r="32" spans="1:5">
      <c r="A32" s="3" t="s">
        <v>736</v>
      </c>
    </row>
    <row r="33" spans="1:5">
      <c r="A33" s="4" t="s">
        <v>40</v>
      </c>
      <c r="B33" s="6" t="n">
        <v>-12</v>
      </c>
      <c r="D33" s="6" t="n">
        <v>-12</v>
      </c>
    </row>
    <row r="34" spans="1:5">
      <c r="A34" s="4" t="s">
        <v>43</v>
      </c>
      <c r="B34" s="6" t="n">
        <v>-12</v>
      </c>
      <c r="D34" s="6" t="n">
        <v>-12</v>
      </c>
    </row>
    <row r="35" spans="1:5">
      <c r="A35" s="4" t="s">
        <v>741</v>
      </c>
      <c r="B35" s="6" t="n">
        <v>-772596</v>
      </c>
      <c r="D35" s="6" t="n">
        <v>-783144</v>
      </c>
    </row>
    <row r="36" spans="1:5">
      <c r="A36" s="4" t="s">
        <v>49</v>
      </c>
      <c r="B36" s="6" t="n">
        <v>-772608</v>
      </c>
      <c r="D36" s="6" t="n">
        <v>-783156</v>
      </c>
    </row>
    <row r="37" spans="1:5">
      <c r="A37" s="4" t="s">
        <v>738</v>
      </c>
      <c r="B37" s="6" t="n">
        <v>-1531504</v>
      </c>
      <c r="D37" s="6" t="n">
        <v>-1240794</v>
      </c>
    </row>
    <row r="38" spans="1:5">
      <c r="A38" s="4" t="s">
        <v>60</v>
      </c>
      <c r="B38" s="6" t="n">
        <v>-2304112</v>
      </c>
      <c r="D38" s="6" t="n">
        <v>-2023950</v>
      </c>
    </row>
    <row r="39" spans="1:5">
      <c r="A39" s="4" t="s">
        <v>726</v>
      </c>
    </row>
    <row r="40" spans="1:5">
      <c r="A40" s="3" t="s">
        <v>732</v>
      </c>
    </row>
    <row r="41" spans="1:5">
      <c r="A41" s="4" t="s">
        <v>27</v>
      </c>
      <c r="B41" s="6" t="n">
        <v>89</v>
      </c>
      <c r="D41" s="6" t="n">
        <v>89</v>
      </c>
    </row>
    <row r="42" spans="1:5">
      <c r="A42" s="4" t="s">
        <v>734</v>
      </c>
      <c r="B42" s="6" t="n">
        <v>166</v>
      </c>
      <c r="D42" s="6" t="n">
        <v>399</v>
      </c>
    </row>
    <row r="43" spans="1:5">
      <c r="A43" s="4" t="s">
        <v>32</v>
      </c>
      <c r="B43" s="6" t="n">
        <v>255</v>
      </c>
      <c r="D43" s="6" t="n">
        <v>488</v>
      </c>
    </row>
    <row r="44" spans="1:5">
      <c r="A44" s="4" t="s">
        <v>735</v>
      </c>
      <c r="D44" s="6" t="n">
        <v>1</v>
      </c>
    </row>
    <row r="45" spans="1:5">
      <c r="A45" s="4" t="s">
        <v>739</v>
      </c>
      <c r="B45" s="6" t="n">
        <v>415663</v>
      </c>
      <c r="D45" s="6" t="n">
        <v>385729</v>
      </c>
    </row>
    <row r="46" spans="1:5">
      <c r="A46" s="4" t="s">
        <v>740</v>
      </c>
      <c r="B46" s="6" t="n">
        <v>10680</v>
      </c>
      <c r="D46" s="6" t="n">
        <v>10231</v>
      </c>
    </row>
    <row r="47" spans="1:5">
      <c r="A47" s="4" t="s">
        <v>36</v>
      </c>
      <c r="B47" s="6" t="n">
        <v>106</v>
      </c>
      <c r="D47" s="6" t="n">
        <v>332</v>
      </c>
    </row>
    <row r="48" spans="1:5">
      <c r="A48" s="4" t="s">
        <v>38</v>
      </c>
      <c r="B48" s="6" t="n">
        <v>426704</v>
      </c>
      <c r="D48" s="6" t="n">
        <v>396781</v>
      </c>
    </row>
    <row r="49" spans="1:5">
      <c r="A49" s="3" t="s">
        <v>736</v>
      </c>
    </row>
    <row r="50" spans="1:5">
      <c r="A50" s="4" t="s">
        <v>737</v>
      </c>
      <c r="B50" s="6" t="n">
        <v>202</v>
      </c>
      <c r="D50" s="6" t="n">
        <v>978</v>
      </c>
    </row>
    <row r="51" spans="1:5">
      <c r="A51" s="4" t="s">
        <v>43</v>
      </c>
      <c r="B51" s="6" t="n">
        <v>202</v>
      </c>
      <c r="D51" s="6" t="n">
        <v>978</v>
      </c>
    </row>
    <row r="52" spans="1:5">
      <c r="A52" s="4" t="s">
        <v>741</v>
      </c>
      <c r="B52" s="6" t="n">
        <v>7920</v>
      </c>
      <c r="D52" s="6" t="n">
        <v>5410</v>
      </c>
    </row>
    <row r="53" spans="1:5">
      <c r="A53" s="4" t="s">
        <v>49</v>
      </c>
      <c r="B53" s="6" t="n">
        <v>8122</v>
      </c>
      <c r="D53" s="6" t="n">
        <v>6388</v>
      </c>
    </row>
    <row r="54" spans="1:5">
      <c r="A54" s="4" t="s">
        <v>738</v>
      </c>
      <c r="B54" s="6" t="n">
        <v>418582</v>
      </c>
      <c r="D54" s="6" t="n">
        <v>390393</v>
      </c>
    </row>
    <row r="55" spans="1:5">
      <c r="A55" s="4" t="s">
        <v>60</v>
      </c>
      <c r="B55" s="6" t="n">
        <v>426704</v>
      </c>
      <c r="D55" s="6" t="n">
        <v>396781</v>
      </c>
    </row>
    <row r="56" spans="1:5">
      <c r="A56" s="4" t="s">
        <v>728</v>
      </c>
    </row>
    <row r="57" spans="1:5">
      <c r="A57" s="3" t="s">
        <v>732</v>
      </c>
    </row>
    <row r="58" spans="1:5">
      <c r="A58" s="4" t="s">
        <v>27</v>
      </c>
      <c r="B58" s="6" t="n">
        <v>7</v>
      </c>
      <c r="D58" s="6" t="n">
        <v>7</v>
      </c>
    </row>
    <row r="59" spans="1:5">
      <c r="A59" s="4" t="s">
        <v>734</v>
      </c>
      <c r="B59" s="6" t="n">
        <v>3025</v>
      </c>
      <c r="D59" s="6" t="n">
        <v>1585</v>
      </c>
    </row>
    <row r="60" spans="1:5">
      <c r="A60" s="4" t="s">
        <v>32</v>
      </c>
      <c r="B60" s="6" t="n">
        <v>3032</v>
      </c>
      <c r="D60" s="6" t="n">
        <v>1592</v>
      </c>
    </row>
    <row r="61" spans="1:5">
      <c r="A61" s="4" t="s">
        <v>739</v>
      </c>
      <c r="B61" s="6" t="n">
        <v>727597</v>
      </c>
      <c r="D61" s="6" t="n">
        <v>465347</v>
      </c>
    </row>
    <row r="62" spans="1:5">
      <c r="A62" s="4" t="s">
        <v>740</v>
      </c>
      <c r="B62" s="6" t="n">
        <v>183237</v>
      </c>
      <c r="D62" s="6" t="n">
        <v>211540</v>
      </c>
    </row>
    <row r="63" spans="1:5">
      <c r="A63" s="4" t="s">
        <v>37</v>
      </c>
      <c r="B63" s="6" t="n">
        <v>18485</v>
      </c>
      <c r="D63" s="6" t="n">
        <v>12172</v>
      </c>
    </row>
    <row r="64" spans="1:5">
      <c r="A64" s="4" t="s">
        <v>38</v>
      </c>
      <c r="B64" s="6" t="n">
        <v>932351</v>
      </c>
      <c r="D64" s="6" t="n">
        <v>690651</v>
      </c>
    </row>
    <row r="65" spans="1:5">
      <c r="A65" s="3" t="s">
        <v>736</v>
      </c>
    </row>
    <row r="66" spans="1:5">
      <c r="A66" s="4" t="s">
        <v>40</v>
      </c>
      <c r="B66" s="6" t="n">
        <v>1986</v>
      </c>
      <c r="D66" s="6" t="n">
        <v>4892</v>
      </c>
    </row>
    <row r="67" spans="1:5">
      <c r="A67" s="4" t="s">
        <v>737</v>
      </c>
      <c r="B67" s="6" t="n">
        <v>3261</v>
      </c>
      <c r="D67" s="6" t="n">
        <v>10070</v>
      </c>
    </row>
    <row r="68" spans="1:5">
      <c r="A68" s="4" t="s">
        <v>43</v>
      </c>
      <c r="B68" s="6" t="n">
        <v>5247</v>
      </c>
      <c r="D68" s="6" t="n">
        <v>14962</v>
      </c>
    </row>
    <row r="69" spans="1:5">
      <c r="A69" s="4" t="s">
        <v>45</v>
      </c>
      <c r="B69" s="6" t="n">
        <v>507607</v>
      </c>
      <c r="D69" s="6" t="n">
        <v>504912</v>
      </c>
    </row>
    <row r="70" spans="1:5">
      <c r="A70" s="4" t="s">
        <v>741</v>
      </c>
      <c r="B70" s="6" t="n">
        <v>12461</v>
      </c>
      <c r="D70" s="6" t="n">
        <v>4271</v>
      </c>
    </row>
    <row r="71" spans="1:5">
      <c r="A71" s="4" t="s">
        <v>48</v>
      </c>
      <c r="B71" s="6" t="n">
        <v>249</v>
      </c>
      <c r="D71" s="6" t="n">
        <v>3998</v>
      </c>
    </row>
    <row r="72" spans="1:5">
      <c r="A72" s="4" t="s">
        <v>49</v>
      </c>
      <c r="B72" s="6" t="n">
        <v>525564</v>
      </c>
      <c r="D72" s="6" t="n">
        <v>528143</v>
      </c>
    </row>
    <row r="73" spans="1:5">
      <c r="A73" s="4" t="s">
        <v>738</v>
      </c>
      <c r="B73" s="6" t="n">
        <v>406787</v>
      </c>
      <c r="D73" s="6" t="n">
        <v>162508</v>
      </c>
    </row>
    <row r="74" spans="1:5">
      <c r="A74" s="4" t="s">
        <v>60</v>
      </c>
      <c r="B74" s="6" t="n">
        <v>932351</v>
      </c>
      <c r="D74" s="6" t="n">
        <v>690651</v>
      </c>
    </row>
    <row r="75" spans="1:5">
      <c r="A75" s="4" t="s">
        <v>729</v>
      </c>
    </row>
    <row r="76" spans="1:5">
      <c r="A76" s="3" t="s">
        <v>732</v>
      </c>
    </row>
    <row r="77" spans="1:5">
      <c r="A77" s="4" t="s">
        <v>27</v>
      </c>
      <c r="B77" s="6" t="n">
        <v>29536</v>
      </c>
      <c r="D77" s="6" t="n">
        <v>15805</v>
      </c>
    </row>
    <row r="78" spans="1:5">
      <c r="A78" s="4" t="s">
        <v>733</v>
      </c>
      <c r="B78" s="6" t="n">
        <v>61249</v>
      </c>
      <c r="D78" s="6" t="n">
        <v>55912</v>
      </c>
    </row>
    <row r="79" spans="1:5">
      <c r="A79" s="4" t="s">
        <v>36</v>
      </c>
      <c r="D79" s="6" t="n">
        <v>-3467</v>
      </c>
    </row>
    <row r="80" spans="1:5">
      <c r="A80" s="4" t="s">
        <v>734</v>
      </c>
      <c r="B80" s="6" t="n">
        <v>103533</v>
      </c>
      <c r="D80" s="6" t="n">
        <v>73848</v>
      </c>
    </row>
    <row r="81" spans="1:5">
      <c r="A81" s="4" t="s">
        <v>32</v>
      </c>
      <c r="B81" s="6" t="n">
        <v>194318</v>
      </c>
      <c r="D81" s="6" t="n">
        <v>142098</v>
      </c>
    </row>
    <row r="82" spans="1:5">
      <c r="A82" s="4" t="s">
        <v>735</v>
      </c>
      <c r="B82" s="6" t="n">
        <v>314805</v>
      </c>
      <c r="D82" s="6" t="n">
        <v>312592</v>
      </c>
    </row>
    <row r="83" spans="1:5">
      <c r="A83" s="4" t="s">
        <v>34</v>
      </c>
      <c r="B83" s="6" t="n">
        <v>147768</v>
      </c>
      <c r="D83" s="6" t="n">
        <v>159248</v>
      </c>
    </row>
    <row r="84" spans="1:5">
      <c r="A84" s="4" t="s">
        <v>35</v>
      </c>
      <c r="B84" s="6" t="n">
        <v>571326</v>
      </c>
      <c r="D84" s="6" t="n">
        <v>572274</v>
      </c>
    </row>
    <row r="85" spans="1:5">
      <c r="A85" s="4" t="s">
        <v>739</v>
      </c>
      <c r="B85" s="6" t="n">
        <v>390172</v>
      </c>
      <c r="D85" s="6" t="n">
        <v>392327</v>
      </c>
    </row>
    <row r="86" spans="1:5">
      <c r="A86" s="4" t="s">
        <v>740</v>
      </c>
      <c r="B86" s="6" t="n">
        <v>101199</v>
      </c>
      <c r="D86" s="6" t="n">
        <v>71477</v>
      </c>
    </row>
    <row r="87" spans="1:5">
      <c r="A87" s="4" t="s">
        <v>36</v>
      </c>
      <c r="B87" s="6" t="n">
        <v>-2103</v>
      </c>
      <c r="D87" s="6" t="n">
        <v>1343</v>
      </c>
    </row>
    <row r="88" spans="1:5">
      <c r="A88" s="4" t="s">
        <v>37</v>
      </c>
      <c r="B88" s="6" t="n">
        <v>32234</v>
      </c>
      <c r="D88" s="6" t="n">
        <v>28763</v>
      </c>
    </row>
    <row r="89" spans="1:5">
      <c r="A89" s="4" t="s">
        <v>38</v>
      </c>
      <c r="B89" s="6" t="n">
        <v>1749719</v>
      </c>
      <c r="D89" s="6" t="n">
        <v>1680122</v>
      </c>
    </row>
    <row r="90" spans="1:5">
      <c r="A90" s="3" t="s">
        <v>736</v>
      </c>
    </row>
    <row r="91" spans="1:5">
      <c r="A91" s="4" t="s">
        <v>40</v>
      </c>
      <c r="B91" s="6" t="n">
        <v>17658</v>
      </c>
      <c r="D91" s="6" t="n">
        <v>21746</v>
      </c>
    </row>
    <row r="92" spans="1:5">
      <c r="A92" s="4" t="s">
        <v>737</v>
      </c>
      <c r="B92" s="6" t="n">
        <v>239879</v>
      </c>
      <c r="D92" s="6" t="n">
        <v>205200</v>
      </c>
    </row>
    <row r="93" spans="1:5">
      <c r="A93" s="4" t="s">
        <v>43</v>
      </c>
      <c r="B93" s="6" t="n">
        <v>257537</v>
      </c>
      <c r="D93" s="6" t="n">
        <v>226946</v>
      </c>
    </row>
    <row r="94" spans="1:5">
      <c r="A94" s="4" t="s">
        <v>45</v>
      </c>
      <c r="B94" s="6" t="n">
        <v>392710</v>
      </c>
      <c r="D94" s="6" t="n">
        <v>394596</v>
      </c>
    </row>
    <row r="95" spans="1:5">
      <c r="A95" s="4" t="s">
        <v>741</v>
      </c>
      <c r="B95" s="6" t="n">
        <v>642037</v>
      </c>
      <c r="D95" s="6" t="n">
        <v>673053</v>
      </c>
    </row>
    <row r="96" spans="1:5">
      <c r="A96" s="4" t="s">
        <v>46</v>
      </c>
      <c r="B96" s="6" t="n">
        <v>26837</v>
      </c>
      <c r="D96" s="6" t="n">
        <v>25424</v>
      </c>
    </row>
    <row r="97" spans="1:5">
      <c r="A97" s="4" t="s">
        <v>47</v>
      </c>
      <c r="B97" s="6" t="n">
        <v>39462</v>
      </c>
      <c r="D97" s="6" t="n">
        <v>34926</v>
      </c>
    </row>
    <row r="98" spans="1:5">
      <c r="A98" s="4" t="s">
        <v>48</v>
      </c>
      <c r="B98" s="6" t="n">
        <v>23910</v>
      </c>
      <c r="D98" s="6" t="n">
        <v>25399</v>
      </c>
    </row>
    <row r="99" spans="1:5">
      <c r="A99" s="4" t="s">
        <v>49</v>
      </c>
      <c r="B99" s="6" t="n">
        <v>1382493</v>
      </c>
      <c r="D99" s="6" t="n">
        <v>1380344</v>
      </c>
    </row>
    <row r="100" spans="1:5">
      <c r="A100" s="4" t="s">
        <v>738</v>
      </c>
      <c r="B100" s="6" t="n">
        <v>367226</v>
      </c>
      <c r="D100" s="6" t="n">
        <v>299778</v>
      </c>
    </row>
    <row r="101" spans="1:5">
      <c r="A101" s="4" t="s">
        <v>60</v>
      </c>
      <c r="B101" s="6" t="n">
        <v>1749719</v>
      </c>
      <c r="D101" s="6" t="n">
        <v>1680122</v>
      </c>
    </row>
    <row r="102" spans="1:5">
      <c r="A102" s="4" t="s">
        <v>730</v>
      </c>
    </row>
    <row r="103" spans="1:5">
      <c r="A103" s="3" t="s">
        <v>732</v>
      </c>
    </row>
    <row r="104" spans="1:5">
      <c r="A104" s="4" t="s">
        <v>27</v>
      </c>
      <c r="B104" s="6" t="n">
        <v>17041</v>
      </c>
      <c r="D104" s="6" t="n">
        <v>35469</v>
      </c>
    </row>
    <row r="105" spans="1:5">
      <c r="A105" s="4" t="s">
        <v>733</v>
      </c>
      <c r="B105" s="6" t="n">
        <v>33096</v>
      </c>
      <c r="D105" s="6" t="n">
        <v>49333</v>
      </c>
    </row>
    <row r="106" spans="1:5">
      <c r="A106" s="4" t="s">
        <v>36</v>
      </c>
      <c r="D106" s="6" t="n">
        <v>3467</v>
      </c>
    </row>
    <row r="107" spans="1:5">
      <c r="A107" s="4" t="s">
        <v>734</v>
      </c>
      <c r="B107" s="6" t="n">
        <v>103106</v>
      </c>
      <c r="D107" s="6" t="n">
        <v>82885</v>
      </c>
    </row>
    <row r="108" spans="1:5">
      <c r="A108" s="4" t="s">
        <v>32</v>
      </c>
      <c r="B108" s="6" t="n">
        <v>153243</v>
      </c>
      <c r="D108" s="6" t="n">
        <v>171154</v>
      </c>
    </row>
    <row r="109" spans="1:5">
      <c r="A109" s="4" t="s">
        <v>735</v>
      </c>
      <c r="B109" s="6" t="n">
        <v>173230</v>
      </c>
      <c r="D109" s="6" t="n">
        <v>185477</v>
      </c>
    </row>
    <row r="110" spans="1:5">
      <c r="A110" s="4" t="s">
        <v>34</v>
      </c>
      <c r="B110" s="6" t="n">
        <v>48330</v>
      </c>
      <c r="D110" s="6" t="n">
        <v>51337</v>
      </c>
    </row>
    <row r="111" spans="1:5">
      <c r="A111" s="4" t="s">
        <v>35</v>
      </c>
      <c r="B111" s="6" t="n">
        <v>208632</v>
      </c>
      <c r="D111" s="6" t="n">
        <v>202665</v>
      </c>
    </row>
    <row r="112" spans="1:5">
      <c r="A112" s="4" t="s">
        <v>740</v>
      </c>
      <c r="B112" s="6" t="n">
        <v>473940</v>
      </c>
      <c r="D112" s="6" t="n">
        <v>486408</v>
      </c>
    </row>
    <row r="113" spans="1:5">
      <c r="A113" s="4" t="s">
        <v>36</v>
      </c>
      <c r="B113" s="6" t="n">
        <v>7945</v>
      </c>
      <c r="D113" s="6" t="n">
        <v>5250</v>
      </c>
    </row>
    <row r="114" spans="1:5">
      <c r="A114" s="4" t="s">
        <v>37</v>
      </c>
      <c r="B114" s="6" t="n">
        <v>24526</v>
      </c>
      <c r="D114" s="6" t="n">
        <v>16821</v>
      </c>
    </row>
    <row r="115" spans="1:5">
      <c r="A115" s="4" t="s">
        <v>38</v>
      </c>
      <c r="B115" s="6" t="n">
        <v>1089846</v>
      </c>
      <c r="D115" s="6" t="n">
        <v>1119112</v>
      </c>
    </row>
    <row r="116" spans="1:5">
      <c r="A116" s="3" t="s">
        <v>736</v>
      </c>
    </row>
    <row r="117" spans="1:5">
      <c r="A117" s="4" t="s">
        <v>40</v>
      </c>
      <c r="B117" s="6" t="n">
        <v>3245</v>
      </c>
      <c r="D117" s="6" t="n">
        <v>4744</v>
      </c>
    </row>
    <row r="118" spans="1:5">
      <c r="A118" s="4" t="s">
        <v>737</v>
      </c>
      <c r="B118" s="6" t="n">
        <v>119414</v>
      </c>
      <c r="D118" s="6" t="n">
        <v>134932</v>
      </c>
    </row>
    <row r="119" spans="1:5">
      <c r="A119" s="4" t="s">
        <v>43</v>
      </c>
      <c r="B119" s="6" t="n">
        <v>122659</v>
      </c>
      <c r="D119" s="6" t="n">
        <v>139676</v>
      </c>
    </row>
    <row r="120" spans="1:5">
      <c r="A120" s="4" t="s">
        <v>45</v>
      </c>
      <c r="B120" s="6" t="n">
        <v>15269</v>
      </c>
      <c r="D120" s="6" t="n">
        <v>18213</v>
      </c>
    </row>
    <row r="121" spans="1:5">
      <c r="A121" s="4" t="s">
        <v>741</v>
      </c>
      <c r="B121" s="6" t="n">
        <v>110178</v>
      </c>
      <c r="D121" s="6" t="n">
        <v>100410</v>
      </c>
    </row>
    <row r="122" spans="1:5">
      <c r="A122" s="4" t="s">
        <v>46</v>
      </c>
      <c r="B122" s="6" t="n">
        <v>34555</v>
      </c>
      <c r="D122" s="6" t="n">
        <v>34496</v>
      </c>
    </row>
    <row r="123" spans="1:5">
      <c r="A123" s="4" t="s">
        <v>47</v>
      </c>
      <c r="B123" s="6" t="n">
        <v>2932</v>
      </c>
      <c r="D123" s="6" t="n">
        <v>2204</v>
      </c>
    </row>
    <row r="124" spans="1:5">
      <c r="A124" s="4" t="s">
        <v>48</v>
      </c>
      <c r="B124" s="6" t="n">
        <v>46762</v>
      </c>
      <c r="D124" s="6" t="n">
        <v>45605</v>
      </c>
    </row>
    <row r="125" spans="1:5">
      <c r="A125" s="4" t="s">
        <v>49</v>
      </c>
      <c r="B125" s="6" t="n">
        <v>332355</v>
      </c>
      <c r="D125" s="6" t="n">
        <v>340604</v>
      </c>
    </row>
    <row r="126" spans="1:5">
      <c r="A126" s="4" t="s">
        <v>738</v>
      </c>
      <c r="B126" s="6" t="n">
        <v>757491</v>
      </c>
      <c r="D126" s="6" t="n">
        <v>778508</v>
      </c>
    </row>
    <row r="127" spans="1:5">
      <c r="A127" s="4" t="s">
        <v>60</v>
      </c>
      <c r="B127" s="7" t="n">
        <v>1089846</v>
      </c>
      <c r="D127" s="7" t="n">
        <v>1119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69</v>
      </c>
    </row>
    <row r="3" spans="1:3">
      <c r="A3" s="3" t="s">
        <v>743</v>
      </c>
    </row>
    <row r="4" spans="1:3">
      <c r="A4" s="4" t="s">
        <v>126</v>
      </c>
      <c r="B4" s="7" t="n">
        <v>49433</v>
      </c>
      <c r="C4" s="7" t="n">
        <v>22708</v>
      </c>
    </row>
    <row r="5" spans="1:3">
      <c r="A5" s="4" t="s">
        <v>128</v>
      </c>
      <c r="B5" s="6" t="n">
        <v>-20739</v>
      </c>
      <c r="C5" s="6" t="n">
        <v>-38561</v>
      </c>
    </row>
    <row r="6" spans="1:3">
      <c r="A6" s="4" t="s">
        <v>129</v>
      </c>
      <c r="C6" s="6" t="n">
        <v>-484602</v>
      </c>
    </row>
    <row r="7" spans="1:3">
      <c r="A7" s="4" t="s">
        <v>130</v>
      </c>
      <c r="B7" s="6" t="n">
        <v>-20739</v>
      </c>
      <c r="C7" s="6" t="n">
        <v>-523163</v>
      </c>
    </row>
    <row r="8" spans="1:3">
      <c r="A8" s="4" t="s">
        <v>132</v>
      </c>
      <c r="B8" s="6" t="n">
        <v>143502</v>
      </c>
      <c r="C8" s="6" t="n">
        <v>624199</v>
      </c>
    </row>
    <row r="9" spans="1:3">
      <c r="A9" s="4" t="s">
        <v>133</v>
      </c>
      <c r="B9" s="6" t="n">
        <v>-150518</v>
      </c>
      <c r="C9" s="6" t="n">
        <v>-133399</v>
      </c>
    </row>
    <row r="10" spans="1:3">
      <c r="A10" s="4" t="s">
        <v>134</v>
      </c>
      <c r="B10" s="6" t="n">
        <v>-2379</v>
      </c>
      <c r="C10" s="6" t="n">
        <v>-7602</v>
      </c>
    </row>
    <row r="11" spans="1:3">
      <c r="A11" s="4" t="s">
        <v>135</v>
      </c>
      <c r="C11" s="6" t="n">
        <v>3</v>
      </c>
    </row>
    <row r="12" spans="1:3">
      <c r="A12" s="4" t="s">
        <v>136</v>
      </c>
      <c r="B12" s="6" t="n">
        <v>-9395</v>
      </c>
      <c r="C12" s="6" t="n">
        <v>483201</v>
      </c>
    </row>
    <row r="13" spans="1:3">
      <c r="A13" s="4" t="s">
        <v>744</v>
      </c>
      <c r="B13" s="6" t="n">
        <v>684</v>
      </c>
      <c r="C13" s="6" t="n">
        <v>-1163</v>
      </c>
    </row>
    <row r="14" spans="1:3">
      <c r="A14" s="4" t="s">
        <v>138</v>
      </c>
      <c r="B14" s="6" t="n">
        <v>19983</v>
      </c>
      <c r="C14" s="6" t="n">
        <v>-18417</v>
      </c>
    </row>
    <row r="15" spans="1:3">
      <c r="A15" s="4" t="s">
        <v>139</v>
      </c>
      <c r="B15" s="6" t="n">
        <v>99817</v>
      </c>
      <c r="C15" s="6" t="n">
        <v>105747</v>
      </c>
    </row>
    <row r="16" spans="1:3">
      <c r="A16" s="4" t="s">
        <v>140</v>
      </c>
      <c r="B16" s="6" t="n">
        <v>119800</v>
      </c>
      <c r="C16" s="6" t="n">
        <v>87330</v>
      </c>
    </row>
    <row r="17" spans="1:3">
      <c r="A17" s="4" t="s">
        <v>726</v>
      </c>
    </row>
    <row r="18" spans="1:3">
      <c r="A18" s="3" t="s">
        <v>743</v>
      </c>
    </row>
    <row r="19" spans="1:3">
      <c r="A19" s="4" t="s">
        <v>126</v>
      </c>
      <c r="B19" s="6" t="n">
        <v>2380</v>
      </c>
      <c r="C19" s="6" t="n">
        <v>7551</v>
      </c>
    </row>
    <row r="20" spans="1:3">
      <c r="A20" s="4" t="s">
        <v>134</v>
      </c>
      <c r="B20" s="6" t="n">
        <v>-2379</v>
      </c>
      <c r="C20" s="6" t="n">
        <v>-7602</v>
      </c>
    </row>
    <row r="21" spans="1:3">
      <c r="A21" s="4" t="s">
        <v>135</v>
      </c>
      <c r="C21" s="6" t="n">
        <v>3</v>
      </c>
    </row>
    <row r="22" spans="1:3">
      <c r="A22" s="4" t="s">
        <v>136</v>
      </c>
      <c r="B22" s="6" t="n">
        <v>-2379</v>
      </c>
      <c r="C22" s="6" t="n">
        <v>-7599</v>
      </c>
    </row>
    <row r="23" spans="1:3">
      <c r="A23" s="4" t="s">
        <v>138</v>
      </c>
      <c r="B23" s="6" t="n">
        <v>1</v>
      </c>
      <c r="C23" s="6" t="n">
        <v>-48</v>
      </c>
    </row>
    <row r="24" spans="1:3">
      <c r="A24" s="4" t="s">
        <v>139</v>
      </c>
      <c r="B24" s="6" t="n">
        <v>89</v>
      </c>
      <c r="C24" s="6" t="n">
        <v>101</v>
      </c>
    </row>
    <row r="25" spans="1:3">
      <c r="A25" s="4" t="s">
        <v>140</v>
      </c>
      <c r="B25" s="6" t="n">
        <v>90</v>
      </c>
      <c r="C25" s="6" t="n">
        <v>53</v>
      </c>
    </row>
    <row r="26" spans="1:3">
      <c r="A26" s="4" t="s">
        <v>728</v>
      </c>
    </row>
    <row r="27" spans="1:3">
      <c r="A27" s="3" t="s">
        <v>743</v>
      </c>
    </row>
    <row r="28" spans="1:3">
      <c r="A28" s="4" t="s">
        <v>126</v>
      </c>
      <c r="B28" s="6" t="n">
        <v>300</v>
      </c>
      <c r="C28" s="6" t="n">
        <v>9038</v>
      </c>
    </row>
    <row r="29" spans="1:3">
      <c r="A29" s="4" t="s">
        <v>132</v>
      </c>
      <c r="B29" s="6" t="n">
        <v>87100</v>
      </c>
      <c r="C29" s="6" t="n">
        <v>123700</v>
      </c>
    </row>
    <row r="30" spans="1:3">
      <c r="A30" s="4" t="s">
        <v>133</v>
      </c>
      <c r="B30" s="6" t="n">
        <v>-87400</v>
      </c>
      <c r="C30" s="6" t="n">
        <v>-132900</v>
      </c>
    </row>
    <row r="31" spans="1:3">
      <c r="A31" s="4" t="s">
        <v>136</v>
      </c>
      <c r="B31" s="6" t="n">
        <v>-300</v>
      </c>
      <c r="C31" s="6" t="n">
        <v>-9200</v>
      </c>
    </row>
    <row r="32" spans="1:3">
      <c r="A32" s="4" t="s">
        <v>138</v>
      </c>
      <c r="C32" s="6" t="n">
        <v>-162</v>
      </c>
    </row>
    <row r="33" spans="1:3">
      <c r="A33" s="4" t="s">
        <v>139</v>
      </c>
      <c r="B33" s="6" t="n">
        <v>6</v>
      </c>
      <c r="C33" s="6" t="n">
        <v>7</v>
      </c>
    </row>
    <row r="34" spans="1:3">
      <c r="A34" s="4" t="s">
        <v>140</v>
      </c>
      <c r="B34" s="6" t="n">
        <v>6</v>
      </c>
      <c r="C34" s="6" t="n">
        <v>-155</v>
      </c>
    </row>
    <row r="35" spans="1:3">
      <c r="A35" s="4" t="s">
        <v>729</v>
      </c>
    </row>
    <row r="36" spans="1:3">
      <c r="A36" s="3" t="s">
        <v>743</v>
      </c>
    </row>
    <row r="37" spans="1:3">
      <c r="A37" s="4" t="s">
        <v>126</v>
      </c>
      <c r="B37" s="6" t="n">
        <v>54106</v>
      </c>
      <c r="C37" s="6" t="n">
        <v>1301</v>
      </c>
    </row>
    <row r="38" spans="1:3">
      <c r="A38" s="4" t="s">
        <v>128</v>
      </c>
      <c r="B38" s="6" t="n">
        <v>-11934</v>
      </c>
      <c r="C38" s="6" t="n">
        <v>-29926</v>
      </c>
    </row>
    <row r="39" spans="1:3">
      <c r="A39" s="4" t="s">
        <v>129</v>
      </c>
      <c r="C39" s="6" t="n">
        <v>-465123</v>
      </c>
    </row>
    <row r="40" spans="1:3">
      <c r="A40" s="4" t="s">
        <v>130</v>
      </c>
      <c r="B40" s="6" t="n">
        <v>-11934</v>
      </c>
      <c r="C40" s="6" t="n">
        <v>-495049</v>
      </c>
    </row>
    <row r="41" spans="1:3">
      <c r="A41" s="4" t="s">
        <v>132</v>
      </c>
      <c r="B41" s="6" t="n">
        <v>7371</v>
      </c>
      <c r="C41" s="6" t="n">
        <v>500000</v>
      </c>
    </row>
    <row r="42" spans="1:3">
      <c r="A42" s="4" t="s">
        <v>133</v>
      </c>
      <c r="B42" s="6" t="n">
        <v>-10327</v>
      </c>
    </row>
    <row r="43" spans="1:3">
      <c r="A43" s="4" t="s">
        <v>745</v>
      </c>
      <c r="B43" s="6" t="n">
        <v>-570</v>
      </c>
    </row>
    <row r="44" spans="1:3">
      <c r="A44" s="4" t="s">
        <v>136</v>
      </c>
      <c r="B44" s="6" t="n">
        <v>-3526</v>
      </c>
      <c r="C44" s="6" t="n">
        <v>500000</v>
      </c>
    </row>
    <row r="45" spans="1:3">
      <c r="A45" s="4" t="s">
        <v>744</v>
      </c>
      <c r="B45" s="6" t="n">
        <v>-490</v>
      </c>
      <c r="C45" s="6" t="n">
        <v>-17</v>
      </c>
    </row>
    <row r="46" spans="1:3">
      <c r="A46" s="4" t="s">
        <v>138</v>
      </c>
      <c r="B46" s="6" t="n">
        <v>38156</v>
      </c>
      <c r="C46" s="6" t="n">
        <v>6235</v>
      </c>
    </row>
    <row r="47" spans="1:3">
      <c r="A47" s="4" t="s">
        <v>139</v>
      </c>
      <c r="B47" s="6" t="n">
        <v>49612</v>
      </c>
      <c r="C47" s="6" t="n">
        <v>27628</v>
      </c>
    </row>
    <row r="48" spans="1:3">
      <c r="A48" s="4" t="s">
        <v>140</v>
      </c>
      <c r="B48" s="6" t="n">
        <v>87768</v>
      </c>
      <c r="C48" s="6" t="n">
        <v>33863</v>
      </c>
    </row>
    <row r="49" spans="1:3">
      <c r="A49" s="4" t="s">
        <v>730</v>
      </c>
    </row>
    <row r="50" spans="1:3">
      <c r="A50" s="3" t="s">
        <v>743</v>
      </c>
    </row>
    <row r="51" spans="1:3">
      <c r="A51" s="4" t="s">
        <v>126</v>
      </c>
      <c r="B51" s="6" t="n">
        <v>-7353</v>
      </c>
      <c r="C51" s="6" t="n">
        <v>4818</v>
      </c>
    </row>
    <row r="52" spans="1:3">
      <c r="A52" s="4" t="s">
        <v>128</v>
      </c>
      <c r="B52" s="6" t="n">
        <v>-8805</v>
      </c>
      <c r="C52" s="6" t="n">
        <v>-8635</v>
      </c>
    </row>
    <row r="53" spans="1:3">
      <c r="A53" s="4" t="s">
        <v>129</v>
      </c>
      <c r="C53" s="6" t="n">
        <v>-19479</v>
      </c>
    </row>
    <row r="54" spans="1:3">
      <c r="A54" s="4" t="s">
        <v>130</v>
      </c>
      <c r="B54" s="6" t="n">
        <v>-8805</v>
      </c>
      <c r="C54" s="6" t="n">
        <v>-28114</v>
      </c>
    </row>
    <row r="55" spans="1:3">
      <c r="A55" s="4" t="s">
        <v>132</v>
      </c>
      <c r="B55" s="6" t="n">
        <v>49031</v>
      </c>
      <c r="C55" s="6" t="n">
        <v>499</v>
      </c>
    </row>
    <row r="56" spans="1:3">
      <c r="A56" s="4" t="s">
        <v>133</v>
      </c>
      <c r="B56" s="6" t="n">
        <v>-52791</v>
      </c>
      <c r="C56" s="6" t="n">
        <v>-499</v>
      </c>
    </row>
    <row r="57" spans="1:3">
      <c r="A57" s="4" t="s">
        <v>745</v>
      </c>
      <c r="B57" s="6" t="n">
        <v>570</v>
      </c>
    </row>
    <row r="58" spans="1:3">
      <c r="A58" s="4" t="s">
        <v>136</v>
      </c>
      <c r="B58" s="6" t="n">
        <v>-3190</v>
      </c>
    </row>
    <row r="59" spans="1:3">
      <c r="A59" s="4" t="s">
        <v>744</v>
      </c>
      <c r="B59" s="6" t="n">
        <v>1174</v>
      </c>
      <c r="C59" s="6" t="n">
        <v>-1146</v>
      </c>
    </row>
    <row r="60" spans="1:3">
      <c r="A60" s="4" t="s">
        <v>138</v>
      </c>
      <c r="B60" s="6" t="n">
        <v>-18174</v>
      </c>
      <c r="C60" s="6" t="n">
        <v>-24442</v>
      </c>
    </row>
    <row r="61" spans="1:3">
      <c r="A61" s="4" t="s">
        <v>139</v>
      </c>
      <c r="B61" s="6" t="n">
        <v>50110</v>
      </c>
      <c r="C61" s="6" t="n">
        <v>78011</v>
      </c>
    </row>
    <row r="62" spans="1:3">
      <c r="A62" s="4" t="s">
        <v>140</v>
      </c>
      <c r="B62" s="7" t="n">
        <v>31936</v>
      </c>
      <c r="C62" s="7" t="n">
        <v>535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46</v>
      </c>
      <c r="B1" s="2" t="s">
        <v>1</v>
      </c>
    </row>
    <row r="2" spans="1:2">
      <c r="B2" s="2" t="s">
        <v>2</v>
      </c>
    </row>
    <row r="3" spans="1:2">
      <c r="A3" s="4" t="s">
        <v>747</v>
      </c>
    </row>
    <row r="4" spans="1:2">
      <c r="A4" s="3" t="s">
        <v>748</v>
      </c>
    </row>
    <row r="5" spans="1:2">
      <c r="A5" s="4" t="s">
        <v>749</v>
      </c>
      <c r="B5" s="4" t="s">
        <v>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3:10Z</dcterms:created>
  <dcterms:modified xmlns:dcterms="http://purl.org/dc/terms/" xmlns:xsi="http://www.w3.org/2001/XMLSchema-instance" xsi:type="dcterms:W3CDTF">2018-05-03T16:23:10Z</dcterms:modified>
</cp:coreProperties>
</file>